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Accrued Liabilities" sheetId="17" state="visible" r:id="rId17"/>
    <sheet xmlns:r="http://schemas.openxmlformats.org/officeDocument/2006/relationships" name="Employee Retirement Plans" sheetId="18" state="visible" r:id="rId18"/>
    <sheet xmlns:r="http://schemas.openxmlformats.org/officeDocument/2006/relationships" name="Other Commitments and Continge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hare-Based Compensation" sheetId="22" state="visible" r:id="rId22"/>
    <sheet xmlns:r="http://schemas.openxmlformats.org/officeDocument/2006/relationships" name="Business Combinations" sheetId="23" state="visible" r:id="rId23"/>
    <sheet xmlns:r="http://schemas.openxmlformats.org/officeDocument/2006/relationships" name="Share Repurchase Program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s "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Accrued Liabilities (Tables)" sheetId="35" state="visible" r:id="rId35"/>
    <sheet xmlns:r="http://schemas.openxmlformats.org/officeDocument/2006/relationships" name="Employee Retirement Plans (Tabl" sheetId="36" state="visible" r:id="rId36"/>
    <sheet xmlns:r="http://schemas.openxmlformats.org/officeDocument/2006/relationships" name="Other Commitments and Conting_2"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hare-Based Compensation (Table" sheetId="40" state="visible" r:id="rId40"/>
    <sheet xmlns:r="http://schemas.openxmlformats.org/officeDocument/2006/relationships" name="Business Combinations (Tables)" sheetId="41" state="visible" r:id="rId41"/>
    <sheet xmlns:r="http://schemas.openxmlformats.org/officeDocument/2006/relationships" name="Share Repurchase Program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Leases - Assets and liabilities" sheetId="47" state="visible" r:id="rId47"/>
    <sheet xmlns:r="http://schemas.openxmlformats.org/officeDocument/2006/relationships" name="Leases - Components of lease ex" sheetId="48" state="visible" r:id="rId48"/>
    <sheet xmlns:r="http://schemas.openxmlformats.org/officeDocument/2006/relationships" name="Leases - Future minimum lease p" sheetId="49" state="visible" r:id="rId49"/>
    <sheet xmlns:r="http://schemas.openxmlformats.org/officeDocument/2006/relationships" name="Leases - Cash flows and other (" sheetId="50" state="visible" r:id="rId50"/>
    <sheet xmlns:r="http://schemas.openxmlformats.org/officeDocument/2006/relationships" name="Revenue Recognition - Disaggreg" sheetId="51" state="visible" r:id="rId51"/>
    <sheet xmlns:r="http://schemas.openxmlformats.org/officeDocument/2006/relationships" name="Revenue Recognition - Other (De" sheetId="52" state="visible" r:id="rId52"/>
    <sheet xmlns:r="http://schemas.openxmlformats.org/officeDocument/2006/relationships" name="Property and Equipment (Details"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Long-Term Debt - Reconciliation" sheetId="57" state="visible" r:id="rId57"/>
    <sheet xmlns:r="http://schemas.openxmlformats.org/officeDocument/2006/relationships" name="Long-Term Debt - Schedule of de" sheetId="58" state="visible" r:id="rId58"/>
    <sheet xmlns:r="http://schemas.openxmlformats.org/officeDocument/2006/relationships" name="Long-Term Debt - Key Terms of C" sheetId="59" state="visible" r:id="rId59"/>
    <sheet xmlns:r="http://schemas.openxmlformats.org/officeDocument/2006/relationships" name="Long-Term Debt - Revolving Faci" sheetId="60" state="visible" r:id="rId60"/>
    <sheet xmlns:r="http://schemas.openxmlformats.org/officeDocument/2006/relationships" name="Long-Term Debt - Senior Notes a" sheetId="61" state="visible" r:id="rId61"/>
    <sheet xmlns:r="http://schemas.openxmlformats.org/officeDocument/2006/relationships" name="Long-Term Debt - Other (Details" sheetId="62" state="visible" r:id="rId62"/>
    <sheet xmlns:r="http://schemas.openxmlformats.org/officeDocument/2006/relationships" name="Fair Value Measurements (Detail" sheetId="63" state="visible" r:id="rId63"/>
    <sheet xmlns:r="http://schemas.openxmlformats.org/officeDocument/2006/relationships" name="Segment Information (Details)" sheetId="64" state="visible" r:id="rId64"/>
    <sheet xmlns:r="http://schemas.openxmlformats.org/officeDocument/2006/relationships" name="Accrued Liabilities (Details)" sheetId="65" state="visible" r:id="rId65"/>
    <sheet xmlns:r="http://schemas.openxmlformats.org/officeDocument/2006/relationships" name="Employee Retirement Plans - Pen" sheetId="66" state="visible" r:id="rId66"/>
    <sheet xmlns:r="http://schemas.openxmlformats.org/officeDocument/2006/relationships" name="Employee Retirement Plans - Mul" sheetId="67" state="visible" r:id="rId67"/>
    <sheet xmlns:r="http://schemas.openxmlformats.org/officeDocument/2006/relationships" name="Other Commitments and Conting_3" sheetId="68" state="visible" r:id="rId68"/>
    <sheet xmlns:r="http://schemas.openxmlformats.org/officeDocument/2006/relationships" name="Income Taxes - Expense (benefit" sheetId="69" state="visible" r:id="rId69"/>
    <sheet xmlns:r="http://schemas.openxmlformats.org/officeDocument/2006/relationships" name="Income Taxes - Other (Details)" sheetId="70" state="visible" r:id="rId70"/>
    <sheet xmlns:r="http://schemas.openxmlformats.org/officeDocument/2006/relationships" name="Net Income Per Share - Calculat" sheetId="71" state="visible" r:id="rId71"/>
    <sheet xmlns:r="http://schemas.openxmlformats.org/officeDocument/2006/relationships" name="Net Income Per Share - Anti-dil" sheetId="72" state="visible" r:id="rId72"/>
    <sheet xmlns:r="http://schemas.openxmlformats.org/officeDocument/2006/relationships" name="Share-Based Compensation - Expe" sheetId="73" state="visible" r:id="rId73"/>
    <sheet xmlns:r="http://schemas.openxmlformats.org/officeDocument/2006/relationships" name="Share-Based Compensation - Acti" sheetId="74" state="visible" r:id="rId74"/>
    <sheet xmlns:r="http://schemas.openxmlformats.org/officeDocument/2006/relationships" name="Business Combinations - Summary" sheetId="75" state="visible" r:id="rId75"/>
    <sheet xmlns:r="http://schemas.openxmlformats.org/officeDocument/2006/relationships" name="Business Combinations - Intangi" sheetId="76" state="visible" r:id="rId76"/>
    <sheet xmlns:r="http://schemas.openxmlformats.org/officeDocument/2006/relationships" name="Business Combinations - Purchas" sheetId="77" state="visible" r:id="rId77"/>
    <sheet xmlns:r="http://schemas.openxmlformats.org/officeDocument/2006/relationships" name="Business Combinations - Conting" sheetId="78" state="visible" r:id="rId78"/>
    <sheet xmlns:r="http://schemas.openxmlformats.org/officeDocument/2006/relationships" name="Share Repurchase Programs (Deta"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6, 2023</t>
        </is>
      </c>
      <c r="D2" s="2" t="inlineStr">
        <is>
          <t>Jun. 30, 2022</t>
        </is>
      </c>
    </row>
    <row r="3">
      <c r="A3" s="3" t="inlineStr">
        <is>
          <t>Cover page.</t>
        </is>
      </c>
      <c r="B3" s="4" t="inlineStr">
        <is>
          <t xml:space="preserve"> </t>
        </is>
      </c>
      <c r="C3" s="4" t="inlineStr">
        <is>
          <t xml:space="preserve"> </t>
        </is>
      </c>
      <c r="D3" s="4" t="inlineStr">
        <is>
          <t xml:space="preserve"> </t>
        </is>
      </c>
    </row>
    <row r="4">
      <c r="A4" s="4" t="inlineStr">
        <is>
          <t>Entity Registrant Name</t>
        </is>
      </c>
      <c r="B4" s="4" t="inlineStr">
        <is>
          <t>TopBuild Corp</t>
        </is>
      </c>
      <c r="C4" s="4" t="inlineStr">
        <is>
          <t xml:space="preserve"> </t>
        </is>
      </c>
      <c r="D4" s="4" t="inlineStr">
        <is>
          <t xml:space="preserve"> </t>
        </is>
      </c>
    </row>
    <row r="5">
      <c r="A5" s="4" t="inlineStr">
        <is>
          <t>Entity Central Index Key</t>
        </is>
      </c>
      <c r="B5" s="4" t="inlineStr">
        <is>
          <t>00016339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6870</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096382</t>
        </is>
      </c>
      <c r="C12" s="4" t="inlineStr">
        <is>
          <t xml:space="preserve"> </t>
        </is>
      </c>
      <c r="D12" s="4" t="inlineStr">
        <is>
          <t xml:space="preserve"> </t>
        </is>
      </c>
    </row>
    <row r="13">
      <c r="A13" s="4" t="inlineStr">
        <is>
          <t>Entity Address, Address Line One</t>
        </is>
      </c>
      <c r="B13" s="4" t="inlineStr">
        <is>
          <t>475 North Williamson Boulevard</t>
        </is>
      </c>
      <c r="C13" s="4" t="inlineStr">
        <is>
          <t xml:space="preserve"> </t>
        </is>
      </c>
      <c r="D13" s="4" t="inlineStr">
        <is>
          <t xml:space="preserve"> </t>
        </is>
      </c>
    </row>
    <row r="14">
      <c r="A14" s="4" t="inlineStr">
        <is>
          <t>Entity Address, City or Town</t>
        </is>
      </c>
      <c r="B14" s="4" t="inlineStr">
        <is>
          <t>Daytona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114</t>
        </is>
      </c>
      <c r="C16" s="4" t="inlineStr">
        <is>
          <t xml:space="preserve"> </t>
        </is>
      </c>
      <c r="D16" s="4" t="inlineStr">
        <is>
          <t xml:space="preserve"> </t>
        </is>
      </c>
    </row>
    <row r="17">
      <c r="A17" s="4" t="inlineStr">
        <is>
          <t>City Area Code</t>
        </is>
      </c>
      <c r="B17" s="4" t="inlineStr">
        <is>
          <t>386</t>
        </is>
      </c>
      <c r="C17" s="4" t="inlineStr">
        <is>
          <t xml:space="preserve"> </t>
        </is>
      </c>
      <c r="D17" s="4" t="inlineStr">
        <is>
          <t xml:space="preserve"> </t>
        </is>
      </c>
    </row>
    <row r="18">
      <c r="A18" s="4" t="inlineStr">
        <is>
          <t>Local Phone Number</t>
        </is>
      </c>
      <c r="B18" s="4" t="inlineStr">
        <is>
          <t>304-2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L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Auditor Name</t>
        </is>
      </c>
      <c r="B29" s="4" t="inlineStr">
        <is>
          <t>PricewaterhouseCoopers LLP</t>
        </is>
      </c>
      <c r="C29" s="4" t="inlineStr">
        <is>
          <t xml:space="preserve"> </t>
        </is>
      </c>
      <c r="D29" s="4" t="inlineStr">
        <is>
          <t xml:space="preserve"> </t>
        </is>
      </c>
    </row>
    <row r="30">
      <c r="A30" s="4" t="inlineStr">
        <is>
          <t>Auditor Location</t>
        </is>
      </c>
      <c r="B30" s="4" t="inlineStr">
        <is>
          <t>Tampa, Florida</t>
        </is>
      </c>
      <c r="C30" s="4" t="inlineStr">
        <is>
          <t xml:space="preserve"> </t>
        </is>
      </c>
      <c r="D30" s="4" t="inlineStr">
        <is>
          <t xml:space="preserve"> </t>
        </is>
      </c>
    </row>
    <row r="31">
      <c r="A31" s="4" t="inlineStr">
        <is>
          <t>Auditor Firm ID</t>
        </is>
      </c>
      <c r="B31" s="4" t="inlineStr">
        <is>
          <t>238</t>
        </is>
      </c>
      <c r="C31" s="4" t="inlineStr">
        <is>
          <t xml:space="preserve"> </t>
        </is>
      </c>
      <c r="D31" s="4" t="inlineStr">
        <is>
          <t xml:space="preserve"> </t>
        </is>
      </c>
    </row>
    <row r="32">
      <c r="A32" s="4" t="inlineStr">
        <is>
          <t>Entity Common Stock, Shares Outstanding</t>
        </is>
      </c>
      <c r="B32" s="4" t="inlineStr">
        <is>
          <t xml:space="preserve"> </t>
        </is>
      </c>
      <c r="C32" s="5" t="n">
        <v>31669260</v>
      </c>
      <c r="D32" s="4" t="inlineStr">
        <is>
          <t xml:space="preserve"> </t>
        </is>
      </c>
    </row>
    <row r="33">
      <c r="A33" s="4" t="inlineStr">
        <is>
          <t>Entity Public Float</t>
        </is>
      </c>
      <c r="B33" s="4" t="inlineStr">
        <is>
          <t xml:space="preserve"> </t>
        </is>
      </c>
      <c r="C33" s="4" t="inlineStr">
        <is>
          <t xml:space="preserve"> </t>
        </is>
      </c>
      <c r="D33" s="6" t="n">
        <v>5.4</v>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Small Business</t>
        </is>
      </c>
      <c r="B36" s="4" t="inlineStr">
        <is>
          <t>false</t>
        </is>
      </c>
      <c r="C36" s="4" t="inlineStr">
        <is>
          <t xml:space="preserve"> </t>
        </is>
      </c>
      <c r="D36" s="4" t="inlineStr">
        <is>
          <t xml:space="preserve"> </t>
        </is>
      </c>
    </row>
    <row r="37">
      <c r="A37" s="4" t="inlineStr">
        <is>
          <t>Entity Emerging Growth Company</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Entity Shell Company</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2. LEASES ​ We lease various assets to support our business including warehouses for our installation branch locations and specialty distribution centers, office space for our Branch Support Center in Daytona Beach, Florida and other administrative locations, as well as fleet vehicles and certain equipment. In addition, we lease certain operating facilities from related parties, primarily former owners (and in certain cases, current management personnel) of companies acquired. These related party leases are immaterial to our consolidated statements of operations. ​ The following table presents lease-related assets and liabilities and their classification on our Consolidated Balance Sheets, in thousands: ​ ​ ​ ​ ​ ​ ​ ​ ​ ​ ​ ​ ​ ​ ​ As of ​ ​ ​ ​ December 31, ​ December 31, ​ ​ ​ ​ 2022 ​ 2021 Assets ​ Classification ​ ​ ​ ​ ​ ​ ​ ​ Operating ​ Right of use assets ​ $ 205,892 ​ ​ $ 177,177 ​ Finance ​ Property and equipment, net ​ ​ 6,647 ​ ​ ​ 9,743 ​ Total lease assets ​ ​ ​ $ 212,539 ​ ​ $ 186,920 ​ Liabilities ​ ​ ​ ​ ​ ​ ​ ​ ​ ​ Current ​ ​ ​ ​ ​ ​ ​ ​ ​ ​ Operating ​ Short-term operating lease liabilities ​ $ 60,880 ​ ​ $ 54,591 ​ Finance ​ Short-term finance lease liabilities ​ ​ 2,207 ​ ​ ​ 2,387 ​ Non-Current ​ ​ ​ ​ ​ ​ ​ ​ ​ ​ Operating ​ Long-term operating lease liabilities ​ ​ 149,943 ​ ​ ​ 125,339 ​ Finance ​ Long-term finance lease liabilities ​ ​ 6,673 ​ ​ ​ 7,770 ​ Total lease liabilities ​ ​ ​ $ 219,703 ​ ​ $ 190,087 ​ Weighted-average remaining lease term: ​ ​ ​ ​ ​ ​ ​ ​ ​ ​ Operating leases ​ ​ ​ ​ 4.2 years ​ ​ ​ 4.1 years ​ Finance leases ​ ​ ​ ​ 3.8 years ​ ​ ​ 4.4 years ​ Weighted-average discount rate: ​ ​ ​ ​ ​ ​ ​ ​ ​ ​ Operating leases ​ ​ ​ ​ 3.2 % ​ ​ 3.1 % Finance leases ​ ​ ​ ​ 2.9 % ​ ​ 2.9 % ​ The components of lease expense were as follows and are primarily included in cost of sales and in selling, general and administrative expenses on the accompanying consolidated statement of operations for finance leases and operating leases, in thousands: ​ ​ ​ ​ ​ ​ ​ ​ ​ ​ ​ ​ ​ Year Ended December 31, ​ ​ 2022 ​ 2021 ​ 2020 Operating lease cost (a) ​ $ 75,366 ​ $ 55,824 ​ ​ 47,731 Financing lease cost: ​ ​ ​ ​ ​ ​ ​ ​ ​ Amortization of leased assets ​ ​ 2,815 ​ ​ 673 ​ ​ - Interest on finance lease obligations ​ ​ 268 ​ ​ 24 ​ ​ - Short-term lease cost ​ ​ 18,315 ​ ​ 15,258 ​ ​ 12,397 Sublease income ​ ​ (780) ​ ​ (882) ​ ​ (727) Net lease cost ​ $ 95,984 ​ $ 70,897 ​ $ 59,401 (a) Includes variable cost components of $14,451 , $8,711 and $6,177 in the years ended December 31, 2022, 2021, and 2020, respectively . ​ Future minimum lease payments under non-cancellable operating leases as of December 31, 2022, were as follows, in thousands: ​ ​ ​ ​ ​ Payments due by Period ​ 2023 ​ $ 72,253 2024 ​ ​ 59,464 2025 ​ ​ 47,629 2026 ​ ​ 32,455 2027 ​ ​ 18,265 2028 and Thereafter ​ ​ 13,369 Total future minimum lease payments ​ ​ 243,435 ​ ​ ​ ​ Less: imputed interest ​ ​ (23,732) ​ ​ ​ ​ Lease liability at December 31, 2022 ​ $ 219,703 ​ The amounts below are included in the cash flows provided by operating activities section on the accompanying consolidated statement of cash flows, in thousands: ​ ​ ​ ​ ​ ​ ​ ​ ​ ​ ​ Year Ended December 31, ​ ​ 2022 ​ 2021 ​ 2020 Cash paid for amounts included in the measurement of lease liabilities: ​ ​ ​ ​ ​ ​ ​ ​ ​ Operating cash flows from finance leases ​ $ (268) ​ $ (74) ​ $ - Operating cash flows from operating leases ​ ​ (74,135) ​ ​ (48,125) ​ ​ (41,773) Financing cash flows from finance leases ​ ​ (2,361) ​ ​ (562)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 3. REVENUE RECOGNITION ​ Revenue is disaggregated between our Installation and Specialty Distribution segments and further based on market and product, as we believe this best depicts how the nature, amount, timing, and uncertainty of revenue and cash flows are affected by economic factors. The following tables present our revenues disaggregated by market (in thousands): ​ ​ ​ ​ ​ ​ ​ ​ ​ ​ ​ ​ ​ ​ ​ ​ Year Ended December 31, 2022 ​ ​ ​ Installation ​ ​ Specialty Distribution ​ ​ Eliminations ​ ​ Total Residential ​ $ 2,503,123 ​ $ 967,687 ​ $ (198,809) ​ $ 3,272,001 Commercial/Industrial ​ ​ 466,855 ​ ​ 1,310,574 ​ ​ (40,686) ​ ​ 1,736,743 Net sales ​ $ 2,969,978 ​ $ 2,278,261 ​ $ (239,495) ​ $ 5,008,744 ​ ​ ​ ​ ​ ​ ​ ​ ​ ​ ​ ​ ​ ​ ​ ​ Year Ended December 31, 2021 ​ ​ ​ Installation ​ ​ Specialty Distribution ​ ​ Eliminations ​ ​ Total Residential ​ $ 1,919,336 ​ $ 825,233 ​ $ (147,276) ​ $ 2,597,293 Commercial/Industrial ​ ​ 459,065 ​ ​ 461,943 ​ ​ (32,094) ​ ​ 888,914 Net sales ​ $ 2,378,401 ​ $ 1,287,176 ​ $ (179,370) ​ $ 3,486,207 ​ ​ ​ ​ ​ ​ ​ ​ ​ ​ ​ ​ ​ ​ ​ ​ Year Ended December 31, 2020 ​ ​ ​ Installation ​ ​ Specialty Distribution ​ ​ Eliminations ​ ​ Total Residential ​ $ 1,542,515 ​ $ 705,554 ​ $ (120,186) ​ $ 2,127,883 Commercial/Industrial ​ ​ 400,946 ​ ​ 220,653 ​ ​ (31,444) ​ ​ 590,155 Net sales ​ $ 1,943,461 ​ $ 926,207 ​ $ (151,630) ​ $ 2,718,038 ​ The following tables present our revenues disaggregated by product (in thousands): ​ ​ ​ ​ ​ ​ ​ ​ ​ ​ ​ ​ ​ ​ ​ ​ Year Ended December 31, 2022 ​ ​ ​ Installation ​ ​ Specialty Distribution ​ ​ Eliminations ​ ​ Total Insulation and accessories ​ $ 2,344,807 ​ $ 2,019,108 ​ $ (204,849) ​ $ 4,159,066 Glass and windows ​ ​ 227,318 ​ ​ - ​ ​ - ​ ​ 227,318 Gutters ​ ​ 106,969 ​ ​ 189,800 ​ ​ (30,412) ​ ​ 266,357 All other ​ ​ 290,884 ​ ​ 69,353 ​ ​ (4,234) ​ ​ 356,003 Net sales ​ $ 2,969,978 ​ $ 2,278,261 ​ $ (239,495) ​ $ 5,008,744 ​ ​ ​ ​ ​ ​ ​ ​ ​ ​ ​ ​ ​ ​ ​ ​ Year Ended December 31, 2021 ​ ​ ​ Installation ​ ​ Specialty Distribution ​ ​ Eliminations ​ ​ Total Insulation and accessories ​ $ 1,880,309 ​ $ 1,074,377 ​ $ (149,556) ​ $ 2,805,130 Glass and windows ​ ​ 183,808 ​ ​ - ​ ​ - ​ ​ 183,808 Gutters ​ ​ 88,856 ​ ​ 149,730 ​ ​ (25,097) ​ ​ 213,489 All other ​ ​ 225,428 ​ ​ 63,069 ​ ​ (4,717) ​ ​ 283,780 Net sales ​ $ 2,378,401 ​ $ 1,287,176 ​ $ (179,370) ​ $ 3,486,207 ​ ​ ​ ​ ​ ​ ​ ​ ​ ​ ​ ​ ​ ​ ​ ​ Year Ended December 31, 2020 ​ ​ ​ Installation ​ ​ Specialty Distribution ​ ​ Eliminations ​ ​ Total Insulation and accessories ​ $ 1,505,839 ​ $ 766,139 ​ $ (123,234) ​ $ 2,148,744 Glass and windows ​ ​ 164,229 ​ ​ - ​ ​ - ​ ​ 164,229 Gutters ​ ​ 82,846 ​ ​ 102,094 ​ ​ (22,088) ​ ​ 162,852 All other ​ ​ 190,547 ​ ​ 57,974 ​ ​ (6,308) ​ ​ 242,213 Net sales ​ $ 1,943,461 ​ $ 926,207 ​ $ (151,630) ​ $ 2,718,038 ​ The following table represents our contract assets and contract liabilities with customers, in thousands: ​ ​ ​ ​ ​ ​ ​ ​ ​ ​ Included in Line Item on ​ As of ​ Consolidated ​ December 31, ​ December 31, ​ Balance Sheets ​ 2022 ​ 2021 Contract Assets: ​ ​ ​ ​ ​ ​ ​ Receivables, unbilled Receivables, net ​ $ 75,481 ​ $ 71,401 ​ ​ ​ ​ ​ ​ ​ ​ Contract Liabilities: ​ ​ ​ ​ ​ ​ ​ Deferred revenue Accrued liabilities ​ $ 21,940 ​ $ 14,310 ​ The aggregate amount remaining on uncompleted performance obligations was $411.3 million as of December 31, 2022. We expect to satisfy the performance obligations and recognize revenue on substantially all of these uncompleted contracts over the next 18 months. ​ On certain of our long-term contracts, a percentage of the total project cost is withheld and not invoiced to the customer and collected until satisfactory completion of the customer’s project, typically within a year. This amount is referred to as retainage and is common practice in the construction industry. Retainage receivables are classified as a component of Receivables, net on our Consolidated Balance Sheets and were $63.0 million and $57.6 million as of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4. PROPERTY &amp; EQUIPMENT ​ The following table sets forth our property and equipment by class as of December 31, 2022 and 2021, in thousands: ​ ​ ​ ​ ​ ​ ​ ​ ​ ​ As of December 31, ​ ​ 2022 ​ 2021 Land and improvements ​ $ 7,437 ​ $ 7,776 Buildings ​ ​ 47,384 ​ ​ 45,478 Equipment ​ ​ 150,674 ​ ​ 142,686 Computer hardware and software ​ ​ 167,897 ​ ​ 158,731 Company vehicles ​ ​ 214,137 ​ ​ 177,061 ​ ​ ​ 587,529 ​ ​ 531,732 Less: Accumulated depreciation ​ ​ (340,692) ​ ​ (296,901) Total property and equipment, net ​ $ 246,837 ​ $ 234,831 ​ For additions to property and equipment as a result of 2022 acquisitions, see Note 15 – Business Combinations. Note 2 – Leases. ​ Depreciation expense was $52.9 million, $42.9 million and $40.5 million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Other Intangibles</t>
        </is>
      </c>
      <c r="B3" s="4" t="inlineStr">
        <is>
          <t xml:space="preserve"> </t>
        </is>
      </c>
    </row>
    <row r="4">
      <c r="A4" s="4" t="inlineStr">
        <is>
          <t>Goodwill and Other Intangibles</t>
        </is>
      </c>
      <c r="B4" s="4" t="inlineStr">
        <is>
          <t>5. GOODWILL AND OTHER INTANGIBLES ​ We have two reporting units which are also our operating and reporting segments: Installation and Specialty Distribution. Both reporting units contain goodwill. Assets acquired and liabilities assumed are assigned to the applicable reporting unit based on whether the acquired assets and liabilities relate to the operations of such unit and determination of its fair value. Goodwill assigned to the reporting unit is the excess of the fair value of the acquired business over the fair value of the individual assets acquired and liabilities assumed for the reporting unit. In the fourth quarters of 2022 and 2021, we performed annual assessments of our goodwill resulting in no indicators of impairment. ​ Changes in the carrying amount of goodwill for the years ended December 31, 2022 and 2021, by segment, were as follows, in thousands: ​ ​ ​ ​ ​ ​ ​ ​ ​ ​ ​ ​ ​ ​ ​ ​ ​ ​ ​ ​ ​ ​ ​ ​ ​ ​ ​ ​ Accumulated ​ ​ ​ ​ Gross Goodwill ​ ​ ​ Fx Translation ​ Gross Goodwill ​ Impairment ​ Net Goodwill ​ ​ December 31, 2021 ​ Additions ​ Adjustment ​ December 31, 2022 ​ Losses ​ December 31, 2022 Goodwill, by segment: ​ ​ ​ ​ ​ ​ ​ ​ ​ ​ ​ ​ ​ ​ ​ ​ ​ ​ Installation ​ $ 1,818,872 ​ $ 8,107 ​ $ - ​ $ 1,826,979 ​ $ (762,021) ​ $ 1,064,958 Specialty Distribution ​ 892,912 ​ 10,585 ​ ​ (1,461) ​ 902,036 ​ - ​ 902,036 Total goodwill ​ $ 2,711,784 ​ $ 18,692 ​ $ (1,461) ​ $ 2,729,015 ​ $ (762,021) ​ $ 1,966,994 ​ ​ ​ ​ ​ ​ ​ ​ ​ ​ ​ ​ ​ ​ ​ ​ ​ ​ ​ ​ ​ ​ ​ ​ ​ ​ ​ ​ ​ Accumulated ​ ​ ​ ​ Gross Goodwill ​ ​ ​ Fx Translation ​ Gross Goodwill ​ Impairment ​ Net Goodwill ​ ​ December 31, 2020 ​ Additions ​ Adjustment ​ December 31, 2021 ​ Losses ​ December 31, 2021 Goodwill, by segment: ​ ​ ​ ​ ​ ​ ​ ​ ​ ​ ​ ​ ​ ​ ​ ​ ​ ​ Installation ​ $ 1,726,356 ​ $ 92,516 ​ $ - ​ $ 1,818,872 ​ $ (762,021) ​ $ 1,056,851 Specialty Distribution ​ 446,350 ​ 451,331 ​ ​ (4,769) ​ 892,912 ​ - ​ 892,912 Total goodwill ​ $ 2,172,706 ​ $ 543,847 ​ $ (4,769) ​ $ 2,711,784 ​ $ (762,021) ​ $ 1,949,763 ​ ​ The following table sets forth our other intangible assets, in thousands: ​ ​ ​ ​ ​ ​ ​ ​ ​ ​ ​ ​ ​ As of December 31, ​ ​ 2022 ​ 2021 ​ 2020 Gross definite-lived intangible assets $ 782,316 ​ $ 783,843 ​ $ 252,751 Accumulated amortization ​ (167,349) ​ ​ (99,634) ​ ​ (62,146) Net definite-lived intangible assets $ 614,967 ​ $ 684,209 ​ $ 190,605 Indefinite-lived intangible assets not subject to amortization ​ - ​ ​ - ​ ​ - Other intangible asset, net ​ $ 614,967 ​ $ 684,209 ​ $ 190,605 ​ ​ ​ ​ ​ ​ ​ ​ ​ ​ Amortization expense ​ $ 67,620 ​ $ 36,501 ​ $ 21,886 ​ The following table sets forth a breakout of our intangible assets as of December 31, 2022, in thousands: ​ ​ ​ ​ ​ ​ ​ ​ ​ ​ ​ ​ ​ ​ ​ Gross Definite - lived Intangible Assets Accumulated Amortization Net Definite - lived Intangible Assets Trademarks ​ ​ ​ ​ $ 44,047 ​ $ (13,513) ​ $ 30,534 Customer relationships ​ ​ ​ ​ ​ 730,550 ​ ​ (146,192) ​ ​ 584,358 Non-compete ​ ​ ​ ​ ​ 7,719 ​ ​ (7,644) ​ ​ 75 Total ​ ​ ​ ​ $ 782,316 ​ $ (167,349) ​ $ 614,967 ​ The following table sets forth a breakout of our intangible assets as of December 31, 2021, in thousands: ​ ​ ​ ​ ​ ​ ​ ​ ​ ​ ​ ​ ​ ​ ​ ​ Gross Definite - lived Intangible Assets Accumulated Amortization Net Definite - lived Intangible Assets Trademarks ​ ​ ​ ​ $ 44,365 ​ $ (8,161) ​ $ 36,204 Customer relationships ​ ​ ​ ​ ​ 731,759 ​ ​ (84,499) ​ ​ 647,260 Non-compete ​ ​ ​ ​ ​ 7,719 ​ ​ (6,974) ​ ​ 745 Total ​ ​ ​ ​ $ 783,843 ​ $ (99,634) ​ $ 684,209 ​ The following table sets forth the amortization expense related to the definite-lived intangible assets during each of the next five years, in thousands: ​ ​ ​ ​ ​ ​ Amortization Expense 2023 ​ $ 60,870 2024 ​ ​ 60,795 2025 ​ ​ 60,795 2026 ​ ​ 60,795 2027 ​ ​ 57,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6. LONG-TERM DEBT The following table reconciles the principal balances of our outstanding debt to our Consolidated Balance Sheets, in thousands: ​ ​ ​ ​ ​ ​ ​ ​ ​ As of December 31, ​ ​ 2022 2021 3.625% Senior Notes due 2029 ​ $ 400,000 ​ $ 400,000 4.125% Senior Notes due 2032 ​ ​ 500,000 ​ ​ 500,000 Term loan ​ ​ 566,250 ​ ​ 596,250 Equipment notes ​ ​ 8,427 ​ ​ 17,085 Unamortized debt issuance costs ​ ​ (17,352) ​ ​ (20,212) Total debt, net of unamortized debt issuance costs ​ ​ 1,457,325 ​ ​ 1,493,123 Less: current portion of long-term debt ​ ​ 40,068 ​ ​ 38,640 Total long-term debt ​ $ 1,417,257 ​ $ 1,454,483 ​ The following table sets forth our remaining principal payments for our outstanding debt balances as of December 31, 2022, in thousands: ​ ​ ​ ​ ​ ​ ​ ​ ​ ​ ​ ​ ​ ​ ​ ​ ​ ​ ​ ​ ​ ​ ​ ​ ​ ​ ​ ​ ​ ​ ​ ​ ​ ​ ​ ​ ​ ​ ​ ​ ​ ​ ​ ​ ​ ​ ​ 2023 ​ 2024 ​ 2025 ​ 2026 ​ 2027 ​ Thereafter ​ Total 3.625% Senior Notes ​ $ - ​ $ - ​ $ - ​ $ - ​ $ - ​ $ 400,000 ​ $ 400,000 4.125% Senior Notes ​ ​ - ​ ​ - ​ ​ - ​ ​ - ​ ​ - ​ ​ 500,000 ​ ​ 500,000 Term loan ​ ​ 33,750 ​ ​ 45,000 ​ ​ 48,750 ​ ​ 438,750 ​ ​ - ​ ​ - ​ ​ 566,250 Equipment notes ​ ​ 6,318 ​ ​ 2,109 ​ ​ - ​ ​ - ​ ​ - ​ ​ - ​ ​ 8,427 Total ​ $ 40,068 ​ $ 47,109 ​ $ 48,750 ​ $ 438,750 ​ $ - ​ $ 900,000 ​ $ 1,474,677 ​ Credit Agreement On December 9, 2022, the Company entered into Amendment No. 3 to Credit Agreement. Amendment No. 3 to Credit Agreement provides a provision that replaces LIBOR with SOFR and makes other conforming changes. ​ The following table outlines the key terms of the Credit Agreement (dollars in thousands): ​ ​ ​ ​ ​ Senior secured term loan facility $ 300,000 ​ Additional delayed draw term loan $ 300,000 ​ ​ ​ ​ ​ Additional term loan and/or revolver capacity available under incremental facility (a) $ 300,000 ​ ​ ​ ​ ​ Revolving facility $ 500,000 ​ Sublimit for issuance of letters of credit under revolving facility (b) $ 100,000 ​ Sublimit for swingline loans under revolving facility (b) $ 35,000 ​ ​ ​ ​ ​ Interest rate as of December 31, 2022 ​ 5.42 % Scheduled maturity date ​ 10/7/2026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 ​ Interest payable on borrowings under the Credit Agreement is based on an applicable margin rate plus, at our option, either: ​ ● A base rate determined by reference to the highest of either (i) the federal funds rate plus 0.50 percent, (ii) BofA’s “prime rate,” and (iii) the SOFR rate for U.S. dollar deposits with a term of one month , plus 1.00 percent; or ​ ● A SOFR rate determined by reference to the costs of funds for deposits in U.S. dollars for the interest period relevant to such borrowings, subject to a floor of 0% . ​ The applicable margin rate is determined based on our Secured Leverage Ratio. In the case of base rate borrowings, the applicable margin rate ranges from 0.00 percent to 1.50 percent and in the case of SOFR rate borrowings, the applicable margin ranges from 1.00 percent to 2.50 percent. Borrowings under the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The following table summarizes our availability under the revolving facility, in thousands: ​ ​ ​ ​ ​ ​ ​ ​ ​ ​ As of December 31, ​ 2022 2021 Revolving facility ​ $ 500,000 ​ $ 500,000 Less: standby letters of credit ​ ​ (67,689) ​ ​ (69,936) Availability under revolving facility ​ $ 432,311 ​ $ 430,064 ​ We are required to pay commitment fees to the Lenders in respect of any unutilized commitments. The commitment fees range from 0.15 percent to 0.275 percent per annum, depending on our Secured Leverage Ratio. We must also pay customary fees on outstanding letters of credit. ​ 3.625% Senior Notes ​ The 3.625% Senior Notes are $400.0 million senior unsecured obligations and bear interest at 3.625% per year, payable semiannually in arrears on March 15 and September 15, beginning on September 15, 2021. The 3.625% Senior Notes mature on March 15, 2029, unless redeemed early or repurchased. If we undergo a change in control, we must make an offer to repurchase all of the 3.625% Senior Notes then outstanding at a repurchase price equal to 101% of their aggregate principal amount, plus accrued and unpaid interest (if any) to, but not including, the repurchase date. ​ The Company may redeem the 3.625% Senior Notes, in whole or in part, at any time on or after March 15, 2024 at the redemption prices specified in the notes. The Company may also redeem all or part of the 3.625% Senior Notes at any time prior to March 15, 2024 at a redemption price equal to 100% of the principal amount of the notes to be redeemed, plus the Applicable Premium (as defined in the notes), as of, and accrued and unpaid interest to, the redemption date. Additionally, the Company may redeem up to 40% of the aggregate principal amount of the 3.625% Senior Notes prior to March 15, 2024 with the net cash proceeds of certain sales of its capital stock at 103.625% of the principal amount of the notes, plus accrued and unpaid interest, if any, to the date of redemption only if, after the redemption, at least 60% of the aggregate principal amount of the notes originally issued remains outstanding. ​ 4.125% Senior Notes ​ The 4.125% Senior Notes are $500.0 million senior unsecured obligations and bear interest at 4.125% per year, payable semiannually in arrears on February 15 and August 15, beginning on August 15, 2022. The 4.125% Senior Notes mature on February 15, 2032, unless redeemed early or repurchased. If we undergo a change in control, we must make an offer to repurchase all of the 4.125% Senior Notes then outstanding at a repurchase price equal to 101% of their aggregate principal amount, plus accrued and unpaid interest (if any) to, but not including, the repurchase date. ​ The Company may redeem the 4.125% Senior Notes, in whole or in part, at any time on or after October 15, 2026 at the redemption prices specified in the notes plus accrued and unpaid interest if redeemed during the 12 month period commencing on October 15 of the years set for: 2026 – 102.063%, 2027 – 101.375%, 2028 – 100.688%, 2029 and thereafter – 100.000%. The Company may also redeem a make-whole redemption of the 4.125% Senior Notes at any time prior to October 15, 2026 at the treasury rate plus 50 basis points. Additionally, the Company may redeem up to 40% of the aggregate principal amount of the 4.125% Senior Notes prior to October 15, 2024 with the net cash proceeds of certain sales of its capital stock at 104.125% of the principal amount of the notes, plus accrued and unpaid interest, if any, to the date of redemption only if, after the redemption, at least 60% of the aggregate principal amount of the notes originally issued remains outstanding. ​ Equipment Notes We did not issue equipment notes during the year ended December 31, 2022. The company issued $41.6 million of equipment notes for the purpose of financing the purchase of vehicles and equipment in prior years. The Company’s equipment notes each have a five year term maturing from 2023 to 2024 and bear interest at fixed rates between 2.8% and 4.4% . ​ Covenant Compliance The indentures governing our 3.625% Senior Notes and our 4.125% Senior Notes (together, our “Senior Notes”) contain restrictive covenants that, among other things, generally limit the ability of the Company and certain of its subsidiaries (subject to certain exception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and (vii) effect mergers. The indentures provide for customary events of default which include (subject in certain cases to customary grace and cure periods), among others: nonpayment of principal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30% in aggregate principal amount of each of our Senior Notes then outstanding may declare the principal of, premium, if any, and accrued interest on the Senior Notes subject to such declaration immediately due and payable. The Senior Notes and related guarantees have not been registered under the Securities Act of 1933, and we are not required to register either the Senior Notes or the guarantees in the future. ​ The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Credit Agreement contains customary affirmative covenants and events of default. ​ The Credit Agreement requires that we maintain a Net Leverage Ratio and minimum Interest Coverage Ratio throughout the term of the agreement. The following table outlines the key financial covenants effective for the period covered by this Quarterly Report: ​ ​ ​ ​ ​ ​ As of December 31, 2022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7. FAIR VALUE MEASUREMENTS ​ Fair Value on Recurring Basis ​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5 – Business Combinations. ​ Fair Value on Non-Recurring Basis ​ Fair value measurements were applied to our long-term debt portfolio. ​ ​ ​ ​ ​ ​ ​ ​ ​ ​ As of December 31, 2022 ​ ​ ​ Fair Value ​ ​ Gross Carrying Value 3.625% Senior Notes ​ $ 332,980 ​ $ 400,000 4.125% Senior Notes ​ $ 415,000 ​ $ 500,000 ​ During all periods presented, there were no transfers between fair value hierarchy lev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8. SEGMENT INFORMATION ​ Our reportable segments are Installation and Specialty Distribution. ​ Our Installation segment installs insulation and other building products. We sell primarily to the residential new construction market, with increasing activity in the commercial/industrial construction market, along with repair/remodel of residential housing. In addition to insulation, we install other building products including glass and windows, rain gutters, afterpaint products, fireproofing, garage doors, and fireplaces. ​ Our Specialty Distribution segment distributes building and mechanical insulation, insulation accessories and other building product materials for the residential and commercial/industrial end markets. In addition to insulation and accessories, it distributes rain gutters, fireplaces, closet shelving, and roofing materials, among other items. Distributed products are sold from distribution centers in various parts of the United States and Canada, primarily to contractors and dealers (including lumber yards) serving a wide variety of commercial/industrial markets. ​ Our Chief Operating Decision Maker regularly reviews financial information of our segments in determining resource allocation and assessing performance. The key performance metric we use to evaluate our businesses is segment operating profit. Operating profit for the individual segments includes corporate costs which are allocated to the segments based on various metrics including sales and headcount. ​ Intercompany sales from the Specialty Distribution segment to the Installation segment are recorded by the Specialty Distribution segment with a profit margin and by our Installation segment at cost. ​ Key information by segment is as follows, for the years ended December 31, in thousands: ​ ​ ​ ​ ​ ​ ​ ​ ​ ​ ​ ​ ​ ​ ​ ​ ​ ​ ​ ​ ​ ​ Net Sales ​ Operating Profit (b) ​ ​ ​ 2022 ​ ​ 2021 ​ ​ 2020 ​ ​ 2022 ​ ​ 2021 ​ ​ 2020 Operations by segment (a): ​ ​ ​ ​ ​ ​ Installation ​ $ 2,969,978 ​ $ 2,378,401 ​ $ 1,943,461 ​ $ 548,795 ​ $ 383,722 ​ $ 294,793 Specialty Distribution ​ ​ 2,278,261 ​ ​ 1,287,176 ​ ​ 926,207 ​ ​ 326,226 ​ ​ 169,368 ​ ​ 115,343 Intercompany eliminations and other adjustments ​ ​ (239,495) ​ ​ (179,370) ​ ​ (151,630) ​ ​ (39,839) ​ ​ (29,653) ​ ​ (24,305) Total ​ $ 5,008,744 ​ $ 3,486,207 ​ $ 2,718,038 ​ ​ 835,182 ​ ​ 523,437 ​ ​ 385,831 General corporate expense, net (c) ​ ​ ​ ​ ​ ​ ​ ​ ​ ​ ​ (38,018) ​ ​ (47,018) ​ ​ (30,785) Operating profit, as reported ​ ​ ​ ​ ​ ​ ​ ​ ​ ​ ​ 797,164 ​ ​ 476,419 ​ ​ 355,046 Other expense, net ​ ​ ​ ​ ​ ​ ​ ​ ​ ​ ​ (55,029) ​ ​ (42,976) ​ ​ (31,956) Income before income taxes ​ ​ ​ ​ ​ ​ ​ ​ ​ ​ $ 742,135 ​ $ 433,443 ​ $ 323,090 ​ ​ ​ ​ ​ ​ ​ ​ ​ ​ ​ ​ ​ ​ ​ ​ ​ ​ ​ ​ ​ ​ ​ ​ ​ ​ ​ Property Additions (d) Depreciation and Amortization Total Assets ​ 2022 2021 2020 2022 2021 2020 2022 2021 Operations by segment (a): ​ ​ ​ ​ ​ ​ ​ ​ ​ ​ ​ ​ ​ ​ ​ ​ Installation $ 46,518 ​ $ 53,996 ​ $ 32,084 ​ $ 62,483 ​ $ 57,815 ​ $ 50,265 ​ $ 2,129,255 ​ $ 2,024,448 Specialty Distribution ​ 17,671 ​ ​ 41,847 ​ ​ 8,530 ​ ​ 56,881 ​ ​ 18,743 ​ ​ 9,912 ​ ​ 2,175,835 ​ ​ 2,080,700 Corporate ​ 10,023 ​ ​ 4,539 ​ ​ 4,259 ​ ​ 3,971 ​ ​ 2,832 ​ ​ 2,233 ​ ​ 301,741 ​ ​ 153,382 Total, as reported $ 74,212 ​ $ 100,382 ​ $ 44,873 ​ $ 123,335 ​ $ 79,390 ​ $ 62,410 ​ $ 4,606,831 ​ $ 4,258,530 ​ ​ (a) All of our operations are located primarily in the U.S. and to a lesser extent Canada.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d) Property additions include assets acquired in business combinations in each respectiv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 9. ACCRUED LIABILITIES ​ The following table sets forth the components of accrued liabilities, in thousands: ​ ​ ​ ​ ​ ​ ​ ​ ​ ​ As of December 31, ​ 2022 2021 Accrued liabilities: ​ ​ ​ ​ ​ ​ Salaries, wages, and commissions ​ $ 75,237 ​ $ 71,664 Insurance liabilities ​ ​ 28,870 ​ ​ 24,425 Customer rebates ​ ​ 21,561 ​ ​ 15,625 Deferred revenue ​ ​ 21,940 ​ ​ 14,311 Employee tax-related liabilities ​ ​ 664 ​ ​ 12,545 Sales and property taxes ​ ​ 15,757 ​ ​ 9,364 Interest payable on long-term debt ​ ​ 12,146 ​ ​ 8,798 Other ​ ​ 23,195 ​ ​ 19,159 Total accrued liabilities ​ $ 199,370 ​ $ 175,891 ​ As of December 31, 2021, employee tax-related liabilities included $10.2 million for employer portion social security taxes that were deferred under the CARES Act which were paid in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2</t>
        </is>
      </c>
    </row>
    <row r="3">
      <c r="A3" s="3" t="inlineStr">
        <is>
          <t>Employee Retirement Plans</t>
        </is>
      </c>
      <c r="B3" s="4" t="inlineStr">
        <is>
          <t xml:space="preserve"> </t>
        </is>
      </c>
    </row>
    <row r="4">
      <c r="A4" s="4" t="inlineStr">
        <is>
          <t>Employee Retirement Plans</t>
        </is>
      </c>
      <c r="B4" s="4" t="inlineStr">
        <is>
          <t>10. EMPLOYEE RETIREMENT PLANS ​ We provide a defined-contribution retirement plan for substantially all employees. In addition, we participate in 56 regional multi-employer pension plans, principally related to building trades; none of the plans are considered material. ​ The expense related to our participation in the retirement plans was as follows, in thousands: ​ ​ ​ ​ ​ ​ ​ ​ ​ ​ ​ ​ ​ Years Ended December 31, ​ 2022 2021 2020 Defined contribution plans ​ $ 17,946 ​ $ 12,192 ​ $ 10,251 Multi-employer plans ​ ​ 12,788 ​ ​ 12,308 ​ ​ 11,754 ​ ​ $ 30,734 ​ $ 24,500 ​ $ 22,005 ​ The Pension Protection Act (“PPA”) defines a zone status for multi-employer pension plans. Plans in the green zone are at least 80 percent funded, plans in the yellow zone are at least 65 percent funded and plans in the red zone are generally less than 65 percent funded. ​ We participate in the Carpenters Pension Trust Fund for Northern California (“NCT”), which is our largest multi-employer plan expense and is in the red zone. The NCT has implemented a funding rehabilitation plan in accordance with government requirements. Our contributions to NCT have not exceeded 1 percent of the total contributions to the plan. ​ ​ ​ ​ ​ ​ ​ ​ ​ ​ ​ ​ ​ ​ ​ ​ ​ ​ ​ ​ Employer ​ ​ ​ ​ ​ ​ ​ ​ ​ ​ ​ ​ ​ ​ Identification ​ PPA Zone Status ​ Funding Plan ​ Contributions (in thousands) ​ Surcharge Pension Fund ​ Number/Plan Number ​ 2022 ​ 2021 ​ Pending / Implemented ​ 2022 ​ 2021 ​ 2020 ​ Imposed NCT ​ 94-6050970/001 ​ Red ​ Red ​ Yes ​ $3,008 ​ $2,326 ​ $2,710 ​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Other Commitments and Contingencies</t>
        </is>
      </c>
      <c r="B3" s="4" t="inlineStr">
        <is>
          <t xml:space="preserve"> </t>
        </is>
      </c>
    </row>
    <row r="4">
      <c r="A4" s="4" t="inlineStr">
        <is>
          <t>Other Commitments and Contingencies</t>
        </is>
      </c>
      <c r="B4" s="4" t="inlineStr">
        <is>
          <t>11. OTHER COMMITMENTS AND CONTINGENCIES ​ Litigation. ​ Other Matters We also maintain indemnification agreements with our directors and officers that may require us to indemnify them against liabilities that arise by reason of their status or service as directors or officers, except as prohibited by applicable law.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e and insurance. The following table summarizes our outstanding performance, licensing, insurance and other bonds, in thousands: ​ ​ ​ ​ ​ ​ ​ ​ ​ ​ As of December 31, ​ ​ 2022 ​ 2021 Outstanding bonds: ​ ​ ​ ​ ​ ​ Performance bonds ​ $ 152,434 ​ $ 128,173 Licensing, insurance, and other bonds ​ ​ 25,439 ​ ​ 21,792 Total bonds ​ $ 177,873 ​ $ 149,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0069</v>
      </c>
      <c r="C3" s="7" t="n">
        <v>139779</v>
      </c>
    </row>
    <row r="4">
      <c r="A4" s="4" t="inlineStr">
        <is>
          <t>Receivables, net of an allowance for credit losses of $16,281 at December 31, 2022, and $8,798 at December 31, 2021</t>
        </is>
      </c>
      <c r="B4" s="5" t="n">
        <v>836071</v>
      </c>
      <c r="C4" s="5" t="n">
        <v>668419</v>
      </c>
    </row>
    <row r="5">
      <c r="A5" s="4" t="inlineStr">
        <is>
          <t>Inventories, net</t>
        </is>
      </c>
      <c r="B5" s="5" t="n">
        <v>438644</v>
      </c>
      <c r="C5" s="5" t="n">
        <v>352801</v>
      </c>
    </row>
    <row r="6">
      <c r="A6" s="4" t="inlineStr">
        <is>
          <t>Prepaid expenses and other current assets</t>
        </is>
      </c>
      <c r="B6" s="5" t="n">
        <v>34257</v>
      </c>
      <c r="C6" s="5" t="n">
        <v>26692</v>
      </c>
    </row>
    <row r="7">
      <c r="A7" s="4" t="inlineStr">
        <is>
          <t>Total current assets</t>
        </is>
      </c>
      <c r="B7" s="5" t="n">
        <v>1549041</v>
      </c>
      <c r="C7" s="5" t="n">
        <v>1187691</v>
      </c>
    </row>
    <row r="8">
      <c r="A8" s="4" t="inlineStr">
        <is>
          <t>Right of use assets</t>
        </is>
      </c>
      <c r="B8" s="5" t="n">
        <v>205892</v>
      </c>
      <c r="C8" s="5" t="n">
        <v>177177</v>
      </c>
    </row>
    <row r="9">
      <c r="A9" s="4" t="inlineStr">
        <is>
          <t>Property and equipment, net</t>
        </is>
      </c>
      <c r="B9" s="5" t="n">
        <v>253484</v>
      </c>
      <c r="C9" s="5" t="n">
        <v>244574</v>
      </c>
    </row>
    <row r="10">
      <c r="A10" s="4" t="inlineStr">
        <is>
          <t>Goodwill</t>
        </is>
      </c>
      <c r="B10" s="5" t="n">
        <v>1966994</v>
      </c>
      <c r="C10" s="5" t="n">
        <v>1949763</v>
      </c>
    </row>
    <row r="11">
      <c r="A11" s="4" t="inlineStr">
        <is>
          <t>Other intangible assets, net</t>
        </is>
      </c>
      <c r="B11" s="5" t="n">
        <v>614967</v>
      </c>
      <c r="C11" s="5" t="n">
        <v>684209</v>
      </c>
    </row>
    <row r="12">
      <c r="A12" s="4" t="inlineStr">
        <is>
          <t>Other assets</t>
        </is>
      </c>
      <c r="B12" s="5" t="n">
        <v>16453</v>
      </c>
      <c r="C12" s="5" t="n">
        <v>15116</v>
      </c>
    </row>
    <row r="13">
      <c r="A13" s="4" t="inlineStr">
        <is>
          <t>Total assets</t>
        </is>
      </c>
      <c r="B13" s="5" t="n">
        <v>4606831</v>
      </c>
      <c r="C13" s="5" t="n">
        <v>4258530</v>
      </c>
    </row>
    <row r="14">
      <c r="A14" s="3" t="inlineStr">
        <is>
          <t>Current liabilities:</t>
        </is>
      </c>
      <c r="B14" s="4" t="inlineStr">
        <is>
          <t xml:space="preserve"> </t>
        </is>
      </c>
      <c r="C14" s="4" t="inlineStr">
        <is>
          <t xml:space="preserve"> </t>
        </is>
      </c>
    </row>
    <row r="15">
      <c r="A15" s="4" t="inlineStr">
        <is>
          <t>Accounts payable</t>
        </is>
      </c>
      <c r="B15" s="5" t="n">
        <v>487114</v>
      </c>
      <c r="C15" s="5" t="n">
        <v>461917</v>
      </c>
    </row>
    <row r="16">
      <c r="A16" s="4" t="inlineStr">
        <is>
          <t>Current portion of long-term debt</t>
        </is>
      </c>
      <c r="B16" s="5" t="n">
        <v>40068</v>
      </c>
      <c r="C16" s="5" t="n">
        <v>38640</v>
      </c>
    </row>
    <row r="17">
      <c r="A17" s="4" t="inlineStr">
        <is>
          <t>Accrued liabilities</t>
        </is>
      </c>
      <c r="B17" s="5" t="n">
        <v>199370</v>
      </c>
      <c r="C17" s="5" t="n">
        <v>175891</v>
      </c>
    </row>
    <row r="18">
      <c r="A18" s="4" t="inlineStr">
        <is>
          <t>Short-term operating lease liabilities</t>
        </is>
      </c>
      <c r="B18" s="5" t="n">
        <v>60880</v>
      </c>
      <c r="C18" s="5" t="n">
        <v>54591</v>
      </c>
    </row>
    <row r="19">
      <c r="A19" s="4" t="inlineStr">
        <is>
          <t>Short-term finance lease liabilities</t>
        </is>
      </c>
      <c r="B19" s="5" t="n">
        <v>2207</v>
      </c>
      <c r="C19" s="5" t="n">
        <v>2387</v>
      </c>
    </row>
    <row r="20">
      <c r="A20" s="4" t="inlineStr">
        <is>
          <t>Total current liabilities</t>
        </is>
      </c>
      <c r="B20" s="5" t="n">
        <v>789639</v>
      </c>
      <c r="C20" s="5" t="n">
        <v>733426</v>
      </c>
    </row>
    <row r="21">
      <c r="A21" s="4" t="inlineStr">
        <is>
          <t>Long-term debt</t>
        </is>
      </c>
      <c r="B21" s="5" t="n">
        <v>1417257</v>
      </c>
      <c r="C21" s="5" t="n">
        <v>1454483</v>
      </c>
    </row>
    <row r="22">
      <c r="A22" s="4" t="inlineStr">
        <is>
          <t>Deferred tax liabilities, net</t>
        </is>
      </c>
      <c r="B22" s="5" t="n">
        <v>251481</v>
      </c>
      <c r="C22" s="5" t="n">
        <v>248243</v>
      </c>
    </row>
    <row r="23">
      <c r="A23" s="4" t="inlineStr">
        <is>
          <t>Long-term portion of insurance reserves</t>
        </is>
      </c>
      <c r="B23" s="5" t="n">
        <v>59783</v>
      </c>
      <c r="C23" s="5" t="n">
        <v>51875</v>
      </c>
    </row>
    <row r="24">
      <c r="A24" s="4" t="inlineStr">
        <is>
          <t>Long-term operating lease liabilities</t>
        </is>
      </c>
      <c r="B24" s="5" t="n">
        <v>149943</v>
      </c>
      <c r="C24" s="5" t="n">
        <v>125339</v>
      </c>
    </row>
    <row r="25">
      <c r="A25" s="4" t="inlineStr">
        <is>
          <t>Long-term finance lease liabilities</t>
        </is>
      </c>
      <c r="B25" s="5" t="n">
        <v>6673</v>
      </c>
      <c r="C25" s="5" t="n">
        <v>7770</v>
      </c>
    </row>
    <row r="26">
      <c r="A26" s="4" t="inlineStr">
        <is>
          <t>Other liabilities</t>
        </is>
      </c>
      <c r="B26" s="5" t="n">
        <v>2349</v>
      </c>
      <c r="C26" s="5" t="n">
        <v>960</v>
      </c>
    </row>
    <row r="27">
      <c r="A27" s="4" t="inlineStr">
        <is>
          <t>Total liabilities</t>
        </is>
      </c>
      <c r="B27" s="5" t="n">
        <v>2677125</v>
      </c>
      <c r="C27" s="5" t="n">
        <v>2622096</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1 par value: 10,000,000 shares authorized; 0 shares issued and outstanding</t>
        </is>
      </c>
      <c r="B30" s="4" t="inlineStr">
        <is>
          <t xml:space="preserve"> </t>
        </is>
      </c>
      <c r="C30" s="4" t="inlineStr">
        <is>
          <t xml:space="preserve"> </t>
        </is>
      </c>
    </row>
    <row r="31">
      <c r="A31" s="4" t="inlineStr">
        <is>
          <t>Common stock, $0.01 par value: 250,000,000 shares authorized; 39,325,916 shares issued and 31,642,832 outstanding at December 31, 2022, and 39,165,024 shares issued and 32,927,185 outstanding at December 31, 2021</t>
        </is>
      </c>
      <c r="B31" s="5" t="n">
        <v>393</v>
      </c>
      <c r="C31" s="5" t="n">
        <v>391</v>
      </c>
    </row>
    <row r="32">
      <c r="A32" s="4" t="inlineStr">
        <is>
          <t>Treasury stock, 7,683,084 shares at December 31, 2022, and 6,237,839 shares at December 31, 2021, at cost</t>
        </is>
      </c>
      <c r="B32" s="5" t="n">
        <v>-692799</v>
      </c>
      <c r="C32" s="5" t="n">
        <v>-431030</v>
      </c>
    </row>
    <row r="33">
      <c r="A33" s="4" t="inlineStr">
        <is>
          <t>Additional paid-in capital</t>
        </is>
      </c>
      <c r="B33" s="5" t="n">
        <v>887367</v>
      </c>
      <c r="C33" s="5" t="n">
        <v>873031</v>
      </c>
    </row>
    <row r="34">
      <c r="A34" s="4" t="inlineStr">
        <is>
          <t>Retained earnings</t>
        </is>
      </c>
      <c r="B34" s="5" t="n">
        <v>1756665</v>
      </c>
      <c r="C34" s="5" t="n">
        <v>1200676</v>
      </c>
    </row>
    <row r="35">
      <c r="A35" s="4" t="inlineStr">
        <is>
          <t>Accumulated other comprehensive loss</t>
        </is>
      </c>
      <c r="B35" s="5" t="n">
        <v>-21920</v>
      </c>
      <c r="C35" s="5" t="n">
        <v>-6634</v>
      </c>
    </row>
    <row r="36">
      <c r="A36" s="4" t="inlineStr">
        <is>
          <t>Total equity</t>
        </is>
      </c>
      <c r="B36" s="5" t="n">
        <v>1929706</v>
      </c>
      <c r="C36" s="5" t="n">
        <v>1636434</v>
      </c>
    </row>
    <row r="37">
      <c r="A37" s="4" t="inlineStr">
        <is>
          <t>Total liabilities and equity</t>
        </is>
      </c>
      <c r="B37" s="7" t="n">
        <v>4606831</v>
      </c>
      <c r="C37" s="7" t="n">
        <v>4258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 ​ ​ ​ ​ ​ ​ ​ ​ ​ ​ (In thousands) ​ 2022 ​ 2021 ​ 2020 Income before income taxes: ​ ​ ​ ​ ​ ​ ​ ​ ​ U.S. ​ $ 724,231 ​ $ 429,731 ​ $ 323,090 Foreign ​ ​ 17,904 ​ ​ 3,712 ​ ​ - Total ​ $ 742,135 ​ $ 433,443 ​ $ 323,090 Income tax expense (benefit): ​ ​ ​ ​ ​ ​ ​ ​ ​ Current: ​ ​ ​ ​ ​ ​ ​ ​ ​ U.S. Federal ​ $ 136,013 ​ $ 88,930 ​ $ 66,792 State and local ​ ​ 39,978 ​ ​ 22,006 ​ ​ 13,345 Foreign ​ ​ 3,406 ​ ​ 1,039 ​ ​ - Deferred: ​ ​ ​ ​ ​ ​ ​ ​ ​ U.S. Federal ​ ​ 7,016 ​ ​ (4,123) ​ ​ (8,087) State and local ​ ​ (510) ​ ​ 1,769 ​ ​ 4,017 Foreign ​ ​ 243 ​ ​ (194) ​ ​ - ​ ​ $ 186,146 ​ $ 109,427 ​ $ 76,067 Deferred tax assets at December 31: ​ ​ ​ ​ ​ ​ ​ ​ ​ Receivables, net ​ $ 5,114 ​ $ 3,578 ​ ​ ​ Inventories, net ​ ​ 6,989 ​ ​ 5,961 ​ ​ ​ Other assets, principally share-based compensation ​ ​ 3,409 ​ ​ 4,219 ​ ​ ​ Accrued liabilities ​ ​ 18,980 ​ ​ 19,206 ​ ​ ​ Lease liability ​ ​ 13,212 ​ ​ 14,367 ​ ​ ​ Long-term liabilities ​ ​ 10,934 ​ ​ 9,821 ​ ​ ​ Long-term lease liability ​ ​ 35,451 ​ ​ 33,526 ​ ​ ​ Net operating loss carryforward ​ ​ 6,655 ​ ​ 7,747 ​ ​ ​ Disallowed interest carryforward ​ ​ - ​ ​ 11,108 ​ ​ ​ ​ ​ ​ 100,744 ​ ​ 109,533 ​ ​ ​ Deferred tax liabilities at December 31: ​ ​ ​ ​ ​ ​ ​ ​ ​ Right of use assets ​ ​ 49,120 ​ ​ 48,300 ​ ​ ​ Property and equipment, net ​ ​ 46,031 ​ ​ 42,150 ​ ​ ​ Intangibles, net ​ ​ 254,101 ​ ​ 263,327 ​ ​ ​ Other ​ ​ 2,973 ​ ​ 2,094 ​ ​ ​ ​ ​ ​ 352,225 ​ ​ 355,871 ​ ​ ​ Net deferred tax liability at December 31 ​ $ 251,481 ​ $ 246,338 ​ ​ ​ ​ A valuation allowance must be established for deferred tax assets when it is more-likely-than-not that they will not be realized. After review of all available positive and negative evidence, the Company has determined that no valuation allowance was required for the deferred tax assets as of December 31, 2022 or December 31, 2021. ​ At December 31, 2022, the net deferred tax liability is $251.5 million, all of which is reported as long-term deferred tax liabilities. At December 31, 2021, the net deferred tax liability of $246.3 million consisted of net long-term deferred tax assets of $1.9 million and net long-term deferred tax liabilities of $248.2 million. The deferred assets and deferred liabilities also include the state deferreds net of the federal benefit. ​ Of the deferred tax asset related to the net operating loss carryforward at December 31, 2022, $2.1 million will expire between 2023 and 2040. Of the deferred tax asset related to the net operating loss carryforward at December 31, 2021, $5.3 million will expire between 2022 and 2040. ​ A reconciliation of the U.S. Federal statutory tax rate to the income tax expense (benefit) on income was as follows: ​ ​ ​ ​ ​ ​ ​ ​ ​ ​ ​ ​ ​ 2022 ​ ​ 2021 ​ ​ 2020 ​ U.S. Federal statutory tax rate ​ 21.0 % ​ 21.0 % ​ 21.0 % State and local taxes, net of U.S. Federal tax benefit ​ 4.2 ​ ​ 4.3 ​ ​ 4.2 ​ Share based compensation ​ (0.2) ​ ​ (0.5) ​ ​ (2.1) ​ Non-deductible/non-taxable items (1) ​ 0.1 ​ ​ 0.1 ​ ​ 0.2 ​ Effect of rates different than statutory ​ 0.1 ​ ​ — ​ ​ — ​ Other, net (1) ​ (0.1) ​ ​ 0.3 ​ ​ 0.2 ​ Effective tax rate ​ 25.1 % ​ 25.2 % ​ 23.5 % (1) Certain prior year amounts have been reclassified to conform to current year presentation ​ ​ ​ ​ ​ ​ ​ ​ ​ ​ A tax benefit of $1.7 million, $2.4 million and $7.8 million related to share-based compensation was recognized in income tax expense for the years ended December 31, 2022, 2021 and 2020, respectively. ​ We file income tax returns in the U.S. Federal jurisdiction, various U.S. state and local jurisdictions, and foreign jurisdictions. With few exceptions, we are no longer subject to income tax examinations on filed returns for years before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2</t>
        </is>
      </c>
    </row>
    <row r="3">
      <c r="A3" s="3" t="inlineStr">
        <is>
          <t>Net Income Per Share</t>
        </is>
      </c>
      <c r="B3" s="4" t="inlineStr">
        <is>
          <t xml:space="preserve"> </t>
        </is>
      </c>
    </row>
    <row r="4">
      <c r="A4" s="4" t="inlineStr">
        <is>
          <t>Net Income Per Share</t>
        </is>
      </c>
      <c r="B4" s="4" t="inlineStr">
        <is>
          <t>13. NET INCOME PER SHARE ​ Basic net income per share is calculated by dividing net income by the weighted average shares outstanding during the period, without consideration for common stock equivalents. ​ Diluted net income per share is calculated by adjusting weighted average shares outstanding for the dilutive effect of common stock equivalents outstanding for the period, determined using the treasury stock method. ​ Basic and diluted net income per share were computed as follows: ​ ​ ​ ​ ​ ​ ​ ​ ​ ​ ​ ​ ​ ​ ​ Years Ended December 31, ​ ​ ​ 2022 ​ 2021 ​ 2020 Net income (in thousands) ​ ​ $ 555,989 ​ $ 324,016 ​ $ 247,023 ​ ​ ​ ​ ​ ​ ​ ​ ​ ​ ​ Weighted average number of common shares outstanding - basic ​ ​ ​ 32,213,839 ​ ​ 32,801,906 ​ ​ 32,917,971 ​ ​ ​ ​ ​ ​ ​ ​ ​ ​ ​ Dilutive effect of common stock equivalents: ​ ​ ​ ​ ​ ​ ​ ​ ​ ​ RSAs with service-based conditions ​ ​ ​ 15,199 ​ ​ 21,130 ​ ​ 51,324 RSAs with market-based conditions ​ ​ ​ 59,561 ​ ​ 127,723 ​ ​ 150,530 RSAs with performance-based conditions ​ ​ ​ 46,601 ​ ​ 65,262 ​ ​ 41,807 Stock options ​ ​ ​ 105,205 ​ ​ 130,150 ​ ​ 138,354 ​ ​ ​ ​ ​ ​ ​ ​ ​ ​ ​ Weighted average number of common shares outstanding - diluted ​ ​ ​ 32,440,405 ​ ​ 33,146,171 ​ ​ 33,299,986 ​ ​ ​ ​ ​ ​ ​ ​ ​ ​ ​ Basic net income per common share ​ ​ $ 17.26 ​ $ 9.88 ​ $ 7.50 ​ ​ ​ ​ ​ ​ ​ ​ ​ ​ ​ Diluted net income per common share ​ ​ $ 17.14 ​ $ 9.78 ​ $ 7.42 ​ The following table summarizes shares excluded from the calculation of diluted net income per share because their effect would have been anti-dilutive: ​ ​ ​ ​ ​ ​ ​ ​ ​ ​ ​ ​ ​ ​ ​ Years Ended December 31, ​ ​ ​ 2022 ​ 2021 ​ 2020 Anti-dilutive common stock equivalents: ​ ​ ​ ​ ​ ​ ​ ​ ​ ​ RSAs with service-based conditions ​ ​ ​ 14,882 ​ ​ 1,206 ​ ​ 3,138 RSAs with market-based conditions ​ ​ ​ 157 ​ ​ 6,926 ​ ​ 2,085 RSAs with performance-based conditions ​ ​ ​ 9,251 ​ ​ - ​ ​ - Stock options ​ ​ ​ 21,006 ​ ​ 19,121 ​ ​ 29,998 Total anti-dilutive common stock equivalents ​ ​ ​ 45,296 ​ ​ 27,253 ​ ​ 35,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4. SHARE-BASED COMPENSATION ​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December 31, 2022, we had 1.9 million shares remaining available for issuance under the 2015 LTIP. ​ Share-based compensation expense is included in selling, general, and administrative expense. The income tax effect associated with share-based compensation awards is included in income tax expense. ​ The following table presents share-based compensation amounts recognized in our consolidated statements of operations, in thousands: ​ ​ ​ ​ ​ ​ ​ ​ ​ ​ ​ ​ ​ Year Ended December 31, ​ ​ 2022 ​ 2021 ​ 2020 Share-based compensation expense ​ $ 12,310 ​ $ 11,316 ​ $ 14,752 Income tax benefit ​ $ 1,733 ​ $ 2,419 ​ $ 7,772 ​ The following table presents a summary of our share-based compensation activity for the year ended December 31, 2022, in thousands, except per share amounts: ​ ​ ​ ​ ​ ​ ​ ​ ​ ​ ​ ​ ​ ​ ​ ​ ​ ​ ​ RSAs ​ Stock Options ​ ​ Number of Shares Weighted Average Grant Date Fair Value Per Share Number of Shares Weighted Average Grant Date Fair Value Per Share Weighted Average Exercise Price Per Share Aggregate Intrinsic Value Balance December 31, 2021 ​ 244.4 ​ $ 119.41 ​ 210.5 ​ $ 32.35 ​ $ 87.30 ​ $ 39,692.4 Granted ​ 108.8 ​ $ 181.11 ​ — ​ $ — ​ $ — ​ ​ — Converted/Exercised ​ (168.1) ​ $ 75.65 ​ (25.2) ​ $ 27.92 ​ $ 80.40 ​ $ 3,183.0 Forfeited/Expired ​ (11.9) ​ $ 221.25 ​ (3.1) ​ $ 68.81 ​ $ 174.76 ​ ​ — Balance December 31, 2022 ​ 173.2 ​ $ 195.06 ​ 182.2 ​ $ 32.25 ​ $ 86.79 ​ $ 13,992.3 ​ ​ ​ ​ ​ ​ ​ ​ ​ ​ ​ ​ ​ ​ ​ ​ ​ Exercisable December 31, 2022 (a) ​ ​ ​ ​ 148.4 ​ $ 25.71 ​ $ 69.94 ​ $ 13,274.7 (a) The weighted average remaining contractual term for vested stock options is 5.2 years. ​ We had unrecognized share-based compensation expense relating to unvested awards as shown in the following table, dollars in thousands: ​ ​ ​ ​ ​ ​ ​ ​ ​ ​ As of December 31, 2022 ​ ​ Unrecognized Compensation Expense on Unvested Awards ​ Weighted Average Remaining Compensation Expense Period RSAs ​ $ 13,408 ​ ​ 1.0 Stock options ​ ​ 528 ​ ​ 0.6 Total unrecognized compensation expense related to unvested awards ​ $ 13,936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7, 2020 ​ $ 2,503 ​ $ 0 ​ $ 626 ​ $ 2,503 ​ $ 5,006 February 16, 2021 ​ $ 2,352 ​ $ 0 ​ $ 588 ​ $ 2,352 ​ $ 4,704 February 15, 2022 ​ $ 3,382 ​ $ 0 ​ $ 846 ​ $ 3,382 ​ $ 6,764 ​ During the first quarter of 2023, RSAs with performance-based conditions that were granted on February 17, 2020, vested based on cumulative three-year achievement of 200%. Total compensation expense recognized over the three-year performance period, net of forfeitures, was $5.0 million. ​ The fair value of our RSAs with a market-based condition granted under the 2015 LTIP was determined using a Monte Carlo simulation. The following are key inputs in the Monte Carlo analysis for awards granted in 2022 and 2021: ​ ​ ​ ​ ​ ​ ​ ​ ​ ​ ​ ​ 2022 ​ ​ 2021 ​ Measurement period (years) ​ ​ 2.87 ​ ​ ​ 2.87 ​ Risk free interest rate ​ ​ 1.76 % ​ ​ 0.22 % Dividend yield ​ ​ 0.00 % ​ ​ 0.00 % Estimated fair value of market-based RSAs at grant date ​ $ 298.20 ​ ​ $ 298.66 ​ ​ The fair value of stock options granted under the 2015 LTIP was calculated using the Black-Scholes Options Pricing Model. The following table presents the assumptions used to estimate the fair values of the stock options granted 2021. There were no stock options issued in 2022. ​ ​ ​ ​ ​ ​ ​ ​ 2021 ​ Risk free interest rate ​ ​ 0.76 % Expected volatility, using historical return volatility and implied volatility ​ ​ 43.29 % Expected life (in years) ​ ​ 6.0 ​ Dividend yield ​ ​ 0.00 % Estimated fair value of stock options at grant date ​ $ 89.5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 15. BUSINESS COMBINATIONS ​ Acquiring businesses is a key part of our ongoing strategy to grow our company and expand our market share. Each acquisition has been accounted for as a business combination under ASC 805, “Business Combinations.” Acquisition related costs for the years ended December 31, 2022 and 2021, were $1.3 million and $15.3 million, respectively. Acquisition related costs are included in selling, general, and administrative expense in our consolidated statements of operations. The table below provides a summary of businesses acquired in 2022 including, for significant acquisitions, the net sales and net income incurred for the year ended December 31, 2022: ​ ​ ​ ​ ​ ​ ​ ​ ​ ​ ​ ​ ​ ​ ​ ​ ​ ​ ​ ​ ​ ​ ​ 2022 Acquisitions ​ Date Cash Paid ​ Contingent Consideration ​ Total Purchase Price ​ Goodwill Acquired ​ Net Sales ​ Net Income Billings ​ ​ 2/3/2022 ​ $ 7,005 ​ $ — ​ $ 7,005 ​ $ 3,313 ​ $ 8,001 ​ $ 1,754 Assured ​ ​ 4/7/2022 ​ ​ 4,719 ​ ​ 500 ​ ​ 5,219 ​ ​ 3,317 ​ ​ 4,242 ​ ​ 443 All others ​ ​ Various ​ ​ 3,258 ​ ​ — ​ ​ 3,258 ​ ​ 1,726 ​ ​ (a) ​ ​ (a) Total ​ ​ ​ ​ $ 14,982 ​ $ 500 ​ $ 15,482 ​ $ 8,356 ​ $ 12,243 ​ $ 2,197 (a) The acquisitions’ net sales and net income are immaterial. ​ The estimate of acquired customer relationships related to the 2022 acquisitions was $4.1 million and the weighted average useful live is 12 years. ​ Purchase Price Allocations ​ As third-party or internal valuations are finalized, certain tax aspects of the foregoing transactions are completed, and customer post-closing reviews are concluded, adjustments may be made to the fair value of assets acquired, and in some cases total purchase ​ During the year ended December 31, 2022, DI’s goodwill increased by $10.7 million primarily as a result of payment of additional consideration of $4.5 million during 2022 and the finalization of purchase price adjustments to acquisition date sales and use tax liabilities, net working capital adjustments, property, plant and equipment, and true-ups to supplier rebate receivables. ​ The table below represents the final fair value of DI’s assets and liabilities assumed: ​ ​ ​ ​ ​ Finalized purchase price fair values: ​ ​ ​ Accounts receivable ​ ​ 145,042 Inventories ​ ​ 133,004 Prepaid and other assets ​ ​ 8,820 Property and equipment ​ ​ 37,562 ROU asset (operating) ​ ​ 66,698 Intangible assets ​ ​ 458,000 Goodwill ​ ​ 450,716 Accounts payable ​ ​ (68,367) Lease liabilities ​ ​ (76,066) Deferred tax liabilities ​ ​ (83,590) All other liabilities ​ ​ (35,854) Net assets acquired ​ $ 1,035,965 ​ The table below provides a summary as of December 31, 2022 for businesses acquired during the year ended December 31, 2021: ​ ​ ​ ​ ​ ​ ​ ​ ​ ​ ​ ​ ​ ​ ​ ​ ​ 2021 Acquisitions ​ Date Cash Paid ​ Contingent Consideration ​ Total Purchase Price ​ Goodwill Acquired LCR ​ ​ 1/20/2021 ​ $ 53,700 ​ ​ — ​ ​ 53,700 ​ ​ 19,500 ABS ​ ​ 4/5/2021 ​ ​ 124,348 ​ ​ — ​ ​ 124,348 ​ ​ 54,229 DI ​ ​ 10/15/2021 ​ ​ 1,035,965 ​ ​ — ​ ​ 1,035,965 ​ ​ 450,716 All others ​ ​ Various ​ ​ 58,666 ​ ​ 1,200 ​ ​ 59,866 ​ ​ 30,087 Total ​ ​ ​ ​ $ 1,272,679 ​ $ 1,200 ​ $ 1,273,879 ​ $ 554,532 ​ Contingent Consideration ​ Payments of contingent consideration are classified as either financing or operating activities in our consolidated statements of cash flows in accordance with ASC 230-10-45. We made contingent payments of $0.5 million and $1.2 million for Viking and Valley, respectively, during the year ended December 31, 2022, which completed the arrangements for those acquisitions. The acquisition of Assured included a consideration arrangement of $0.5 million to be paid based on achievement of annual gross revenue targets over a two-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2</t>
        </is>
      </c>
    </row>
    <row r="3">
      <c r="A3" s="3" t="inlineStr">
        <is>
          <t>Share Repurchase Programs</t>
        </is>
      </c>
      <c r="B3" s="4" t="inlineStr">
        <is>
          <t xml:space="preserve"> </t>
        </is>
      </c>
    </row>
    <row r="4">
      <c r="A4" s="4" t="inlineStr">
        <is>
          <t>Share Repurchase Programs</t>
        </is>
      </c>
      <c r="B4" s="4" t="inlineStr">
        <is>
          <t>16. SHARE REPURCHASE PROGRAM S ​ On July 25, 2022, our Board authorized the 2022 Repurchase Program, pursuant to which the Company may purchase up to $200 million of our common stock. Share repurchases may be executed through various means including open market purchases, privately negotiated transactions, accelerated share repurchase transactions, or other available means. The 2022 Repurchase Program does not obligate the Company to purchase any shares and has no expiration date. Authorization for the 2022 Repurchase Program may be terminated, increased, or decreased by the Board at its discretion at any time. As of December 31, 2022, the Company has $154.4 million remaining under the 2022 Share Repurchase Program. ​ On July 26, 2021, our Board authorized the 2021 Repurchase Program, pursuant to which the Company may purchase up to $200.0 million of our common stock. The company completed its 2021 Repurchase Program during 2022 for a total of 1,067,411 shares of our common stock at a weighted average cost of $187.37 per share. ​ On February 22, 2019, our Board authorized the 2019 Repurchase Program, pursuant to which the Company may purchase up to $200.0 million of our common stock. The company completed its 2019 Repurchase Program during 2022 for a total of 1,935,951 shares of our common stock at an average price of $103.31. ​ On May 5, 2022, the Company entered into the 2022 ASR Agreement under the 2021 Repurchase Program. We paid $100 million in exchange for an initial delivery of 409,312 shares of our common stock on May 9, 2022, representing an estimated 80% of the total number of shares we expected to receive under the 2022 ASR Agreement at the time we entered into the agreement. During the quarter ended September 30, 2022, we received an additional 142,351 shares of our common stock representing the final settlement of the 2022 ASR Agreement. We purchased a total of 551,663 shares of our common stock under the 2022 ASR Agreement at an average price per share of $181.27 . ​ The following table sets forth our share repurchases under the Repurchase Program during the periods presented: ​ ​ ​ ​ ​ ​ ​ ​ ​ ​ Year Ended December 31, ​ ​ 2022 2021 Number of shares repurchased ​ ​ 1,390,667 ​ ​ 183,136 Share repurchase cost (in thousands) $ 250,050 ​ $ 35,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17. SUBSEQUENT EVENTS ​ On January 26, 2023, we acquired the assets of the residential insulation business of SRI Holdings, LLC. This installation acquisition enhanced our presence in Georgia, Michigan, Ohio, Florida, Alabama and South Carolina. The acquisition will be accounted for as a business combination under ASC 805, “Business Combinations.” The purchase price of approximately $45.9 million was funded by cash on hand. During the measurement period, we expect to receive additional detailed information to complete the purchase price alloc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Financial Statement Presentation</t>
        </is>
      </c>
      <c r="B4" s="4" t="inlineStr">
        <is>
          <t>Basis of Presentation. ​ Financial Statement Presentation.</t>
        </is>
      </c>
    </row>
    <row r="5">
      <c r="A5" s="4" t="inlineStr">
        <is>
          <t>Use of Estimates and Assumptions in the Preparation of Financial Statements</t>
        </is>
      </c>
      <c r="B5" s="4" t="inlineStr">
        <is>
          <t>Use of Estimates and Assumptions in the Preparation of Financial Statements.</t>
        </is>
      </c>
    </row>
    <row r="6">
      <c r="A6" s="4" t="inlineStr">
        <is>
          <t>Revenue Recognition</t>
        </is>
      </c>
      <c r="B6" s="4" t="inlineStr">
        <is>
          <t xml:space="preserve">Revenue Recognition. Note 8 – Segment Informa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The total expected cost is a significant estimate in the revenue recognition process, requires judgment, and is subject to variability throughout the duration of the contract as a result of contract modifications and other circumstances impacting job completion. Generally, this results in revenue being recognized as the customer is able to receive and utilize the benefits provided by our services. Each contract contains one or more individual orders, which are based on services delivered. When material and installation services are bundled in a contract, we combine these items into one performance obligation as the overall promise is to transfer the combined item. ​ Revenue from our Specialty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t>
        </is>
      </c>
    </row>
    <row r="7">
      <c r="A7" s="4" t="inlineStr">
        <is>
          <t>Business Combinations</t>
        </is>
      </c>
      <c r="B7" s="4" t="inlineStr">
        <is>
          <t>Business Combinations</t>
        </is>
      </c>
    </row>
    <row r="8">
      <c r="A8" s="4" t="inlineStr">
        <is>
          <t>Cash and Cash Equivalents</t>
        </is>
      </c>
      <c r="B8" s="4" t="inlineStr">
        <is>
          <t>Cash and Cash Equivalents.</t>
        </is>
      </c>
    </row>
    <row r="9">
      <c r="A9" s="4" t="inlineStr">
        <is>
          <t>Receivables, net</t>
        </is>
      </c>
      <c r="B9" s="4" t="inlineStr">
        <is>
          <t>Receivables, net.</t>
        </is>
      </c>
    </row>
    <row r="10">
      <c r="A10" s="4" t="inlineStr">
        <is>
          <t>Inventories, net</t>
        </is>
      </c>
      <c r="B10" s="4" t="inlineStr">
        <is>
          <t>Inventories, net. ​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Our inventory reserve balances were $17.3 million and $11.2 million as of December 31, 2022 and 2021, respectively. As of December 31, 2022, and 2021, primarily all inventory consisted of finished goods. ​</t>
        </is>
      </c>
    </row>
    <row r="11">
      <c r="A11" s="4" t="inlineStr">
        <is>
          <t>Property and Equipment, net</t>
        </is>
      </c>
      <c r="B11" s="4" t="inlineStr">
        <is>
          <t>Property and Equipment, net. ​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is>
      </c>
    </row>
    <row r="12">
      <c r="A12" s="4" t="inlineStr">
        <is>
          <t>Depreciation</t>
        </is>
      </c>
      <c r="B12" s="4" t="inlineStr">
        <is>
          <t>Depreciation. ​ Asset Class Estimated Useful Life Buildings and land improvements 20 – 40 years Software 3 – 6 years Company vehicles 3 – 8 years Equipment 6 – 10 years ​</t>
        </is>
      </c>
    </row>
    <row r="13">
      <c r="A13" s="4" t="inlineStr">
        <is>
          <t>Leases</t>
        </is>
      </c>
      <c r="B13" s="4" t="inlineStr">
        <is>
          <t>Leases ​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or terminate the lease, which will be reflected in the calculation of the lease liability and corresponding ROU asset when it is reasonably certain that we will exercise that option. We do not recognize ROU assets and lease liabilities for short-term leases that have an initial lease term of 12 months or less. We recognize the lease payments associated with short-term leases as an expense on a straight-line basis over the lease term. ​ The lease liability is initially measured as the present value of the unpaid lease payments as of the lease commencement date. The lease liability is discounted based on our IBR at the time of modification for an existing lease or at the time of lease commencement for new leases. Our IBR includes significant assumptions regarding our secured borrowing rates obtained on equipment note issuances and adjustments for differences in the remaining lease term, underlying assets and market conditions for companies with similar credit qualities as well as interest rate index fluctuation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Certain vehicle lease agreements have residual value guarantees at the end of the lease which require us to return the asset with a specified percentage of the original or other calculated value. ​</t>
        </is>
      </c>
    </row>
    <row r="14">
      <c r="A14" s="4" t="inlineStr">
        <is>
          <t>Fair Value</t>
        </is>
      </c>
      <c r="B14" s="4" t="inlineStr">
        <is>
          <t>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 ​</t>
        </is>
      </c>
    </row>
    <row r="15">
      <c r="A15" s="4" t="inlineStr">
        <is>
          <t>Goodwill and Other Intangible Assets</t>
        </is>
      </c>
      <c r="B15" s="4" t="inlineStr">
        <is>
          <t>Goodwill and Other Intangible Assets. ​ Fair value for our reporting units is determined using a discounted cash flow method, which includes significant unobservable inputs (Level 3 inputs). Using the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5 – Goodwill and Other Intangibles ​</t>
        </is>
      </c>
    </row>
    <row r="16">
      <c r="A16" s="4" t="inlineStr">
        <is>
          <t>Insurance reserves</t>
        </is>
      </c>
      <c r="B16" s="4" t="inlineStr">
        <is>
          <t>Insurance Reserves. ​</t>
        </is>
      </c>
    </row>
    <row r="17">
      <c r="A17" s="4" t="inlineStr">
        <is>
          <t>Advertising</t>
        </is>
      </c>
      <c r="B17" s="4" t="inlineStr">
        <is>
          <t>Advertising</t>
        </is>
      </c>
    </row>
    <row r="18">
      <c r="A18" s="4" t="inlineStr">
        <is>
          <t>Share-based Compensation</t>
        </is>
      </c>
      <c r="B18" s="4" t="inlineStr">
        <is>
          <t>Share-based Compensation. ​ ​ ​ ​ ​ ​ Award Type: Fair Value Determination Vesting Expense Recognition‡ Expense Measurement Restricted Share Awards ​ ​ ​ ​ Service Condition Closing stock price on date of grant Ratably; 3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 ​</t>
        </is>
      </c>
    </row>
    <row r="19">
      <c r="A19" s="4" t="inlineStr">
        <is>
          <t>Debt Issuance Costs</t>
        </is>
      </c>
      <c r="B19" s="4" t="inlineStr">
        <is>
          <t>Debt Issuance Costs. ​</t>
        </is>
      </c>
    </row>
    <row r="20">
      <c r="A20" s="4" t="inlineStr">
        <is>
          <t>Income Taxes</t>
        </is>
      </c>
      <c r="B20" s="4" t="inlineStr">
        <is>
          <t>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 ​</t>
        </is>
      </c>
    </row>
    <row r="21">
      <c r="A21" s="4" t="inlineStr">
        <is>
          <t>Foreign Currency</t>
        </is>
      </c>
      <c r="B21" s="4" t="inlineStr">
        <is>
          <t>Foreign Currency. ​</t>
        </is>
      </c>
    </row>
    <row r="22">
      <c r="A22" s="4" t="inlineStr">
        <is>
          <t>Recently Adopted Accounting Pronouncements</t>
        </is>
      </c>
      <c r="B22" s="4" t="inlineStr">
        <is>
          <t>Recently Adopted Accounting Pronouncements ​ Credit Losses. ​ Contract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Estimated useful lives</t>
        </is>
      </c>
      <c r="B4" s="4" t="inlineStr">
        <is>
          <t>​ Asset Class Estimated Useful Life Buildings and land improvements 20 – 40 years Software 3 – 6 years Company vehicles 3 – 8 years Equipment 6 – 10 years ​</t>
        </is>
      </c>
    </row>
    <row r="5">
      <c r="A5" s="4" t="inlineStr">
        <is>
          <t>Summary of award types and accounting policies</t>
        </is>
      </c>
      <c r="B5" s="4" t="inlineStr">
        <is>
          <t>​ ​ ​ ​ ​ ​ Award Type: Fair Value Determination Vesting Expense Recognition‡ Expense Measurement Restricted Share Awards ​ ​ ​ ​ Service Condition Closing stock price on date of grant Ratably; 3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related assets and liabilities</t>
        </is>
      </c>
      <c r="B4" s="4" t="inlineStr">
        <is>
          <t>The following table presents lease-related assets and liabilities and their classification on our Consolidated Balance Sheets, in thousands: ​ ​ ​ ​ ​ ​ ​ ​ ​ ​ ​ ​ ​ ​ ​ As of ​ ​ ​ ​ December 31, ​ December 31, ​ ​ ​ ​ 2022 ​ 2021 Assets ​ Classification ​ ​ ​ ​ ​ ​ ​ ​ Operating ​ Right of use assets ​ $ 205,892 ​ ​ $ 177,177 ​ Finance ​ Property and equipment, net ​ ​ 6,647 ​ ​ ​ 9,743 ​ Total lease assets ​ ​ ​ $ 212,539 ​ ​ $ 186,920 ​ Liabilities ​ ​ ​ ​ ​ ​ ​ ​ ​ ​ Current ​ ​ ​ ​ ​ ​ ​ ​ ​ ​ Operating ​ Short-term operating lease liabilities ​ $ 60,880 ​ ​ $ 54,591 ​ Finance ​ Short-term finance lease liabilities ​ ​ 2,207 ​ ​ ​ 2,387 ​ Non-Current ​ ​ ​ ​ ​ ​ ​ ​ ​ ​ Operating ​ Long-term operating lease liabilities ​ ​ 149,943 ​ ​ ​ 125,339 ​ Finance ​ Long-term finance lease liabilities ​ ​ 6,673 ​ ​ ​ 7,770 ​ Total lease liabilities ​ ​ ​ $ 219,703 ​ ​ $ 190,087 ​ Weighted-average remaining lease term: ​ ​ ​ ​ ​ ​ ​ ​ ​ ​ Operating leases ​ ​ ​ ​ 4.2 years ​ ​ ​ 4.1 years ​ Finance leases ​ ​ ​ ​ 3.8 years ​ ​ ​ 4.4 years ​ Weighted-average discount rate: ​ ​ ​ ​ ​ ​ ​ ​ ​ ​ Operating leases ​ ​ ​ ​ 3.2 % ​ ​ 3.1 % Finance leases ​ ​ ​ ​ 2.9 % ​ ​ 2.9 % ​</t>
        </is>
      </c>
    </row>
    <row r="5">
      <c r="A5" s="4" t="inlineStr">
        <is>
          <t>Schedule of components of lease expense</t>
        </is>
      </c>
      <c r="B5" s="4" t="inlineStr">
        <is>
          <t>The components of lease expense were as follows and are primarily included in cost of sales and in selling, general and administrative expenses on the accompanying consolidated statement of operations for finance leases and operating leases, in thousands: ​ ​ ​ ​ ​ ​ ​ ​ ​ ​ ​ ​ ​ Year Ended December 31, ​ ​ 2022 ​ 2021 ​ 2020 Operating lease cost (a) ​ $ 75,366 ​ $ 55,824 ​ ​ 47,731 Financing lease cost: ​ ​ ​ ​ ​ ​ ​ ​ ​ Amortization of leased assets ​ ​ 2,815 ​ ​ 673 ​ ​ - Interest on finance lease obligations ​ ​ 268 ​ ​ 24 ​ ​ - Short-term lease cost ​ ​ 18,315 ​ ​ 15,258 ​ ​ 12,397 Sublease income ​ ​ (780) ​ ​ (882) ​ ​ (727) Net lease cost ​ $ 95,984 ​ $ 70,897 ​ $ 59,401 (a) Includes variable cost components of $14,451 , $8,711 and $6,177 in the years ended December 31, 2022, 2021, and 2020, respectively . ​</t>
        </is>
      </c>
    </row>
    <row r="6">
      <c r="A6" s="4" t="inlineStr">
        <is>
          <t>Schedule of future minimum lease payments</t>
        </is>
      </c>
      <c r="B6" s="4" t="inlineStr">
        <is>
          <t>Future minimum lease payments under non-cancellable operating leases as of December 31, 2022, were as follows, in thousands: ​ ​ ​ ​ ​ Payments due by Period ​ 2023 ​ $ 72,253 2024 ​ ​ 59,464 2025 ​ ​ 47,629 2026 ​ ​ 32,455 2027 ​ ​ 18,265 2028 and Thereafter ​ ​ 13,369 Total future minimum lease payments ​ ​ 243,435 ​ ​ ​ ​ Less: imputed interest ​ ​ (23,732) ​ ​ ​ ​ Lease liability at December 31, 2022 ​ $ 219,703 ​</t>
        </is>
      </c>
    </row>
    <row r="7">
      <c r="A7" s="4" t="inlineStr">
        <is>
          <t>Schedule of cash flow information related to leases</t>
        </is>
      </c>
      <c r="B7" s="4" t="inlineStr">
        <is>
          <t>The amounts below are included in the cash flows provided by operating activities section on the accompanying consolidated statement of cash flows, in thousands: ​ ​ ​ ​ ​ ​ ​ ​ ​ ​ ​ Year Ended December 31, ​ ​ 2022 ​ 2021 ​ 2020 Cash paid for amounts included in the measurement of lease liabilities: ​ ​ ​ ​ ​ ​ ​ ​ ​ Operating cash flows from finance leases ​ $ (268) ​ $ (74) ​ $ - Operating cash flows from operating leases ​ ​ (74,135) ​ ​ (48,125) ​ ​ (41,773) Financing cash flows from finance leases ​ ​ (2,361) ​ ​ (56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revenues disaggregated by market and product</t>
        </is>
      </c>
      <c r="B4" s="4" t="inlineStr">
        <is>
          <t>​ ​ ​ ​ ​ ​ ​ ​ ​ ​ ​ ​ ​ ​ ​ ​ Year Ended December 31, 2022 ​ ​ ​ Installation ​ ​ Specialty Distribution ​ ​ Eliminations ​ ​ Total Residential ​ $ 2,503,123 ​ $ 967,687 ​ $ (198,809) ​ $ 3,272,001 Commercial/Industrial ​ ​ 466,855 ​ ​ 1,310,574 ​ ​ (40,686) ​ ​ 1,736,743 Net sales ​ $ 2,969,978 ​ $ 2,278,261 ​ $ (239,495) ​ $ 5,008,744 ​ ​ ​ ​ ​ ​ ​ ​ ​ ​ ​ ​ ​ ​ ​ ​ Year Ended December 31, 2021 ​ ​ ​ Installation ​ ​ Specialty Distribution ​ ​ Eliminations ​ ​ Total Residential ​ $ 1,919,336 ​ $ 825,233 ​ $ (147,276) ​ $ 2,597,293 Commercial/Industrial ​ ​ 459,065 ​ ​ 461,943 ​ ​ (32,094) ​ ​ 888,914 Net sales ​ $ 2,378,401 ​ $ 1,287,176 ​ $ (179,370) ​ $ 3,486,207 ​ ​ ​ ​ ​ ​ ​ ​ ​ ​ ​ ​ ​ ​ ​ ​ Year Ended December 31, 2020 ​ ​ ​ Installation ​ ​ Specialty Distribution ​ ​ Eliminations ​ ​ Total Residential ​ $ 1,542,515 ​ $ 705,554 ​ $ (120,186) ​ $ 2,127,883 Commercial/Industrial ​ ​ 400,946 ​ ​ 220,653 ​ ​ (31,444) ​ ​ 590,155 Net sales ​ $ 1,943,461 ​ $ 926,207 ​ $ (151,630) ​ $ 2,718,038 ​ The following tables present our revenues disaggregated by product (in thousands): ​ ​ ​ ​ ​ ​ ​ ​ ​ ​ ​ ​ ​ ​ ​ ​ Year Ended December 31, 2022 ​ ​ ​ Installation ​ ​ Specialty Distribution ​ ​ Eliminations ​ ​ Total Insulation and accessories ​ $ 2,344,807 ​ $ 2,019,108 ​ $ (204,849) ​ $ 4,159,066 Glass and windows ​ ​ 227,318 ​ ​ - ​ ​ - ​ ​ 227,318 Gutters ​ ​ 106,969 ​ ​ 189,800 ​ ​ (30,412) ​ ​ 266,357 All other ​ ​ 290,884 ​ ​ 69,353 ​ ​ (4,234) ​ ​ 356,003 Net sales ​ $ 2,969,978 ​ $ 2,278,261 ​ $ (239,495) ​ $ 5,008,744 ​ ​ ​ ​ ​ ​ ​ ​ ​ ​ ​ ​ ​ ​ ​ ​ Year Ended December 31, 2021 ​ ​ ​ Installation ​ ​ Specialty Distribution ​ ​ Eliminations ​ ​ Total Insulation and accessories ​ $ 1,880,309 ​ $ 1,074,377 ​ $ (149,556) ​ $ 2,805,130 Glass and windows ​ ​ 183,808 ​ ​ - ​ ​ - ​ ​ 183,808 Gutters ​ ​ 88,856 ​ ​ 149,730 ​ ​ (25,097) ​ ​ 213,489 All other ​ ​ 225,428 ​ ​ 63,069 ​ ​ (4,717) ​ ​ 283,780 Net sales ​ $ 2,378,401 ​ $ 1,287,176 ​ $ (179,370) ​ $ 3,486,207 ​ ​ ​ ​ ​ ​ ​ ​ ​ ​ ​ ​ ​ ​ ​ ​ Year Ended December 31, 2020 ​ ​ ​ Installation ​ ​ Specialty Distribution ​ ​ Eliminations ​ ​ Total Insulation and accessories ​ $ 1,505,839 ​ $ 766,139 ​ $ (123,234) ​ $ 2,148,744 Glass and windows ​ ​ 164,229 ​ ​ - ​ ​ - ​ ​ 164,229 Gutters ​ ​ 82,846 ​ ​ 102,094 ​ ​ (22,088) ​ ​ 162,852 All other ​ ​ 190,547 ​ ​ 57,974 ​ ​ (6,308) ​ ​ 242,213 Net sales ​ $ 1,943,461 ​ $ 926,207 ​ $ (151,630) ​ $ 2,718,038 ​</t>
        </is>
      </c>
    </row>
    <row r="5">
      <c r="A5" s="4" t="inlineStr">
        <is>
          <t>Schedule of contract assets and contract liabilities with customers</t>
        </is>
      </c>
      <c r="B5" s="4" t="inlineStr">
        <is>
          <t>The following table represents our contract assets and contract liabilities with customers, in thousands: ​ ​ ​ ​ ​ ​ ​ ​ ​ ​ Included in Line Item on ​ As of ​ Consolidated ​ December 31, ​ December 31, ​ Balance Sheets ​ 2022 ​ 2021 Contract Assets: ​ ​ ​ ​ ​ ​ ​ Receivables, unbilled Receivables, net ​ $ 75,481 ​ $ 71,401 ​ ​ ​ ​ ​ ​ ​ ​ Contract Liabilities: ​ ​ ​ ​ ​ ​ ​ Deferred revenue Accrued liabilities ​ $ 21,940 ​ $ 14,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doubtful accounts</t>
        </is>
      </c>
      <c r="B3" s="7" t="n">
        <v>16281</v>
      </c>
      <c r="C3" s="7" t="n">
        <v>8798</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250000000</v>
      </c>
      <c r="C9" s="5" t="n">
        <v>250000000</v>
      </c>
    </row>
    <row r="10">
      <c r="A10" s="4" t="inlineStr">
        <is>
          <t>Common stock, shares issued</t>
        </is>
      </c>
      <c r="B10" s="5" t="n">
        <v>39325916</v>
      </c>
      <c r="C10" s="5" t="n">
        <v>39165024</v>
      </c>
    </row>
    <row r="11">
      <c r="A11" s="4" t="inlineStr">
        <is>
          <t>Common stock, shares outstanding</t>
        </is>
      </c>
      <c r="B11" s="5" t="n">
        <v>31642832</v>
      </c>
      <c r="C11" s="5" t="n">
        <v>32927185</v>
      </c>
    </row>
    <row r="12">
      <c r="A12" s="4" t="inlineStr">
        <is>
          <t>Treasury stock, shares at cost</t>
        </is>
      </c>
      <c r="B12" s="5" t="n">
        <v>7683084</v>
      </c>
      <c r="C12" s="5" t="n">
        <v>6237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plant and equipment</t>
        </is>
      </c>
      <c r="B4" s="4" t="inlineStr">
        <is>
          <t>The following table sets forth our property and equipment by class as of December 31, 2022 and 2021, in thousands: ​ ​ ​ ​ ​ ​ ​ ​ ​ ​ As of December 31, ​ ​ 2022 ​ 2021 Land and improvements ​ $ 7,437 ​ $ 7,776 Buildings ​ ​ 47,384 ​ ​ 45,478 Equipment ​ ​ 150,674 ​ ​ 142,686 Computer hardware and software ​ ​ 167,897 ​ ​ 158,731 Company vehicles ​ ​ 214,137 ​ ​ 177,061 ​ ​ ​ 587,529 ​ ​ 531,732 Less: Accumulated depreciation ​ ​ (340,692) ​ ​ (296,901) Total property and equipment, net ​ $ 246,837 ​ $ 234,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Other Intangibles</t>
        </is>
      </c>
      <c r="B3" s="4" t="inlineStr">
        <is>
          <t xml:space="preserve"> </t>
        </is>
      </c>
    </row>
    <row r="4">
      <c r="A4" s="4" t="inlineStr">
        <is>
          <t>Changes in the carrying amount of goodwill by segment</t>
        </is>
      </c>
      <c r="B4" s="4" t="inlineStr">
        <is>
          <t>​ Changes in the carrying amount of goodwill for the years ended December 31, 2022 and 2021, by segment, were as follows, in thousands: ​ ​ ​ ​ ​ ​ ​ ​ ​ ​ ​ ​ ​ ​ ​ ​ ​ ​ ​ ​ ​ ​ ​ ​ ​ ​ ​ ​ Accumulated ​ ​ ​ ​ Gross Goodwill ​ ​ ​ Fx Translation ​ Gross Goodwill ​ Impairment ​ Net Goodwill ​ ​ December 31, 2021 ​ Additions ​ Adjustment ​ December 31, 2022 ​ Losses ​ December 31, 2022 Goodwill, by segment: ​ ​ ​ ​ ​ ​ ​ ​ ​ ​ ​ ​ ​ ​ ​ ​ ​ ​ Installation ​ $ 1,818,872 ​ $ 8,107 ​ $ - ​ $ 1,826,979 ​ $ (762,021) ​ $ 1,064,958 Specialty Distribution ​ 892,912 ​ 10,585 ​ ​ (1,461) ​ 902,036 ​ - ​ 902,036 Total goodwill ​ $ 2,711,784 ​ $ 18,692 ​ $ (1,461) ​ $ 2,729,015 ​ $ (762,021) ​ $ 1,966,994 ​ ​ ​ ​ ​ ​ ​ ​ ​ ​ ​ ​ ​ ​ ​ ​ ​ ​ ​ ​ ​ ​ ​ ​ ​ ​ ​ ​ ​ Accumulated ​ ​ ​ ​ Gross Goodwill ​ ​ ​ Fx Translation ​ Gross Goodwill ​ Impairment ​ Net Goodwill ​ ​ December 31, 2020 ​ Additions ​ Adjustment ​ December 31, 2021 ​ Losses ​ December 31, 2021 Goodwill, by segment: ​ ​ ​ ​ ​ ​ ​ ​ ​ ​ ​ ​ ​ ​ ​ ​ ​ ​ Installation ​ $ 1,726,356 ​ $ 92,516 ​ $ - ​ $ 1,818,872 ​ $ (762,021) ​ $ 1,056,851 Specialty Distribution ​ 446,350 ​ 451,331 ​ ​ (4,769) ​ 892,912 ​ - ​ 892,912 Total goodwill ​ $ 2,172,706 ​ $ 543,847 ​ $ (4,769) ​ $ 2,711,784 ​ $ (762,021) ​ $ 1,949,763</t>
        </is>
      </c>
    </row>
    <row r="5">
      <c r="A5" s="4" t="inlineStr">
        <is>
          <t>Schedule of other intangible assets</t>
        </is>
      </c>
      <c r="B5" s="4" t="inlineStr">
        <is>
          <t>​ The following table sets forth our other intangible assets, in thousands: ​ ​ ​ ​ ​ ​ ​ ​ ​ ​ ​ ​ ​ As of December 31, ​ ​ 2022 ​ 2021 ​ 2020 Gross definite-lived intangible assets $ 782,316 ​ $ 783,843 ​ $ 252,751 Accumulated amortization ​ (167,349) ​ ​ (99,634) ​ ​ (62,146) Net definite-lived intangible assets $ 614,967 ​ $ 684,209 ​ $ 190,605 Indefinite-lived intangible assets not subject to amortization ​ - ​ ​ - ​ ​ - Other intangible asset, net ​ $ 614,967 ​ $ 684,209 ​ $ 190,605 ​ ​ ​ ​ ​ ​ ​ ​ ​ ​ Amortization expense ​ $ 67,620 ​ $ 36,501 ​ $ 21,886 ​</t>
        </is>
      </c>
    </row>
    <row r="6">
      <c r="A6" s="4" t="inlineStr">
        <is>
          <t>Schedule of other intangible assets</t>
        </is>
      </c>
      <c r="B6" s="4" t="inlineStr">
        <is>
          <t>The following table sets forth a breakout of our intangible assets as of December 31, 2022, in thousands: ​ ​ ​ ​ ​ ​ ​ ​ ​ ​ ​ ​ ​ ​ ​ Gross Definite - lived Intangible Assets Accumulated Amortization Net Definite - lived Intangible Assets Trademarks ​ ​ ​ ​ $ 44,047 ​ $ (13,513) ​ $ 30,534 Customer relationships ​ ​ ​ ​ ​ 730,550 ​ ​ (146,192) ​ ​ 584,358 Non-compete ​ ​ ​ ​ ​ 7,719 ​ ​ (7,644) ​ ​ 75 Total ​ ​ ​ ​ $ 782,316 ​ $ (167,349) ​ $ 614,967 ​ The following table sets forth a breakout of our intangible assets as of December 31, 2021, in thousands: ​ ​ ​ ​ ​ ​ ​ ​ ​ ​ ​ ​ ​ ​ ​ ​ Gross Definite - lived Intangible Assets Accumulated Amortization Net Definite - lived Intangible Assets Trademarks ​ ​ ​ ​ $ 44,365 ​ $ (8,161) ​ $ 36,204 Customer relationships ​ ​ ​ ​ ​ 731,759 ​ ​ (84,499) ​ ​ 647,260 Non-compete ​ ​ ​ ​ ​ 7,719 ​ ​ (6,974) ​ ​ 745 Total ​ ​ ​ ​ $ 783,843 ​ $ (99,634) ​ $ 684,209 ​</t>
        </is>
      </c>
    </row>
    <row r="7">
      <c r="A7" s="4" t="inlineStr">
        <is>
          <t>Future amortization expense related to definite-lived intangible assets</t>
        </is>
      </c>
      <c r="B7" s="4" t="inlineStr">
        <is>
          <t>The following table sets forth the amortization expense related to the definite-lived intangible assets during each of the next five years, in thousands: ​ ​ ​ ​ ​ ​ Amortization Expense 2023 ​ $ 60,870 2024 ​ ​ 60,795 2025 ​ ​ 60,795 2026 ​ ​ 60,795 2027 ​ ​ 57,5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Reconciliation of principal balance of outstanding debt</t>
        </is>
      </c>
      <c r="B4" s="4" t="inlineStr">
        <is>
          <t>The following table reconciles the principal balances of our outstanding debt to our Consolidated Balance Sheets, in thousands: ​ ​ ​ ​ ​ ​ ​ ​ ​ As of December 31, ​ ​ 2022 2021 3.625% Senior Notes due 2029 ​ $ 400,000 ​ $ 400,000 4.125% Senior Notes due 2032 ​ ​ 500,000 ​ ​ 500,000 Term loan ​ ​ 566,250 ​ ​ 596,250 Equipment notes ​ ​ 8,427 ​ ​ 17,085 Unamortized debt issuance costs ​ ​ (17,352) ​ ​ (20,212) Total debt, net of unamortized debt issuance costs ​ ​ 1,457,325 ​ ​ 1,493,123 Less: current portion of long-term debt ​ ​ 40,068 ​ ​ 38,640 Total long-term debt ​ $ 1,417,257 ​ $ 1,454,483 ​</t>
        </is>
      </c>
    </row>
    <row r="5">
      <c r="A5" s="4" t="inlineStr">
        <is>
          <t>Schedule of remaining principal payments of debt</t>
        </is>
      </c>
      <c r="B5" s="4" t="inlineStr">
        <is>
          <t>The following table sets forth our remaining principal payments for our outstanding debt balances as of December 31, 2022, in thousands: ​ ​ ​ ​ ​ ​ ​ ​ ​ ​ ​ ​ ​ ​ ​ ​ ​ ​ ​ ​ ​ ​ ​ ​ ​ ​ ​ ​ ​ ​ ​ ​ ​ ​ ​ ​ ​ ​ ​ ​ ​ ​ ​ ​ ​ ​ ​ 2023 ​ 2024 ​ 2025 ​ 2026 ​ 2027 ​ Thereafter ​ Total 3.625% Senior Notes ​ $ - ​ $ - ​ $ - ​ $ - ​ $ - ​ $ 400,000 ​ $ 400,000 4.125% Senior Notes ​ ​ - ​ ​ - ​ ​ - ​ ​ - ​ ​ - ​ ​ 500,000 ​ ​ 500,000 Term loan ​ ​ 33,750 ​ ​ 45,000 ​ ​ 48,750 ​ ​ 438,750 ​ ​ - ​ ​ - ​ ​ 566,250 Equipment notes ​ ​ 6,318 ​ ​ 2,109 ​ ​ - ​ ​ - ​ ​ - ​ ​ - ​ ​ 8,427 Total ​ $ 40,068 ​ $ 47,109 ​ $ 48,750 ​ $ 438,750 ​ $ - ​ $ 900,000 ​ $ 1,474,677 ​</t>
        </is>
      </c>
    </row>
    <row r="6">
      <c r="A6" s="4" t="inlineStr">
        <is>
          <t>Summary of key terms of the Credit Agreement</t>
        </is>
      </c>
      <c r="B6" s="4" t="inlineStr">
        <is>
          <t>The following table outlines the key terms of the Credit Agreement (dollars in thousands): ​ ​ ​ ​ ​ Senior secured term loan facility $ 300,000 ​ Additional delayed draw term loan $ 300,000 ​ ​ ​ ​ ​ Additional term loan and/or revolver capacity available under incremental facility (a) $ 300,000 ​ ​ ​ ​ ​ Revolving facility $ 500,000 ​ Sublimit for issuance of letters of credit under revolving facility (b) $ 100,000 ​ Sublimit for swingline loans under revolving facility (b) $ 35,000 ​ ​ ​ ​ ​ Interest rate as of December 31, 2022 ​ 5.42 % Scheduled maturity date ​ 10/7/2026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 ​</t>
        </is>
      </c>
    </row>
    <row r="7">
      <c r="A7" s="4" t="inlineStr">
        <is>
          <t>Schedule of availability under the Revolving Facility</t>
        </is>
      </c>
      <c r="B7" s="4" t="inlineStr">
        <is>
          <t>​ ​ ​ ​ ​ ​ ​ ​ ​ ​ As of December 31, ​ 2022 2021 Revolving facility ​ $ 500,000 ​ $ 500,000 Less: standby letters of credit ​ ​ (67,689) ​ ​ (69,936) Availability under revolving facility ​ $ 432,311 ​ $ 430,064 ​</t>
        </is>
      </c>
    </row>
    <row r="8">
      <c r="A8" s="4" t="inlineStr">
        <is>
          <t>Schedule of the key financial covenants</t>
        </is>
      </c>
      <c r="B8" s="4" t="inlineStr">
        <is>
          <t>​ ​ ​ ​ ​ ​ As of December 31, 2022 Maximum Net Leverage Ratio ​ 3.50:1.00 Minimum Interest Coverage Ratio ​ 3.00:1.00 Compliance as of period end ​ In Compli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of liabilities</t>
        </is>
      </c>
      <c r="B4" s="4" t="inlineStr">
        <is>
          <t>​ ​ ​ ​ ​ ​ ​ ​ ​ ​ As of December 31, 2022 ​ ​ ​ Fair Value ​ ​ Gross Carrying Value 3.625% Senior Notes ​ $ 332,980 ​ $ 400,000 4.125% Senior Notes ​ $ 415,000 ​ $ 5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net sales and operating results by segment</t>
        </is>
      </c>
      <c r="B4" s="4" t="inlineStr">
        <is>
          <t>Key information by segment is as follows, for the years ended December 31, in thousands: ​ ​ ​ ​ ​ ​ ​ ​ ​ ​ ​ ​ ​ ​ ​ ​ ​ ​ ​ ​ ​ ​ Net Sales ​ Operating Profit (b) ​ ​ ​ 2022 ​ ​ 2021 ​ ​ 2020 ​ ​ 2022 ​ ​ 2021 ​ ​ 2020 Operations by segment (a): ​ ​ ​ ​ ​ ​ Installation ​ $ 2,969,978 ​ $ 2,378,401 ​ $ 1,943,461 ​ $ 548,795 ​ $ 383,722 ​ $ 294,793 Specialty Distribution ​ ​ 2,278,261 ​ ​ 1,287,176 ​ ​ 926,207 ​ ​ 326,226 ​ ​ 169,368 ​ ​ 115,343 Intercompany eliminations and other adjustments ​ ​ (239,495) ​ ​ (179,370) ​ ​ (151,630) ​ ​ (39,839) ​ ​ (29,653) ​ ​ (24,305) Total ​ $ 5,008,744 ​ $ 3,486,207 ​ $ 2,718,038 ​ ​ 835,182 ​ ​ 523,437 ​ ​ 385,831 General corporate expense, net (c) ​ ​ ​ ​ ​ ​ ​ ​ ​ ​ ​ (38,018) ​ ​ (47,018) ​ ​ (30,785) Operating profit, as reported ​ ​ ​ ​ ​ ​ ​ ​ ​ ​ ​ 797,164 ​ ​ 476,419 ​ ​ 355,046 Other expense, net ​ ​ ​ ​ ​ ​ ​ ​ ​ ​ ​ (55,029) ​ ​ (42,976) ​ ​ (31,956) Income before income taxes ​ ​ ​ ​ ​ ​ ​ ​ ​ ​ $ 742,135 ​ $ 433,443 ​ $ 323,090 ​ ​ ​ ​ ​ ​ ​ ​ ​ ​ ​ ​ ​ ​ ​ ​ ​ ​ ​ ​ ​ ​ ​ ​ ​ ​ ​ Property Additions (d) Depreciation and Amortization Total Assets ​ 2022 2021 2020 2022 2021 2020 2022 2021 Operations by segment (a): ​ ​ ​ ​ ​ ​ ​ ​ ​ ​ ​ ​ ​ ​ ​ ​ Installation $ 46,518 ​ $ 53,996 ​ $ 32,084 ​ $ 62,483 ​ $ 57,815 ​ $ 50,265 ​ $ 2,129,255 ​ $ 2,024,448 Specialty Distribution ​ 17,671 ​ ​ 41,847 ​ ​ 8,530 ​ ​ 56,881 ​ ​ 18,743 ​ ​ 9,912 ​ ​ 2,175,835 ​ ​ 2,080,700 Corporate ​ 10,023 ​ ​ 4,539 ​ ​ 4,259 ​ ​ 3,971 ​ ​ 2,832 ​ ​ 2,233 ​ ​ 301,741 ​ ​ 153,382 Total, as reported $ 74,212 ​ $ 100,382 ​ $ 44,873 ​ $ 123,335 ​ $ 79,390 ​ $ 62,410 ​ $ 4,606,831 ​ $ 4,258,530 ​ ​ (a) All of our operations are located primarily in the U.S. and to a lesser extent Canada.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d) Property additions include assets acquired in business combinations in each respectiv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components of accrued liabilities</t>
        </is>
      </c>
      <c r="B4" s="4" t="inlineStr">
        <is>
          <t>The following table sets forth the components of accrued liabilities, in thousands: ​ ​ ​ ​ ​ ​ ​ ​ ​ ​ As of December 31, ​ 2022 2021 Accrued liabilities: ​ ​ ​ ​ ​ ​ Salaries, wages, and commissions ​ $ 75,237 ​ $ 71,664 Insurance liabilities ​ ​ 28,870 ​ ​ 24,425 Customer rebates ​ ​ 21,561 ​ ​ 15,625 Deferred revenue ​ ​ 21,940 ​ ​ 14,311 Employee tax-related liabilities ​ ​ 664 ​ ​ 12,545 Sales and property taxes ​ ​ 15,757 ​ ​ 9,364 Interest payable on long-term debt ​ ​ 12,146 ​ ​ 8,798 Other ​ ​ 23,195 ​ ​ 19,159 Total accrued liabilities ​ $ 199,370 ​ $ 175,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Retirement Plans (Tables)</t>
        </is>
      </c>
      <c r="B1" s="2" t="inlineStr">
        <is>
          <t>12 Months Ended</t>
        </is>
      </c>
    </row>
    <row r="2">
      <c r="B2" s="2" t="inlineStr">
        <is>
          <t>Dec. 31, 2022</t>
        </is>
      </c>
    </row>
    <row r="3">
      <c r="A3" s="3" t="inlineStr">
        <is>
          <t>Employee Retirement Plans</t>
        </is>
      </c>
      <c r="B3" s="4" t="inlineStr">
        <is>
          <t xml:space="preserve"> </t>
        </is>
      </c>
    </row>
    <row r="4">
      <c r="A4" s="4" t="inlineStr">
        <is>
          <t>Schedule of expense related to participation in retirement plans</t>
        </is>
      </c>
      <c r="B4" s="4" t="inlineStr">
        <is>
          <t>​ The expense related to our participation in the retirement plans was as follows, in thousands: ​ ​ ​ ​ ​ ​ ​ ​ ​ ​ ​ ​ ​ Years Ended December 31, ​ 2022 2021 2020 Defined contribution plans ​ $ 17,946 ​ $ 12,192 ​ $ 10,251 Multi-employer plans ​ ​ 12,788 ​ ​ 12,308 ​ ​ 11,754 ​ ​ $ 30,734 ​ $ 24,500 ​ $ 22,005 ​</t>
        </is>
      </c>
    </row>
    <row r="5">
      <c r="A5" s="4" t="inlineStr">
        <is>
          <t>Schedule of contributions to the plan</t>
        </is>
      </c>
      <c r="B5" s="4" t="inlineStr">
        <is>
          <t>​ ​ ​ ​ ​ ​ ​ ​ ​ ​ ​ ​ ​ ​ ​ ​ ​ ​ ​ ​ Employer ​ ​ ​ ​ ​ ​ ​ ​ ​ ​ ​ ​ ​ ​ Identification ​ PPA Zone Status ​ Funding Plan ​ Contributions (in thousands) ​ Surcharge Pension Fund ​ Number/Plan Number ​ 2022 ​ 2021 ​ Pending / Implemented ​ 2022 ​ 2021 ​ 2020 ​ Imposed NCT ​ 94-6050970/001 ​ Red ​ Red ​ Yes ​ $3,008 ​ $2,326 ​ $2,710 ​ N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mitments and Contingencies (Tables)</t>
        </is>
      </c>
      <c r="B1" s="2" t="inlineStr">
        <is>
          <t>12 Months Ended</t>
        </is>
      </c>
    </row>
    <row r="2">
      <c r="B2" s="2" t="inlineStr">
        <is>
          <t>Dec. 31, 2022</t>
        </is>
      </c>
    </row>
    <row r="3">
      <c r="A3" s="3" t="inlineStr">
        <is>
          <t>Other Commitments and Contingencies</t>
        </is>
      </c>
      <c r="B3" s="4" t="inlineStr">
        <is>
          <t xml:space="preserve"> </t>
        </is>
      </c>
    </row>
    <row r="4">
      <c r="A4" s="4" t="inlineStr">
        <is>
          <t>Summary of outstanding bonds</t>
        </is>
      </c>
      <c r="B4" s="4" t="inlineStr">
        <is>
          <t>The following table summarizes our outstanding performance, licensing, insurance and other bonds, in thousands: ​ ​ ​ ​ ​ ​ ​ ​ ​ ​ As of December 31, ​ ​ 2022 ​ 2021 Outstanding bonds: ​ ​ ​ ​ ​ ​ Performance bonds ​ $ 152,434 ​ $ 128,173 Licensing, insurance, and other bonds ​ ​ 25,439 ​ ​ 21,792 Total bonds ​ $ 177,873 ​ $ 149,9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benefit) and deferred tax</t>
        </is>
      </c>
      <c r="B4" s="4" t="inlineStr">
        <is>
          <t>​ ​ ​ ​ ​ ​ ​ ​ ​ ​ ​ (In thousands) ​ 2022 ​ 2021 ​ 2020 Income before income taxes: ​ ​ ​ ​ ​ ​ ​ ​ ​ U.S. ​ $ 724,231 ​ $ 429,731 ​ $ 323,090 Foreign ​ ​ 17,904 ​ ​ 3,712 ​ ​ - Total ​ $ 742,135 ​ $ 433,443 ​ $ 323,090 Income tax expense (benefit): ​ ​ ​ ​ ​ ​ ​ ​ ​ Current: ​ ​ ​ ​ ​ ​ ​ ​ ​ U.S. Federal ​ $ 136,013 ​ $ 88,930 ​ $ 66,792 State and local ​ ​ 39,978 ​ ​ 22,006 ​ ​ 13,345 Foreign ​ ​ 3,406 ​ ​ 1,039 ​ ​ - Deferred: ​ ​ ​ ​ ​ ​ ​ ​ ​ U.S. Federal ​ ​ 7,016 ​ ​ (4,123) ​ ​ (8,087) State and local ​ ​ (510) ​ ​ 1,769 ​ ​ 4,017 Foreign ​ ​ 243 ​ ​ (194) ​ ​ - ​ ​ $ 186,146 ​ $ 109,427 ​ $ 76,067 Deferred tax assets at December 31: ​ ​ ​ ​ ​ ​ ​ ​ ​ Receivables, net ​ $ 5,114 ​ $ 3,578 ​ ​ ​ Inventories, net ​ ​ 6,989 ​ ​ 5,961 ​ ​ ​ Other assets, principally share-based compensation ​ ​ 3,409 ​ ​ 4,219 ​ ​ ​ Accrued liabilities ​ ​ 18,980 ​ ​ 19,206 ​ ​ ​ Lease liability ​ ​ 13,212 ​ ​ 14,367 ​ ​ ​ Long-term liabilities ​ ​ 10,934 ​ ​ 9,821 ​ ​ ​ Long-term lease liability ​ ​ 35,451 ​ ​ 33,526 ​ ​ ​ Net operating loss carryforward ​ ​ 6,655 ​ ​ 7,747 ​ ​ ​ Disallowed interest carryforward ​ ​ - ​ ​ 11,108 ​ ​ ​ ​ ​ ​ 100,744 ​ ​ 109,533 ​ ​ ​ Deferred tax liabilities at December 31: ​ ​ ​ ​ ​ ​ ​ ​ ​ Right of use assets ​ ​ 49,120 ​ ​ 48,300 ​ ​ ​ Property and equipment, net ​ ​ 46,031 ​ ​ 42,150 ​ ​ ​ Intangibles, net ​ ​ 254,101 ​ ​ 263,327 ​ ​ ​ Other ​ ​ 2,973 ​ ​ 2,094 ​ ​ ​ ​ ​ ​ 352,225 ​ ​ 355,871 ​ ​ ​ Net deferred tax liability at December 31 ​ $ 251,481 ​ $ 246,338 ​ ​ ​ ​</t>
        </is>
      </c>
    </row>
    <row r="5">
      <c r="A5" s="4" t="inlineStr">
        <is>
          <t>Schedule of reconciliation of the U.S. Federal statutory tax rate to the income tax expense (benefit)</t>
        </is>
      </c>
      <c r="B5" s="4" t="inlineStr">
        <is>
          <t>​ ​ ​ ​ ​ ​ ​ ​ ​ ​ ​ ​ ​ 2022 ​ ​ 2021 ​ ​ 2020 ​ U.S. Federal statutory tax rate ​ 21.0 % ​ 21.0 % ​ 21.0 % State and local taxes, net of U.S. Federal tax benefit ​ 4.2 ​ ​ 4.3 ​ ​ 4.2 ​ Share based compensation ​ (0.2) ​ ​ (0.5) ​ ​ (2.1) ​ Non-deductible/non-taxable items (1) ​ 0.1 ​ ​ 0.1 ​ ​ 0.2 ​ Effect of rates different than statutory ​ 0.1 ​ ​ — ​ ​ — ​ Other, net (1) ​ (0.1) ​ ​ 0.3 ​ ​ 0.2 ​ Effective tax rate ​ 25.1 % ​ 25.2 % ​ 23.5 % (1) Certain prior year amounts have been reclassified to conform to current year presentation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Net Income Per Share</t>
        </is>
      </c>
      <c r="B3" s="4" t="inlineStr">
        <is>
          <t xml:space="preserve"> </t>
        </is>
      </c>
    </row>
    <row r="4">
      <c r="A4" s="4" t="inlineStr">
        <is>
          <t>Schedule of basic and diluted income per share</t>
        </is>
      </c>
      <c r="B4" s="4" t="inlineStr">
        <is>
          <t>Basic and diluted net income per share were computed as follows: ​ ​ ​ ​ ​ ​ ​ ​ ​ ​ ​ ​ ​ ​ ​ Years Ended December 31, ​ ​ ​ 2022 ​ 2021 ​ 2020 Net income (in thousands) ​ ​ $ 555,989 ​ $ 324,016 ​ $ 247,023 ​ ​ ​ ​ ​ ​ ​ ​ ​ ​ ​ Weighted average number of common shares outstanding - basic ​ ​ ​ 32,213,839 ​ ​ 32,801,906 ​ ​ 32,917,971 ​ ​ ​ ​ ​ ​ ​ ​ ​ ​ ​ Dilutive effect of common stock equivalents: ​ ​ ​ ​ ​ ​ ​ ​ ​ ​ RSAs with service-based conditions ​ ​ ​ 15,199 ​ ​ 21,130 ​ ​ 51,324 RSAs with market-based conditions ​ ​ ​ 59,561 ​ ​ 127,723 ​ ​ 150,530 RSAs with performance-based conditions ​ ​ ​ 46,601 ​ ​ 65,262 ​ ​ 41,807 Stock options ​ ​ ​ 105,205 ​ ​ 130,150 ​ ​ 138,354 ​ ​ ​ ​ ​ ​ ​ ​ ​ ​ ​ Weighted average number of common shares outstanding - diluted ​ ​ ​ 32,440,405 ​ ​ 33,146,171 ​ ​ 33,299,986 ​ ​ ​ ​ ​ ​ ​ ​ ​ ​ ​ Basic net income per common share ​ ​ $ 17.26 ​ $ 9.88 ​ $ 7.50 ​ ​ ​ ​ ​ ​ ​ ​ ​ ​ ​ Diluted net income per common share ​ ​ $ 17.14 ​ $ 9.78 ​ $ 7.42 ​</t>
        </is>
      </c>
    </row>
    <row r="5">
      <c r="A5" s="4" t="inlineStr">
        <is>
          <t>Summary of shares excluded from the calculation of diluted income per share because their effect would have been anti-dilutive</t>
        </is>
      </c>
      <c r="B5" s="4" t="inlineStr">
        <is>
          <t>The following table summarizes shares excluded from the calculation of diluted net income per share because their effect would have been anti-dilutive: ​ ​ ​ ​ ​ ​ ​ ​ ​ ​ ​ ​ ​ ​ ​ Years Ended December 31, ​ ​ ​ 2022 ​ 2021 ​ 2020 Anti-dilutive common stock equivalents: ​ ​ ​ ​ ​ ​ ​ ​ ​ ​ RSAs with service-based conditions ​ ​ ​ 14,882 ​ ​ 1,206 ​ ​ 3,138 RSAs with market-based conditions ​ ​ ​ 157 ​ ​ 6,926 ​ ​ 2,085 RSAs with performance-based conditions ​ ​ ​ 9,251 ​ ​ - ​ ​ - Stock options ​ ​ ​ 21,006 ​ ​ 19,121 ​ ​ 29,998 Total anti-dilutive common stock equivalents ​ ​ ​ 45,296 ​ ​ 27,253 ​ ​ 35,2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7" t="n">
        <v>5008744</v>
      </c>
      <c r="C4" s="7" t="n">
        <v>3486207</v>
      </c>
      <c r="D4" s="7" t="n">
        <v>2718038</v>
      </c>
    </row>
    <row r="5">
      <c r="A5" s="4" t="inlineStr">
        <is>
          <t>Cost of sales</t>
        </is>
      </c>
      <c r="B5" s="5" t="n">
        <v>3522025</v>
      </c>
      <c r="C5" s="5" t="n">
        <v>2511818</v>
      </c>
      <c r="D5" s="5" t="n">
        <v>1971677</v>
      </c>
    </row>
    <row r="6">
      <c r="A6" s="4" t="inlineStr">
        <is>
          <t>Gross profit</t>
        </is>
      </c>
      <c r="B6" s="5" t="n">
        <v>1486719</v>
      </c>
      <c r="C6" s="5" t="n">
        <v>974389</v>
      </c>
      <c r="D6" s="5" t="n">
        <v>746361</v>
      </c>
    </row>
    <row r="7">
      <c r="A7" s="4" t="inlineStr">
        <is>
          <t>Selling, general, and administrative expense</t>
        </is>
      </c>
      <c r="B7" s="5" t="n">
        <v>689555</v>
      </c>
      <c r="C7" s="5" t="n">
        <v>497970</v>
      </c>
      <c r="D7" s="5" t="n">
        <v>391315</v>
      </c>
    </row>
    <row r="8">
      <c r="A8" s="4" t="inlineStr">
        <is>
          <t>Operating profit</t>
        </is>
      </c>
      <c r="B8" s="5" t="n">
        <v>797164</v>
      </c>
      <c r="C8" s="5" t="n">
        <v>476419</v>
      </c>
      <c r="D8" s="5" t="n">
        <v>355046</v>
      </c>
    </row>
    <row r="9">
      <c r="A9" s="3" t="inlineStr">
        <is>
          <t>Other income (expense), net:</t>
        </is>
      </c>
      <c r="B9" s="4" t="inlineStr">
        <is>
          <t xml:space="preserve"> </t>
        </is>
      </c>
      <c r="C9" s="4" t="inlineStr">
        <is>
          <t xml:space="preserve"> </t>
        </is>
      </c>
      <c r="D9" s="4" t="inlineStr">
        <is>
          <t xml:space="preserve"> </t>
        </is>
      </c>
    </row>
    <row r="10">
      <c r="A10" s="4" t="inlineStr">
        <is>
          <t>Interest expense</t>
        </is>
      </c>
      <c r="B10" s="5" t="n">
        <v>-56716</v>
      </c>
      <c r="C10" s="5" t="n">
        <v>-29143</v>
      </c>
      <c r="D10" s="5" t="n">
        <v>-32456</v>
      </c>
    </row>
    <row r="11">
      <c r="A11" s="4" t="inlineStr">
        <is>
          <t>Loss on extinguishment of debt</t>
        </is>
      </c>
      <c r="B11" s="4" t="inlineStr">
        <is>
          <t xml:space="preserve"> </t>
        </is>
      </c>
      <c r="C11" s="5" t="n">
        <v>-13837</v>
      </c>
      <c r="D11" s="5" t="n">
        <v>-233</v>
      </c>
    </row>
    <row r="12">
      <c r="A12" s="4" t="inlineStr">
        <is>
          <t>Other, net</t>
        </is>
      </c>
      <c r="B12" s="5" t="n">
        <v>1687</v>
      </c>
      <c r="C12" s="5" t="n">
        <v>4</v>
      </c>
      <c r="D12" s="5" t="n">
        <v>733</v>
      </c>
    </row>
    <row r="13">
      <c r="A13" s="4" t="inlineStr">
        <is>
          <t>Other expense, net</t>
        </is>
      </c>
      <c r="B13" s="5" t="n">
        <v>-55029</v>
      </c>
      <c r="C13" s="5" t="n">
        <v>-42976</v>
      </c>
      <c r="D13" s="5" t="n">
        <v>-31956</v>
      </c>
    </row>
    <row r="14">
      <c r="A14" s="4" t="inlineStr">
        <is>
          <t>Income before income taxes</t>
        </is>
      </c>
      <c r="B14" s="5" t="n">
        <v>742135</v>
      </c>
      <c r="C14" s="5" t="n">
        <v>433443</v>
      </c>
      <c r="D14" s="5" t="n">
        <v>323090</v>
      </c>
    </row>
    <row r="15">
      <c r="A15" s="4" t="inlineStr">
        <is>
          <t>Income tax expense</t>
        </is>
      </c>
      <c r="B15" s="5" t="n">
        <v>-186146</v>
      </c>
      <c r="C15" s="5" t="n">
        <v>-109427</v>
      </c>
      <c r="D15" s="5" t="n">
        <v>-76067</v>
      </c>
    </row>
    <row r="16">
      <c r="A16" s="4" t="inlineStr">
        <is>
          <t>Net income</t>
        </is>
      </c>
      <c r="B16" s="7" t="n">
        <v>555989</v>
      </c>
      <c r="C16" s="7" t="n">
        <v>324016</v>
      </c>
      <c r="D16" s="7" t="n">
        <v>247023</v>
      </c>
    </row>
    <row r="17">
      <c r="A17" s="3" t="inlineStr">
        <is>
          <t>Net income per common share:</t>
        </is>
      </c>
      <c r="B17" s="4" t="inlineStr">
        <is>
          <t xml:space="preserve"> </t>
        </is>
      </c>
      <c r="C17" s="4" t="inlineStr">
        <is>
          <t xml:space="preserve"> </t>
        </is>
      </c>
      <c r="D17" s="4" t="inlineStr">
        <is>
          <t xml:space="preserve"> </t>
        </is>
      </c>
    </row>
    <row r="18">
      <c r="A18" s="4" t="inlineStr">
        <is>
          <t>Basic</t>
        </is>
      </c>
      <c r="B18" s="8" t="n">
        <v>17.26</v>
      </c>
      <c r="C18" s="8" t="n">
        <v>9.880000000000001</v>
      </c>
      <c r="D18" s="8" t="n">
        <v>7.5</v>
      </c>
    </row>
    <row r="19">
      <c r="A19" s="4" t="inlineStr">
        <is>
          <t>Diluted</t>
        </is>
      </c>
      <c r="B19" s="8" t="n">
        <v>17.14</v>
      </c>
      <c r="C19" s="8" t="n">
        <v>9.779999999999999</v>
      </c>
      <c r="D19" s="8" t="n">
        <v>7.42</v>
      </c>
    </row>
    <row r="20">
      <c r="A20" s="3" t="inlineStr">
        <is>
          <t>Weighted average shares outstanding:</t>
        </is>
      </c>
      <c r="B20" s="4" t="inlineStr">
        <is>
          <t xml:space="preserve"> </t>
        </is>
      </c>
      <c r="C20" s="4" t="inlineStr">
        <is>
          <t xml:space="preserve"> </t>
        </is>
      </c>
      <c r="D20" s="4" t="inlineStr">
        <is>
          <t xml:space="preserve"> </t>
        </is>
      </c>
    </row>
    <row r="21">
      <c r="A21" s="4" t="inlineStr">
        <is>
          <t>Basic</t>
        </is>
      </c>
      <c r="B21" s="5" t="n">
        <v>32213839</v>
      </c>
      <c r="C21" s="5" t="n">
        <v>32801906</v>
      </c>
      <c r="D21" s="5" t="n">
        <v>32917971</v>
      </c>
    </row>
    <row r="22">
      <c r="A22" s="4" t="inlineStr">
        <is>
          <t>Diluted</t>
        </is>
      </c>
      <c r="B22" s="5" t="n">
        <v>32440405</v>
      </c>
      <c r="C22" s="5" t="n">
        <v>33146171</v>
      </c>
      <c r="D22" s="5" t="n">
        <v>332999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hare-based compensation expense and related income tax benefit</t>
        </is>
      </c>
      <c r="B4" s="4" t="inlineStr">
        <is>
          <t>​ The following table presents share-based compensation amounts recognized in our consolidated statements of operations, in thousands: ​ ​ ​ ​ ​ ​ ​ ​ ​ ​ ​ ​ ​ Year Ended December 31, ​ ​ 2022 ​ 2021 ​ 2020 Share-based compensation expense ​ $ 12,310 ​ $ 11,316 ​ $ 14,752 Income tax benefit ​ $ 1,733 ​ $ 2,419 ​ $ 7,772 ​</t>
        </is>
      </c>
    </row>
    <row r="5">
      <c r="A5" s="4" t="inlineStr">
        <is>
          <t>Schedule of share-based compensation activity</t>
        </is>
      </c>
      <c r="B5" s="4" t="inlineStr">
        <is>
          <t>The following table presents a summary of our share-based compensation activity for the year ended December 31, 2022, in thousands, except per share amounts: ​ ​ ​ ​ ​ ​ ​ ​ ​ ​ ​ ​ ​ ​ ​ ​ ​ ​ ​ RSAs ​ Stock Options ​ ​ Number of Shares Weighted Average Grant Date Fair Value Per Share Number of Shares Weighted Average Grant Date Fair Value Per Share Weighted Average Exercise Price Per Share Aggregate Intrinsic Value Balance December 31, 2021 ​ 244.4 ​ $ 119.41 ​ 210.5 ​ $ 32.35 ​ $ 87.30 ​ $ 39,692.4 Granted ​ 108.8 ​ $ 181.11 ​ — ​ $ — ​ $ — ​ ​ — Converted/Exercised ​ (168.1) ​ $ 75.65 ​ (25.2) ​ $ 27.92 ​ $ 80.40 ​ $ 3,183.0 Forfeited/Expired ​ (11.9) ​ $ 221.25 ​ (3.1) ​ $ 68.81 ​ $ 174.76 ​ ​ — Balance December 31, 2022 ​ 173.2 ​ $ 195.06 ​ 182.2 ​ $ 32.25 ​ $ 86.79 ​ $ 13,992.3 ​ ​ ​ ​ ​ ​ ​ ​ ​ ​ ​ ​ ​ ​ ​ ​ ​ Exercisable December 31, 2022 (a) ​ ​ ​ ​ 148.4 ​ $ 25.71 ​ $ 69.94 ​ $ 13,274.7 (a) The weighted average remaining contractual term for vested stock options is 5.2 years. ​</t>
        </is>
      </c>
    </row>
    <row r="6">
      <c r="A6" s="4" t="inlineStr">
        <is>
          <t>Schedule of unrecognized share-based compensation expense relating to unvested awards</t>
        </is>
      </c>
      <c r="B6" s="4" t="inlineStr">
        <is>
          <t>We had unrecognized share-based compensation expense relating to unvested awards as shown in the following table, dollars in thousands: ​ ​ ​ ​ ​ ​ ​ ​ ​ ​ As of December 31, 2022 ​ ​ Unrecognized Compensation Expense on Unvested Awards ​ Weighted Average Remaining Compensation Expense Period RSAs ​ $ 13,408 ​ ​ 1.0 Stock options ​ ​ 528 ​ ​ 0.6 Total unrecognized compensation expense related to unvested awards ​ $ 13,936 ​ ​ ​ ​</t>
        </is>
      </c>
    </row>
    <row r="7">
      <c r="A7" s="4" t="inlineStr">
        <is>
          <t>Schedule of key inputs used to estimate the fair value of awards</t>
        </is>
      </c>
      <c r="B7" s="4" t="inlineStr">
        <is>
          <t>​ ​ ​ ​ ​ ​ ​ ​ ​ ​ ​ ​ 2022 ​ ​ 2021 ​ Measurement period (years) ​ ​ 2.87 ​ ​ ​ 2.87 ​ Risk free interest rate ​ ​ 1.76 % ​ ​ 0.22 % Dividend yield ​ ​ 0.00 % ​ ​ 0.00 % Estimated fair value of market-based RSAs at grant date ​ $ 298.20 ​ ​ $ 298.66 ​</t>
        </is>
      </c>
    </row>
    <row r="8">
      <c r="A8" s="4" t="inlineStr">
        <is>
          <t>Schedule of assumptions used to estimate the fair values of options granted</t>
        </is>
      </c>
      <c r="B8" s="4" t="inlineStr">
        <is>
          <t>​ ​ ​ ​ ​ ​ ​ ​ 2021 ​ Risk free interest rate ​ ​ 0.76 % Expected volatility, using historical return volatility and implied volatility ​ ​ 43.29 % Expected life (in years) ​ ​ 6.0 ​ Dividend yield ​ ​ 0.00 % Estimated fair value of stock options at grant date ​ $ 89.59 ​</t>
        </is>
      </c>
    </row>
    <row r="9">
      <c r="A9" s="4" t="inlineStr">
        <is>
          <t>Performance-based conditions | Restricted Stock Awards</t>
        </is>
      </c>
      <c r="B9" s="4" t="inlineStr">
        <is>
          <t xml:space="preserve"> </t>
        </is>
      </c>
    </row>
    <row r="10">
      <c r="A10" s="3" t="inlineStr">
        <is>
          <t>Share-Based Compensation</t>
        </is>
      </c>
      <c r="B10" s="4" t="inlineStr">
        <is>
          <t xml:space="preserve"> </t>
        </is>
      </c>
    </row>
    <row r="11">
      <c r="A11" s="4" t="inlineStr">
        <is>
          <t>Schedule of the range of payouts and the related expense for RSAs with performance-based conditions</t>
        </is>
      </c>
      <c r="B11" s="4" t="inlineStr">
        <is>
          <t>​ ​ ​ ​ ​ ​ ​ ​ ​ ​ ​ ​ ​ ​ ​ ​ ​ ​ ​ ​ ​ ​ Payout Ranges and Related Expense RSAs with Performance-Based Conditions ​ Grant Date Fair Value ​ 0% ​ 25% ​ 100% ​ 200% February 17, 2020 ​ $ 2,503 ​ $ 0 ​ $ 626 ​ $ 2,503 ​ $ 5,006 February 16, 2021 ​ $ 2,352 ​ $ 0 ​ $ 588 ​ $ 2,352 ​ $ 4,704 February 15, 2022 ​ $ 3,382 ​ $ 0 ​ $ 846 ​ $ 3,382 ​ $ 6,7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2</t>
        </is>
      </c>
    </row>
    <row r="3">
      <c r="A3" s="4" t="inlineStr">
        <is>
          <t>2022 Acquisitions</t>
        </is>
      </c>
      <c r="B3" s="4" t="inlineStr">
        <is>
          <t xml:space="preserve"> </t>
        </is>
      </c>
    </row>
    <row r="4">
      <c r="A4" s="3" t="inlineStr">
        <is>
          <t>Business Combinations</t>
        </is>
      </c>
      <c r="B4" s="4" t="inlineStr">
        <is>
          <t xml:space="preserve"> </t>
        </is>
      </c>
    </row>
    <row r="5">
      <c r="A5" s="4" t="inlineStr">
        <is>
          <t>Summary of businesses acquired</t>
        </is>
      </c>
      <c r="B5" s="4" t="inlineStr">
        <is>
          <t>​ ​ ​ ​ ​ ​ ​ ​ ​ ​ ​ ​ ​ ​ ​ ​ ​ ​ ​ ​ ​ ​ ​ 2022 Acquisitions ​ Date Cash Paid ​ Contingent Consideration ​ Total Purchase Price ​ Goodwill Acquired ​ Net Sales ​ Net Income Billings ​ ​ 2/3/2022 ​ $ 7,005 ​ $ — ​ $ 7,005 ​ $ 3,313 ​ $ 8,001 ​ $ 1,754 Assured ​ ​ 4/7/2022 ​ ​ 4,719 ​ ​ 500 ​ ​ 5,219 ​ ​ 3,317 ​ ​ 4,242 ​ ​ 443 All others ​ ​ Various ​ ​ 3,258 ​ ​ — ​ ​ 3,258 ​ ​ 1,726 ​ ​ (a) ​ ​ (a) Total ​ ​ ​ ​ $ 14,982 ​ $ 500 ​ $ 15,482 ​ $ 8,356 ​ $ 12,243 ​ $ 2,197 (a) The acquisitions’ net sales and net income are immaterial. ​</t>
        </is>
      </c>
    </row>
    <row r="6">
      <c r="A6" s="4" t="inlineStr">
        <is>
          <t>2021 Acquisitions</t>
        </is>
      </c>
      <c r="B6" s="4" t="inlineStr">
        <is>
          <t xml:space="preserve"> </t>
        </is>
      </c>
    </row>
    <row r="7">
      <c r="A7" s="3" t="inlineStr">
        <is>
          <t>Business Combinations</t>
        </is>
      </c>
      <c r="B7" s="4" t="inlineStr">
        <is>
          <t xml:space="preserve"> </t>
        </is>
      </c>
    </row>
    <row r="8">
      <c r="A8" s="4" t="inlineStr">
        <is>
          <t>Summary of businesses acquired</t>
        </is>
      </c>
      <c r="B8" s="4" t="inlineStr">
        <is>
          <t>​ ​ ​ ​ ​ ​ ​ ​ ​ ​ ​ ​ ​ ​ ​ ​ ​ 2021 Acquisitions ​ Date Cash Paid ​ Contingent Consideration ​ Total Purchase Price ​ Goodwill Acquired LCR ​ ​ 1/20/2021 ​ $ 53,700 ​ ​ — ​ ​ 53,700 ​ ​ 19,500 ABS ​ ​ 4/5/2021 ​ ​ 124,348 ​ ​ — ​ ​ 124,348 ​ ​ 54,229 DI ​ ​ 10/15/2021 ​ ​ 1,035,965 ​ ​ — ​ ​ 1,035,965 ​ ​ 450,716 All others ​ ​ Various ​ ​ 58,666 ​ ​ 1,200 ​ ​ 59,866 ​ ​ 30,087 Total ​ ​ ​ ​ $ 1,272,679 ​ $ 1,200 ​ $ 1,273,879 ​ $ 554,532 ​</t>
        </is>
      </c>
    </row>
    <row r="9">
      <c r="A9" s="4" t="inlineStr">
        <is>
          <t>Schedule of fair value of assets and liabilities assumed</t>
        </is>
      </c>
      <c r="B9" s="4" t="inlineStr">
        <is>
          <t>​ ​ ​ ​ ​ Finalized purchase price fair values: ​ ​ ​ Accounts receivable ​ ​ 145,042 Inventories ​ ​ 133,004 Prepaid and other assets ​ ​ 8,820 Property and equipment ​ ​ 37,562 ROU asset (operating) ​ ​ 66,698 Intangible assets ​ ​ 458,000 Goodwill ​ ​ 450,716 Accounts payable ​ ​ (68,367) Lease liabilities ​ ​ (76,066) Deferred tax liabilities ​ ​ (83,590) All other liabilities ​ ​ (35,854) Net assets acquired ​ $ 1,035,9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12 Months Ended</t>
        </is>
      </c>
    </row>
    <row r="2">
      <c r="B2" s="2" t="inlineStr">
        <is>
          <t>Dec. 31, 2022</t>
        </is>
      </c>
    </row>
    <row r="3">
      <c r="A3" s="3" t="inlineStr">
        <is>
          <t>Share Repurchase Programs</t>
        </is>
      </c>
      <c r="B3" s="4" t="inlineStr">
        <is>
          <t xml:space="preserve"> </t>
        </is>
      </c>
    </row>
    <row r="4">
      <c r="A4" s="4" t="inlineStr">
        <is>
          <t>Schedule of share repurchase program</t>
        </is>
      </c>
      <c r="B4" s="4" t="inlineStr">
        <is>
          <t>​ ​ ​ ​ ​ ​ ​ ​ ​ ​ Year Ended December 31, ​ ​ 2022 2021 Number of shares repurchased ​ ​ 1,390,667 ​ ​ 183,136 Share repurchase cost (in thousands) $ 250,050 ​ $ 35,5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y, PPE, Insurance and Other (Details) - USD ($) $ in Millions</t>
        </is>
      </c>
      <c r="B1" s="2" t="inlineStr">
        <is>
          <t>12 Months Ended</t>
        </is>
      </c>
    </row>
    <row r="2">
      <c r="B2" s="2" t="inlineStr">
        <is>
          <t>Dec. 31, 2022</t>
        </is>
      </c>
      <c r="C2" s="2" t="inlineStr">
        <is>
          <t>Dec. 31, 2021</t>
        </is>
      </c>
      <c r="D2" s="2" t="inlineStr">
        <is>
          <t>Dec. 31, 2020</t>
        </is>
      </c>
    </row>
    <row r="3">
      <c r="A3" s="3" t="inlineStr">
        <is>
          <t>Inventories, net</t>
        </is>
      </c>
      <c r="B3" s="4" t="inlineStr">
        <is>
          <t xml:space="preserve"> </t>
        </is>
      </c>
      <c r="C3" s="4" t="inlineStr">
        <is>
          <t xml:space="preserve"> </t>
        </is>
      </c>
      <c r="D3" s="4" t="inlineStr">
        <is>
          <t xml:space="preserve"> </t>
        </is>
      </c>
    </row>
    <row r="4">
      <c r="A4" s="4" t="inlineStr">
        <is>
          <t>Inventory reserve</t>
        </is>
      </c>
      <c r="B4" s="6" t="n">
        <v>17.3</v>
      </c>
      <c r="C4" s="6" t="n">
        <v>11.2</v>
      </c>
      <c r="D4" s="4" t="inlineStr">
        <is>
          <t xml:space="preserve"> </t>
        </is>
      </c>
    </row>
    <row r="5">
      <c r="A5" s="3" t="inlineStr">
        <is>
          <t>Insurance Reserves</t>
        </is>
      </c>
      <c r="B5" s="4" t="inlineStr">
        <is>
          <t xml:space="preserve"> </t>
        </is>
      </c>
      <c r="C5" s="4" t="inlineStr">
        <is>
          <t xml:space="preserve"> </t>
        </is>
      </c>
      <c r="D5" s="4" t="inlineStr">
        <is>
          <t xml:space="preserve"> </t>
        </is>
      </c>
    </row>
    <row r="6">
      <c r="A6" s="4" t="inlineStr">
        <is>
          <t>Insurance receivable</t>
        </is>
      </c>
      <c r="B6" s="9" t="n">
        <v>16.5</v>
      </c>
      <c r="C6" s="9" t="n">
        <v>13.2</v>
      </c>
      <c r="D6" s="4" t="inlineStr">
        <is>
          <t xml:space="preserve"> </t>
        </is>
      </c>
    </row>
    <row r="7">
      <c r="A7" s="4" t="inlineStr">
        <is>
          <t>Insurance liability</t>
        </is>
      </c>
      <c r="B7" s="9" t="n">
        <v>16.5</v>
      </c>
      <c r="C7" s="9" t="n">
        <v>13.2</v>
      </c>
      <c r="D7" s="4" t="inlineStr">
        <is>
          <t xml:space="preserve"> </t>
        </is>
      </c>
    </row>
    <row r="8">
      <c r="A8" s="3" t="inlineStr">
        <is>
          <t>Advertising</t>
        </is>
      </c>
      <c r="B8" s="4" t="inlineStr">
        <is>
          <t xml:space="preserve"> </t>
        </is>
      </c>
      <c r="C8" s="4" t="inlineStr">
        <is>
          <t xml:space="preserve"> </t>
        </is>
      </c>
      <c r="D8" s="4" t="inlineStr">
        <is>
          <t xml:space="preserve"> </t>
        </is>
      </c>
    </row>
    <row r="9">
      <c r="A9" s="4" t="inlineStr">
        <is>
          <t>Advertising expense</t>
        </is>
      </c>
      <c r="B9" s="6" t="n">
        <v>2.9</v>
      </c>
      <c r="C9" s="6" t="n">
        <v>2.3</v>
      </c>
      <c r="D9" s="6" t="n">
        <v>1.4</v>
      </c>
    </row>
    <row r="10">
      <c r="A10" s="4" t="inlineStr">
        <is>
          <t>Buildings and land improvements | Minimum</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Estimated Useful Life (in years)</t>
        </is>
      </c>
      <c r="B12" s="4" t="inlineStr">
        <is>
          <t>20 years</t>
        </is>
      </c>
      <c r="C12" s="4" t="inlineStr">
        <is>
          <t xml:space="preserve"> </t>
        </is>
      </c>
      <c r="D12" s="4" t="inlineStr">
        <is>
          <t xml:space="preserve"> </t>
        </is>
      </c>
    </row>
    <row r="13">
      <c r="A13" s="4" t="inlineStr">
        <is>
          <t>Buildings and land improvements | Maximum</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Estimated Useful Life (in years)</t>
        </is>
      </c>
      <c r="B15" s="4" t="inlineStr">
        <is>
          <t>40 years</t>
        </is>
      </c>
      <c r="C15" s="4" t="inlineStr">
        <is>
          <t xml:space="preserve"> </t>
        </is>
      </c>
      <c r="D15" s="4" t="inlineStr">
        <is>
          <t xml:space="preserve"> </t>
        </is>
      </c>
    </row>
    <row r="16">
      <c r="A16" s="4" t="inlineStr">
        <is>
          <t>Software | Minimum</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Estimated Useful Life (in years)</t>
        </is>
      </c>
      <c r="B18" s="4" t="inlineStr">
        <is>
          <t>3 years</t>
        </is>
      </c>
      <c r="C18" s="4" t="inlineStr">
        <is>
          <t xml:space="preserve"> </t>
        </is>
      </c>
      <c r="D18" s="4" t="inlineStr">
        <is>
          <t xml:space="preserve"> </t>
        </is>
      </c>
    </row>
    <row r="19">
      <c r="A19" s="4" t="inlineStr">
        <is>
          <t>Software | Max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fe (in years)</t>
        </is>
      </c>
      <c r="B21" s="4" t="inlineStr">
        <is>
          <t>6 years</t>
        </is>
      </c>
      <c r="C21" s="4" t="inlineStr">
        <is>
          <t xml:space="preserve"> </t>
        </is>
      </c>
      <c r="D21" s="4" t="inlineStr">
        <is>
          <t xml:space="preserve"> </t>
        </is>
      </c>
    </row>
    <row r="22">
      <c r="A22" s="4" t="inlineStr">
        <is>
          <t>Company vehicles | Min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fe (in years)</t>
        </is>
      </c>
      <c r="B24" s="4" t="inlineStr">
        <is>
          <t>3 years</t>
        </is>
      </c>
      <c r="C24" s="4" t="inlineStr">
        <is>
          <t xml:space="preserve"> </t>
        </is>
      </c>
      <c r="D24" s="4" t="inlineStr">
        <is>
          <t xml:space="preserve"> </t>
        </is>
      </c>
    </row>
    <row r="25">
      <c r="A25" s="4" t="inlineStr">
        <is>
          <t>Company vehicles | Maximum</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Estimated Useful Life (in years)</t>
        </is>
      </c>
      <c r="B27" s="4" t="inlineStr">
        <is>
          <t>8 years</t>
        </is>
      </c>
      <c r="C27" s="4" t="inlineStr">
        <is>
          <t xml:space="preserve"> </t>
        </is>
      </c>
      <c r="D27" s="4" t="inlineStr">
        <is>
          <t xml:space="preserve"> </t>
        </is>
      </c>
    </row>
    <row r="28">
      <c r="A28" s="4" t="inlineStr">
        <is>
          <t>Equipment | Minimum</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Estimated Useful Life (in years)</t>
        </is>
      </c>
      <c r="B30" s="4" t="inlineStr">
        <is>
          <t>6 years</t>
        </is>
      </c>
      <c r="C30" s="4" t="inlineStr">
        <is>
          <t xml:space="preserve"> </t>
        </is>
      </c>
      <c r="D30" s="4" t="inlineStr">
        <is>
          <t xml:space="preserve"> </t>
        </is>
      </c>
    </row>
    <row r="31">
      <c r="A31" s="4" t="inlineStr">
        <is>
          <t>Equipment | Maximum</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Estimated Useful Life (in years)</t>
        </is>
      </c>
      <c r="B33" s="4" t="inlineStr">
        <is>
          <t>1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2</t>
        </is>
      </c>
    </row>
    <row r="3">
      <c r="A3" s="4" t="inlineStr">
        <is>
          <t>Stock Options | Minimum</t>
        </is>
      </c>
      <c r="B3" s="4" t="inlineStr">
        <is>
          <t xml:space="preserve"> </t>
        </is>
      </c>
    </row>
    <row r="4">
      <c r="A4" s="3" t="inlineStr">
        <is>
          <t>Share-Based Compensation</t>
        </is>
      </c>
      <c r="B4" s="4" t="inlineStr">
        <is>
          <t xml:space="preserve"> </t>
        </is>
      </c>
    </row>
    <row r="5">
      <c r="A5" s="4" t="inlineStr">
        <is>
          <t>Vesting period</t>
        </is>
      </c>
      <c r="B5" s="4" t="inlineStr">
        <is>
          <t>3 years</t>
        </is>
      </c>
    </row>
    <row r="6">
      <c r="A6" s="4" t="inlineStr">
        <is>
          <t>Stock Options | Maximum</t>
        </is>
      </c>
      <c r="B6" s="4" t="inlineStr">
        <is>
          <t xml:space="preserve"> </t>
        </is>
      </c>
    </row>
    <row r="7">
      <c r="A7" s="3" t="inlineStr">
        <is>
          <t>Share-Based Compensation</t>
        </is>
      </c>
      <c r="B7" s="4" t="inlineStr">
        <is>
          <t xml:space="preserve"> </t>
        </is>
      </c>
    </row>
    <row r="8">
      <c r="A8" s="4" t="inlineStr">
        <is>
          <t>Vesting period</t>
        </is>
      </c>
      <c r="B8" s="4" t="inlineStr">
        <is>
          <t>5 years</t>
        </is>
      </c>
    </row>
    <row r="9">
      <c r="A9" s="4" t="inlineStr">
        <is>
          <t>Expiration period</t>
        </is>
      </c>
      <c r="B9" s="4" t="inlineStr">
        <is>
          <t>10 years</t>
        </is>
      </c>
    </row>
    <row r="10">
      <c r="A10" s="4" t="inlineStr">
        <is>
          <t>Service-based conditions | Restricted Stock Awards</t>
        </is>
      </c>
      <c r="B10" s="4" t="inlineStr">
        <is>
          <t xml:space="preserve"> </t>
        </is>
      </c>
    </row>
    <row r="11">
      <c r="A11" s="3" t="inlineStr">
        <is>
          <t>Share-Based Compensation</t>
        </is>
      </c>
      <c r="B11" s="4" t="inlineStr">
        <is>
          <t xml:space="preserve"> </t>
        </is>
      </c>
    </row>
    <row r="12">
      <c r="A12" s="4" t="inlineStr">
        <is>
          <t>Vesting period</t>
        </is>
      </c>
      <c r="B12" s="4" t="inlineStr">
        <is>
          <t>3 years</t>
        </is>
      </c>
    </row>
    <row r="13">
      <c r="A13" s="4" t="inlineStr">
        <is>
          <t>Performance-based conditions | Restricted Stock Awards</t>
        </is>
      </c>
      <c r="B13" s="4" t="inlineStr">
        <is>
          <t xml:space="preserve"> </t>
        </is>
      </c>
    </row>
    <row r="14">
      <c r="A14" s="3" t="inlineStr">
        <is>
          <t>Share-Based Compensation</t>
        </is>
      </c>
      <c r="B14" s="4" t="inlineStr">
        <is>
          <t xml:space="preserve"> </t>
        </is>
      </c>
    </row>
    <row r="15">
      <c r="A15" s="4" t="inlineStr">
        <is>
          <t>Vesting period</t>
        </is>
      </c>
      <c r="B15" s="4" t="inlineStr">
        <is>
          <t>3 years</t>
        </is>
      </c>
    </row>
    <row r="16">
      <c r="A16" s="4" t="inlineStr">
        <is>
          <t>Performance-based conditions | Restricted Stock Awards | Minimum</t>
        </is>
      </c>
      <c r="B16" s="4" t="inlineStr">
        <is>
          <t xml:space="preserve"> </t>
        </is>
      </c>
    </row>
    <row r="17">
      <c r="A17" s="3" t="inlineStr">
        <is>
          <t>Share-Based Compensation</t>
        </is>
      </c>
      <c r="B17" s="4" t="inlineStr">
        <is>
          <t xml:space="preserve"> </t>
        </is>
      </c>
    </row>
    <row r="18">
      <c r="A18" s="4" t="inlineStr">
        <is>
          <t>Expense measurement, payout range (as percent)</t>
        </is>
      </c>
      <c r="B18" s="10" t="n">
        <v>0</v>
      </c>
    </row>
    <row r="19">
      <c r="A19" s="4" t="inlineStr">
        <is>
          <t>Performance-based conditions | Restricted Stock Awards | Maximum</t>
        </is>
      </c>
      <c r="B19" s="4" t="inlineStr">
        <is>
          <t xml:space="preserve"> </t>
        </is>
      </c>
    </row>
    <row r="20">
      <c r="A20" s="3" t="inlineStr">
        <is>
          <t>Share-Based Compensation</t>
        </is>
      </c>
      <c r="B20" s="4" t="inlineStr">
        <is>
          <t xml:space="preserve"> </t>
        </is>
      </c>
    </row>
    <row r="21">
      <c r="A21" s="4" t="inlineStr">
        <is>
          <t>Expense measurement, payout range (as percent)</t>
        </is>
      </c>
      <c r="B21" s="10" t="n">
        <v>2</v>
      </c>
    </row>
    <row r="22">
      <c r="A22" s="4" t="inlineStr">
        <is>
          <t>Market-based conditions | Restricted Stock Awards</t>
        </is>
      </c>
      <c r="B22" s="4" t="inlineStr">
        <is>
          <t xml:space="preserve"> </t>
        </is>
      </c>
    </row>
    <row r="23">
      <c r="A23" s="3" t="inlineStr">
        <is>
          <t>Share-Based Compensation</t>
        </is>
      </c>
      <c r="B23" s="4" t="inlineStr">
        <is>
          <t xml:space="preserve"> </t>
        </is>
      </c>
    </row>
    <row r="24">
      <c r="A24" s="4" t="inlineStr">
        <is>
          <t>Vesting period</t>
        </is>
      </c>
      <c r="B24"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Dec. 31, 2022</t>
        </is>
      </c>
      <c r="C1" s="2" t="inlineStr">
        <is>
          <t>Dec. 31, 2021</t>
        </is>
      </c>
      <c r="D1" s="2" t="inlineStr">
        <is>
          <t>Jan. 01, 2020</t>
        </is>
      </c>
    </row>
    <row r="2">
      <c r="A2" s="3" t="inlineStr">
        <is>
          <t>Recently Adopted Accounting Pronouncements</t>
        </is>
      </c>
      <c r="B2" s="4" t="inlineStr">
        <is>
          <t xml:space="preserve"> </t>
        </is>
      </c>
      <c r="C2" s="4" t="inlineStr">
        <is>
          <t xml:space="preserve"> </t>
        </is>
      </c>
      <c r="D2" s="4" t="inlineStr">
        <is>
          <t xml:space="preserve"> </t>
        </is>
      </c>
    </row>
    <row r="3">
      <c r="A3" s="4" t="inlineStr">
        <is>
          <t>Retained earnings</t>
        </is>
      </c>
      <c r="B3" s="7" t="n">
        <v>1756665</v>
      </c>
      <c r="C3" s="7" t="n">
        <v>1200676</v>
      </c>
      <c r="D3" s="4" t="inlineStr">
        <is>
          <t xml:space="preserve"> </t>
        </is>
      </c>
    </row>
    <row r="4">
      <c r="A4" s="4" t="inlineStr">
        <is>
          <t>Accounting Standards Update 2016-13 | Cumulative Effect, Period of Adoption, Adjustment</t>
        </is>
      </c>
      <c r="B4" s="4" t="inlineStr">
        <is>
          <t xml:space="preserve"> </t>
        </is>
      </c>
      <c r="C4" s="4" t="inlineStr">
        <is>
          <t xml:space="preserve"> </t>
        </is>
      </c>
      <c r="D4" s="4" t="inlineStr">
        <is>
          <t xml:space="preserve"> </t>
        </is>
      </c>
    </row>
    <row r="5">
      <c r="A5" s="3" t="inlineStr">
        <is>
          <t>Recently Adopted Accounting Pronouncements</t>
        </is>
      </c>
      <c r="B5" s="4" t="inlineStr">
        <is>
          <t xml:space="preserve"> </t>
        </is>
      </c>
      <c r="C5" s="4" t="inlineStr">
        <is>
          <t xml:space="preserve"> </t>
        </is>
      </c>
      <c r="D5" s="4" t="inlineStr">
        <is>
          <t xml:space="preserve"> </t>
        </is>
      </c>
    </row>
    <row r="6">
      <c r="A6" s="4" t="inlineStr">
        <is>
          <t>Retained earnings</t>
        </is>
      </c>
      <c r="B6" s="4" t="inlineStr">
        <is>
          <t xml:space="preserve"> </t>
        </is>
      </c>
      <c r="C6" s="4" t="inlineStr">
        <is>
          <t xml:space="preserve"> </t>
        </is>
      </c>
      <c r="D6" s="7" t="n">
        <v>3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Leases -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t>
        </is>
      </c>
      <c r="B3" s="7" t="n">
        <v>205892</v>
      </c>
      <c r="C3" s="7" t="n">
        <v>177177</v>
      </c>
    </row>
    <row r="4">
      <c r="A4" s="4" t="inlineStr">
        <is>
          <t>Finance</t>
        </is>
      </c>
      <c r="B4" s="7" t="n">
        <v>6647</v>
      </c>
      <c r="C4" s="7" t="n">
        <v>9743</v>
      </c>
    </row>
    <row r="5">
      <c r="A5" s="4" t="inlineStr">
        <is>
          <t>Finance Lease, Right-of-Use Asset, Statement of Financial Position</t>
        </is>
      </c>
      <c r="B5" s="4" t="inlineStr">
        <is>
          <t>Property and equipment, net</t>
        </is>
      </c>
      <c r="C5" s="4" t="inlineStr">
        <is>
          <t>Property and equipment, net</t>
        </is>
      </c>
    </row>
    <row r="6">
      <c r="A6" s="4" t="inlineStr">
        <is>
          <t>Total lease assets</t>
        </is>
      </c>
      <c r="B6" s="7" t="n">
        <v>212539</v>
      </c>
      <c r="C6" s="7" t="n">
        <v>186920</v>
      </c>
    </row>
    <row r="7">
      <c r="A7" s="3" t="inlineStr">
        <is>
          <t>Liabilities</t>
        </is>
      </c>
      <c r="B7" s="4" t="inlineStr">
        <is>
          <t xml:space="preserve"> </t>
        </is>
      </c>
      <c r="C7" s="4" t="inlineStr">
        <is>
          <t xml:space="preserve"> </t>
        </is>
      </c>
    </row>
    <row r="8">
      <c r="A8" s="4" t="inlineStr">
        <is>
          <t>Short-term operating lease liabilities</t>
        </is>
      </c>
      <c r="B8" s="5" t="n">
        <v>60880</v>
      </c>
      <c r="C8" s="5" t="n">
        <v>54591</v>
      </c>
    </row>
    <row r="9">
      <c r="A9" s="4" t="inlineStr">
        <is>
          <t>Short-term finance lease liabilities</t>
        </is>
      </c>
      <c r="B9" s="5" t="n">
        <v>2207</v>
      </c>
      <c r="C9" s="5" t="n">
        <v>2387</v>
      </c>
    </row>
    <row r="10">
      <c r="A10" s="4" t="inlineStr">
        <is>
          <t>Long-term operating lease liabilities</t>
        </is>
      </c>
      <c r="B10" s="5" t="n">
        <v>149943</v>
      </c>
      <c r="C10" s="5" t="n">
        <v>125339</v>
      </c>
    </row>
    <row r="11">
      <c r="A11" s="4" t="inlineStr">
        <is>
          <t>Long-term finance lease liabilities</t>
        </is>
      </c>
      <c r="B11" s="5" t="n">
        <v>6673</v>
      </c>
      <c r="C11" s="5" t="n">
        <v>7770</v>
      </c>
    </row>
    <row r="12">
      <c r="A12" s="4" t="inlineStr">
        <is>
          <t>Total lease liabilities</t>
        </is>
      </c>
      <c r="B12" s="7" t="n">
        <v>219703</v>
      </c>
      <c r="C12" s="7" t="n">
        <v>190087</v>
      </c>
    </row>
    <row r="13">
      <c r="A13" s="3" t="inlineStr">
        <is>
          <t>Other</t>
        </is>
      </c>
      <c r="B13" s="4" t="inlineStr">
        <is>
          <t xml:space="preserve"> </t>
        </is>
      </c>
      <c r="C13" s="4" t="inlineStr">
        <is>
          <t xml:space="preserve"> </t>
        </is>
      </c>
    </row>
    <row r="14">
      <c r="A14" s="4" t="inlineStr">
        <is>
          <t>Weighted-average remaining lease term - Operating leases</t>
        </is>
      </c>
      <c r="B14" s="4" t="inlineStr">
        <is>
          <t>4 years 2 months 12 days</t>
        </is>
      </c>
      <c r="C14" s="4" t="inlineStr">
        <is>
          <t>4 years 1 month 6 days</t>
        </is>
      </c>
    </row>
    <row r="15">
      <c r="A15" s="4" t="inlineStr">
        <is>
          <t>Weighted-average remaining lease term - Finance leases</t>
        </is>
      </c>
      <c r="B15" s="4" t="inlineStr">
        <is>
          <t>3 years 9 months 18 days</t>
        </is>
      </c>
      <c r="C15" s="4" t="inlineStr">
        <is>
          <t>4 years 4 months 24 days</t>
        </is>
      </c>
    </row>
    <row r="16">
      <c r="A16" s="4" t="inlineStr">
        <is>
          <t>Weighted-average discount rate - Operating leases (as a percent)</t>
        </is>
      </c>
      <c r="B16" s="11" t="n">
        <v>0.032</v>
      </c>
      <c r="C16" s="11" t="n">
        <v>0.031</v>
      </c>
    </row>
    <row r="17">
      <c r="A17" s="4" t="inlineStr">
        <is>
          <t>Weighted-average discount rate - Finance leases (as a percent)</t>
        </is>
      </c>
      <c r="B17" s="11" t="n">
        <v>0.029</v>
      </c>
      <c r="C17" s="11" t="n">
        <v>0.0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7" t="n">
        <v>75366</v>
      </c>
      <c r="C4" s="7" t="n">
        <v>55824</v>
      </c>
      <c r="D4" s="7" t="n">
        <v>47731</v>
      </c>
    </row>
    <row r="5">
      <c r="A5" s="4" t="inlineStr">
        <is>
          <t>Amortization of leased assets</t>
        </is>
      </c>
      <c r="B5" s="5" t="n">
        <v>2815</v>
      </c>
      <c r="C5" s="5" t="n">
        <v>673</v>
      </c>
      <c r="D5" s="4" t="inlineStr">
        <is>
          <t xml:space="preserve"> </t>
        </is>
      </c>
    </row>
    <row r="6">
      <c r="A6" s="4" t="inlineStr">
        <is>
          <t>Interest on finance lease obligations</t>
        </is>
      </c>
      <c r="B6" s="5" t="n">
        <v>268</v>
      </c>
      <c r="C6" s="5" t="n">
        <v>24</v>
      </c>
      <c r="D6" s="4" t="inlineStr">
        <is>
          <t xml:space="preserve"> </t>
        </is>
      </c>
    </row>
    <row r="7">
      <c r="A7" s="4" t="inlineStr">
        <is>
          <t>Short-term lease cost</t>
        </is>
      </c>
      <c r="B7" s="5" t="n">
        <v>18315</v>
      </c>
      <c r="C7" s="5" t="n">
        <v>15258</v>
      </c>
      <c r="D7" s="5" t="n">
        <v>12397</v>
      </c>
    </row>
    <row r="8">
      <c r="A8" s="4" t="inlineStr">
        <is>
          <t>Sublease income</t>
        </is>
      </c>
      <c r="B8" s="5" t="n">
        <v>-780</v>
      </c>
      <c r="C8" s="5" t="n">
        <v>-882</v>
      </c>
      <c r="D8" s="5" t="n">
        <v>-727</v>
      </c>
    </row>
    <row r="9">
      <c r="A9" s="4" t="inlineStr">
        <is>
          <t>Net lease cost</t>
        </is>
      </c>
      <c r="B9" s="5" t="n">
        <v>95984</v>
      </c>
      <c r="C9" s="5" t="n">
        <v>70897</v>
      </c>
      <c r="D9" s="5" t="n">
        <v>59401</v>
      </c>
    </row>
    <row r="10">
      <c r="A10" s="4" t="inlineStr">
        <is>
          <t>Variable lease cost</t>
        </is>
      </c>
      <c r="B10" s="7" t="n">
        <v>14451</v>
      </c>
      <c r="C10" s="7" t="n">
        <v>8711</v>
      </c>
      <c r="D10" s="7" t="n">
        <v>61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Future minimum lease payments (Details) $ in Thousands</t>
        </is>
      </c>
      <c r="B1" s="2" t="inlineStr">
        <is>
          <t>Dec. 31, 2022 USD ($)</t>
        </is>
      </c>
    </row>
    <row r="2">
      <c r="A2" s="3" t="inlineStr">
        <is>
          <t>Future minimum lease payments under non-cancellable operating leases:</t>
        </is>
      </c>
      <c r="B2" s="4" t="inlineStr">
        <is>
          <t xml:space="preserve"> </t>
        </is>
      </c>
    </row>
    <row r="3">
      <c r="A3" s="4" t="inlineStr">
        <is>
          <t>2023</t>
        </is>
      </c>
      <c r="B3" s="7" t="n">
        <v>72253</v>
      </c>
    </row>
    <row r="4">
      <c r="A4" s="4" t="inlineStr">
        <is>
          <t>2024</t>
        </is>
      </c>
      <c r="B4" s="5" t="n">
        <v>59464</v>
      </c>
    </row>
    <row r="5">
      <c r="A5" s="4" t="inlineStr">
        <is>
          <t>2025</t>
        </is>
      </c>
      <c r="B5" s="5" t="n">
        <v>47629</v>
      </c>
    </row>
    <row r="6">
      <c r="A6" s="4" t="inlineStr">
        <is>
          <t>2026</t>
        </is>
      </c>
      <c r="B6" s="5" t="n">
        <v>32455</v>
      </c>
    </row>
    <row r="7">
      <c r="A7" s="4" t="inlineStr">
        <is>
          <t>2027</t>
        </is>
      </c>
      <c r="B7" s="5" t="n">
        <v>18265</v>
      </c>
    </row>
    <row r="8">
      <c r="A8" s="4" t="inlineStr">
        <is>
          <t>2028 and Thereafter</t>
        </is>
      </c>
      <c r="B8" s="5" t="n">
        <v>13369</v>
      </c>
    </row>
    <row r="9">
      <c r="A9" s="4" t="inlineStr">
        <is>
          <t>Total future minimum lease payments</t>
        </is>
      </c>
      <c r="B9" s="5" t="n">
        <v>243435</v>
      </c>
    </row>
    <row r="10">
      <c r="A10" s="4" t="inlineStr">
        <is>
          <t>Less: imputed interest</t>
        </is>
      </c>
      <c r="B10" s="5" t="n">
        <v>-23732</v>
      </c>
    </row>
    <row r="11">
      <c r="A11" s="4" t="inlineStr">
        <is>
          <t>Lease liability at December 31, 2022</t>
        </is>
      </c>
      <c r="B11" s="7" t="n">
        <v>2197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555989</v>
      </c>
      <c r="C4" s="7" t="n">
        <v>324016</v>
      </c>
      <c r="D4" s="7" t="n">
        <v>247023</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5" t="n">
        <v>-15286</v>
      </c>
      <c r="C6" s="5" t="n">
        <v>-6634</v>
      </c>
      <c r="D6" s="4" t="inlineStr">
        <is>
          <t xml:space="preserve"> </t>
        </is>
      </c>
    </row>
    <row r="7">
      <c r="A7" s="4" t="inlineStr">
        <is>
          <t>Comprehensive income</t>
        </is>
      </c>
      <c r="B7" s="7" t="n">
        <v>540703</v>
      </c>
      <c r="C7" s="7" t="n">
        <v>317382</v>
      </c>
      <c r="D7" s="7" t="n">
        <v>2470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Cash flows and other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cash flows from finance leases</t>
        </is>
      </c>
      <c r="B4" s="7" t="n">
        <v>-268</v>
      </c>
      <c r="C4" s="7" t="n">
        <v>-74</v>
      </c>
      <c r="D4" s="4" t="inlineStr">
        <is>
          <t xml:space="preserve"> </t>
        </is>
      </c>
    </row>
    <row r="5">
      <c r="A5" s="4" t="inlineStr">
        <is>
          <t>Operating cash flows from operating leases</t>
        </is>
      </c>
      <c r="B5" s="5" t="n">
        <v>-74135</v>
      </c>
      <c r="C5" s="5" t="n">
        <v>-48125</v>
      </c>
      <c r="D5" s="7" t="n">
        <v>-41773</v>
      </c>
    </row>
    <row r="6">
      <c r="A6" s="4" t="inlineStr">
        <is>
          <t>Financing cash flows from finance leases</t>
        </is>
      </c>
      <c r="B6" s="7" t="n">
        <v>-2361</v>
      </c>
      <c r="C6" s="7" t="n">
        <v>-562</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Disaggregation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Net sales</t>
        </is>
      </c>
      <c r="B4" s="7" t="n">
        <v>5008744</v>
      </c>
      <c r="C4" s="7" t="n">
        <v>3486207</v>
      </c>
      <c r="D4" s="7" t="n">
        <v>2718038</v>
      </c>
    </row>
    <row r="5">
      <c r="A5" s="4" t="inlineStr">
        <is>
          <t>Insulation and accessorie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Net sales</t>
        </is>
      </c>
      <c r="B7" s="5" t="n">
        <v>4159066</v>
      </c>
      <c r="C7" s="5" t="n">
        <v>2805130</v>
      </c>
      <c r="D7" s="5" t="n">
        <v>162852</v>
      </c>
    </row>
    <row r="8">
      <c r="A8" s="4" t="inlineStr">
        <is>
          <t>Glass and windows</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Net sales</t>
        </is>
      </c>
      <c r="B10" s="5" t="n">
        <v>227318</v>
      </c>
      <c r="C10" s="5" t="n">
        <v>183808</v>
      </c>
      <c r="D10" s="5" t="n">
        <v>242213</v>
      </c>
    </row>
    <row r="11">
      <c r="A11" s="4" t="inlineStr">
        <is>
          <t>Gutter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Net sales</t>
        </is>
      </c>
      <c r="B13" s="5" t="n">
        <v>266357</v>
      </c>
      <c r="C13" s="5" t="n">
        <v>213489</v>
      </c>
      <c r="D13" s="5" t="n">
        <v>2718038</v>
      </c>
    </row>
    <row r="14">
      <c r="A14" s="4" t="inlineStr">
        <is>
          <t>All other</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Net sales</t>
        </is>
      </c>
      <c r="B16" s="5" t="n">
        <v>356003</v>
      </c>
      <c r="C16" s="5" t="n">
        <v>283780</v>
      </c>
      <c r="D16" s="4" t="inlineStr">
        <is>
          <t xml:space="preserve"> </t>
        </is>
      </c>
    </row>
    <row r="17">
      <c r="A17" s="4" t="inlineStr">
        <is>
          <t>Residential</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Net sales</t>
        </is>
      </c>
      <c r="B19" s="5" t="n">
        <v>3272001</v>
      </c>
      <c r="C19" s="5" t="n">
        <v>2597293</v>
      </c>
      <c r="D19" s="5" t="n">
        <v>2127883</v>
      </c>
    </row>
    <row r="20">
      <c r="A20" s="4" t="inlineStr">
        <is>
          <t>Commercial and Industrial</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Net sales</t>
        </is>
      </c>
      <c r="B22" s="5" t="n">
        <v>1736743</v>
      </c>
      <c r="C22" s="5" t="n">
        <v>888914</v>
      </c>
      <c r="D22" s="5" t="n">
        <v>590155</v>
      </c>
    </row>
    <row r="23">
      <c r="A23" s="4" t="inlineStr">
        <is>
          <t>Operating Segment | Installation</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Net sales</t>
        </is>
      </c>
      <c r="B25" s="5" t="n">
        <v>2969978</v>
      </c>
      <c r="C25" s="5" t="n">
        <v>2378401</v>
      </c>
      <c r="D25" s="5" t="n">
        <v>1943461</v>
      </c>
    </row>
    <row r="26">
      <c r="A26" s="4" t="inlineStr">
        <is>
          <t>Operating Segment | Installation | Insulation and accessories</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Net sales</t>
        </is>
      </c>
      <c r="B28" s="5" t="n">
        <v>2344807</v>
      </c>
      <c r="C28" s="5" t="n">
        <v>1880309</v>
      </c>
      <c r="D28" s="5" t="n">
        <v>82846</v>
      </c>
    </row>
    <row r="29">
      <c r="A29" s="4" t="inlineStr">
        <is>
          <t>Operating Segment | Installation | Glass and windows</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Net sales</t>
        </is>
      </c>
      <c r="B31" s="5" t="n">
        <v>227318</v>
      </c>
      <c r="C31" s="5" t="n">
        <v>183808</v>
      </c>
      <c r="D31" s="5" t="n">
        <v>190547</v>
      </c>
    </row>
    <row r="32">
      <c r="A32" s="4" t="inlineStr">
        <is>
          <t>Operating Segment | Installation | Gutters</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Net sales</t>
        </is>
      </c>
      <c r="B34" s="5" t="n">
        <v>106969</v>
      </c>
      <c r="C34" s="5" t="n">
        <v>88856</v>
      </c>
      <c r="D34" s="5" t="n">
        <v>1943461</v>
      </c>
    </row>
    <row r="35">
      <c r="A35" s="4" t="inlineStr">
        <is>
          <t>Operating Segment | Installation | All other</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Net sales</t>
        </is>
      </c>
      <c r="B37" s="5" t="n">
        <v>290884</v>
      </c>
      <c r="C37" s="5" t="n">
        <v>225428</v>
      </c>
      <c r="D37" s="4" t="inlineStr">
        <is>
          <t xml:space="preserve"> </t>
        </is>
      </c>
    </row>
    <row r="38">
      <c r="A38" s="4" t="inlineStr">
        <is>
          <t>Operating Segment | Installation | Residential</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Net sales</t>
        </is>
      </c>
      <c r="B40" s="5" t="n">
        <v>2503123</v>
      </c>
      <c r="C40" s="5" t="n">
        <v>1919336</v>
      </c>
      <c r="D40" s="5" t="n">
        <v>1542515</v>
      </c>
    </row>
    <row r="41">
      <c r="A41" s="4" t="inlineStr">
        <is>
          <t>Operating Segment | Installation | Commercial and Industrial</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Net sales</t>
        </is>
      </c>
      <c r="B43" s="5" t="n">
        <v>466855</v>
      </c>
      <c r="C43" s="5" t="n">
        <v>459065</v>
      </c>
      <c r="D43" s="5" t="n">
        <v>400946</v>
      </c>
    </row>
    <row r="44">
      <c r="A44" s="4" t="inlineStr">
        <is>
          <t>Operating Segment | Specialty Distribution</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Net sales</t>
        </is>
      </c>
      <c r="B46" s="5" t="n">
        <v>2278261</v>
      </c>
      <c r="C46" s="5" t="n">
        <v>1287176</v>
      </c>
      <c r="D46" s="5" t="n">
        <v>926207</v>
      </c>
    </row>
    <row r="47">
      <c r="A47" s="4" t="inlineStr">
        <is>
          <t>Operating Segment | Specialty Distribution | Insulation and accessories</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Net sales</t>
        </is>
      </c>
      <c r="B49" s="5" t="n">
        <v>2019108</v>
      </c>
      <c r="C49" s="5" t="n">
        <v>1074377</v>
      </c>
      <c r="D49" s="5" t="n">
        <v>102094</v>
      </c>
    </row>
    <row r="50">
      <c r="A50" s="4" t="inlineStr">
        <is>
          <t>Operating Segment | Specialty Distribution | Glass and windows</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Net sales</t>
        </is>
      </c>
      <c r="B52" s="4" t="inlineStr">
        <is>
          <t xml:space="preserve"> </t>
        </is>
      </c>
      <c r="C52" s="4" t="inlineStr">
        <is>
          <t xml:space="preserve"> </t>
        </is>
      </c>
      <c r="D52" s="5" t="n">
        <v>57974</v>
      </c>
    </row>
    <row r="53">
      <c r="A53" s="4" t="inlineStr">
        <is>
          <t>Operating Segment | Specialty Distribution | Gutters</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Net sales</t>
        </is>
      </c>
      <c r="B55" s="5" t="n">
        <v>189800</v>
      </c>
      <c r="C55" s="5" t="n">
        <v>149730</v>
      </c>
      <c r="D55" s="5" t="n">
        <v>926207</v>
      </c>
    </row>
    <row r="56">
      <c r="A56" s="4" t="inlineStr">
        <is>
          <t>Operating Segment | Specialty Distribution | All other</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Net sales</t>
        </is>
      </c>
      <c r="B58" s="5" t="n">
        <v>69353</v>
      </c>
      <c r="C58" s="5" t="n">
        <v>63069</v>
      </c>
      <c r="D58" s="4" t="inlineStr">
        <is>
          <t xml:space="preserve"> </t>
        </is>
      </c>
    </row>
    <row r="59">
      <c r="A59" s="4" t="inlineStr">
        <is>
          <t>Operating Segment | Specialty Distribution | Residential</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Net sales</t>
        </is>
      </c>
      <c r="B61" s="5" t="n">
        <v>967687</v>
      </c>
      <c r="C61" s="5" t="n">
        <v>825233</v>
      </c>
      <c r="D61" s="5" t="n">
        <v>705554</v>
      </c>
    </row>
    <row r="62">
      <c r="A62" s="4" t="inlineStr">
        <is>
          <t>Operating Segment | Specialty Distribution | Commercial and Industrial</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Net sales</t>
        </is>
      </c>
      <c r="B64" s="5" t="n">
        <v>1310574</v>
      </c>
      <c r="C64" s="5" t="n">
        <v>461943</v>
      </c>
      <c r="D64" s="5" t="n">
        <v>220653</v>
      </c>
    </row>
    <row r="65">
      <c r="A65" s="4" t="inlineStr">
        <is>
          <t>Eliminations</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Net sales</t>
        </is>
      </c>
      <c r="B67" s="5" t="n">
        <v>-239495</v>
      </c>
      <c r="C67" s="5" t="n">
        <v>-179370</v>
      </c>
      <c r="D67" s="5" t="n">
        <v>-151630</v>
      </c>
    </row>
    <row r="68">
      <c r="A68" s="4" t="inlineStr">
        <is>
          <t>Eliminations | Insulation and accessories</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Net sales</t>
        </is>
      </c>
      <c r="B70" s="5" t="n">
        <v>-204849</v>
      </c>
      <c r="C70" s="5" t="n">
        <v>-149556</v>
      </c>
      <c r="D70" s="5" t="n">
        <v>-22088</v>
      </c>
    </row>
    <row r="71">
      <c r="A71" s="4" t="inlineStr">
        <is>
          <t>Eliminations | Glass and windows</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Net sales</t>
        </is>
      </c>
      <c r="B73" s="4" t="inlineStr">
        <is>
          <t xml:space="preserve"> </t>
        </is>
      </c>
      <c r="C73" s="4" t="inlineStr">
        <is>
          <t xml:space="preserve"> </t>
        </is>
      </c>
      <c r="D73" s="5" t="n">
        <v>-6308</v>
      </c>
    </row>
    <row r="74">
      <c r="A74" s="4" t="inlineStr">
        <is>
          <t>Eliminations | Gutters</t>
        </is>
      </c>
      <c r="B74" s="4" t="inlineStr">
        <is>
          <t xml:space="preserve"> </t>
        </is>
      </c>
      <c r="C74" s="4" t="inlineStr">
        <is>
          <t xml:space="preserve"> </t>
        </is>
      </c>
      <c r="D74" s="4" t="inlineStr">
        <is>
          <t xml:space="preserve"> </t>
        </is>
      </c>
    </row>
    <row r="75">
      <c r="A75" s="3" t="inlineStr">
        <is>
          <t>Revenue Recognition</t>
        </is>
      </c>
      <c r="B75" s="4" t="inlineStr">
        <is>
          <t xml:space="preserve"> </t>
        </is>
      </c>
      <c r="C75" s="4" t="inlineStr">
        <is>
          <t xml:space="preserve"> </t>
        </is>
      </c>
      <c r="D75" s="4" t="inlineStr">
        <is>
          <t xml:space="preserve"> </t>
        </is>
      </c>
    </row>
    <row r="76">
      <c r="A76" s="4" t="inlineStr">
        <is>
          <t>Net sales</t>
        </is>
      </c>
      <c r="B76" s="5" t="n">
        <v>-30412</v>
      </c>
      <c r="C76" s="5" t="n">
        <v>-25097</v>
      </c>
      <c r="D76" s="5" t="n">
        <v>-151630</v>
      </c>
    </row>
    <row r="77">
      <c r="A77" s="4" t="inlineStr">
        <is>
          <t>Eliminations | All other</t>
        </is>
      </c>
      <c r="B77" s="4" t="inlineStr">
        <is>
          <t xml:space="preserve"> </t>
        </is>
      </c>
      <c r="C77" s="4" t="inlineStr">
        <is>
          <t xml:space="preserve"> </t>
        </is>
      </c>
      <c r="D77" s="4" t="inlineStr">
        <is>
          <t xml:space="preserve"> </t>
        </is>
      </c>
    </row>
    <row r="78">
      <c r="A78" s="3" t="inlineStr">
        <is>
          <t>Revenue Recognition</t>
        </is>
      </c>
      <c r="B78" s="4" t="inlineStr">
        <is>
          <t xml:space="preserve"> </t>
        </is>
      </c>
      <c r="C78" s="4" t="inlineStr">
        <is>
          <t xml:space="preserve"> </t>
        </is>
      </c>
      <c r="D78" s="4" t="inlineStr">
        <is>
          <t xml:space="preserve"> </t>
        </is>
      </c>
    </row>
    <row r="79">
      <c r="A79" s="4" t="inlineStr">
        <is>
          <t>Net sales</t>
        </is>
      </c>
      <c r="B79" s="5" t="n">
        <v>-4234</v>
      </c>
      <c r="C79" s="5" t="n">
        <v>-4717</v>
      </c>
      <c r="D79" s="4" t="inlineStr">
        <is>
          <t xml:space="preserve"> </t>
        </is>
      </c>
    </row>
    <row r="80">
      <c r="A80" s="4" t="inlineStr">
        <is>
          <t>Eliminations | Residential</t>
        </is>
      </c>
      <c r="B80" s="4" t="inlineStr">
        <is>
          <t xml:space="preserve"> </t>
        </is>
      </c>
      <c r="C80" s="4" t="inlineStr">
        <is>
          <t xml:space="preserve"> </t>
        </is>
      </c>
      <c r="D80" s="4" t="inlineStr">
        <is>
          <t xml:space="preserve"> </t>
        </is>
      </c>
    </row>
    <row r="81">
      <c r="A81" s="3" t="inlineStr">
        <is>
          <t>Revenue Recognition</t>
        </is>
      </c>
      <c r="B81" s="4" t="inlineStr">
        <is>
          <t xml:space="preserve"> </t>
        </is>
      </c>
      <c r="C81" s="4" t="inlineStr">
        <is>
          <t xml:space="preserve"> </t>
        </is>
      </c>
      <c r="D81" s="4" t="inlineStr">
        <is>
          <t xml:space="preserve"> </t>
        </is>
      </c>
    </row>
    <row r="82">
      <c r="A82" s="4" t="inlineStr">
        <is>
          <t>Net sales</t>
        </is>
      </c>
      <c r="B82" s="5" t="n">
        <v>-198809</v>
      </c>
      <c r="C82" s="5" t="n">
        <v>-147276</v>
      </c>
      <c r="D82" s="5" t="n">
        <v>-120186</v>
      </c>
    </row>
    <row r="83">
      <c r="A83" s="4" t="inlineStr">
        <is>
          <t>Eliminations | Commercial and Industrial</t>
        </is>
      </c>
      <c r="B83" s="4" t="inlineStr">
        <is>
          <t xml:space="preserve"> </t>
        </is>
      </c>
      <c r="C83" s="4" t="inlineStr">
        <is>
          <t xml:space="preserve"> </t>
        </is>
      </c>
      <c r="D83" s="4" t="inlineStr">
        <is>
          <t xml:space="preserve"> </t>
        </is>
      </c>
    </row>
    <row r="84">
      <c r="A84" s="3" t="inlineStr">
        <is>
          <t>Revenue Recognition</t>
        </is>
      </c>
      <c r="B84" s="4" t="inlineStr">
        <is>
          <t xml:space="preserve"> </t>
        </is>
      </c>
      <c r="C84" s="4" t="inlineStr">
        <is>
          <t xml:space="preserve"> </t>
        </is>
      </c>
      <c r="D84" s="4" t="inlineStr">
        <is>
          <t xml:space="preserve"> </t>
        </is>
      </c>
    </row>
    <row r="85">
      <c r="A85" s="4" t="inlineStr">
        <is>
          <t>Net sales</t>
        </is>
      </c>
      <c r="B85" s="7" t="n">
        <v>-40686</v>
      </c>
      <c r="C85" s="7" t="n">
        <v>-32094</v>
      </c>
      <c r="D85" s="7" t="n">
        <v>-314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Revenue Recognition - Other (Details) - USD ($) $ in Thousands</t>
        </is>
      </c>
      <c r="B1" s="2" t="inlineStr">
        <is>
          <t>12 Months Ended</t>
        </is>
      </c>
    </row>
    <row r="2">
      <c r="B2" s="2" t="inlineStr">
        <is>
          <t>Dec. 31, 2022</t>
        </is>
      </c>
      <c r="C2" s="2" t="inlineStr">
        <is>
          <t>Dec. 31, 2021</t>
        </is>
      </c>
    </row>
    <row r="3">
      <c r="A3" s="3" t="inlineStr">
        <is>
          <t>Contract Liabilities</t>
        </is>
      </c>
      <c r="B3" s="4" t="inlineStr">
        <is>
          <t xml:space="preserve"> </t>
        </is>
      </c>
      <c r="C3" s="4" t="inlineStr">
        <is>
          <t xml:space="preserve"> </t>
        </is>
      </c>
    </row>
    <row r="4">
      <c r="A4" s="4" t="inlineStr">
        <is>
          <t>Deferred revenue</t>
        </is>
      </c>
      <c r="B4" s="7" t="n">
        <v>21940</v>
      </c>
      <c r="C4" s="7" t="n">
        <v>14311</v>
      </c>
    </row>
    <row r="5">
      <c r="A5" s="3" t="inlineStr">
        <is>
          <t>Uncompleted Performance Obligations</t>
        </is>
      </c>
      <c r="B5" s="4" t="inlineStr">
        <is>
          <t xml:space="preserve"> </t>
        </is>
      </c>
      <c r="C5" s="4" t="inlineStr">
        <is>
          <t xml:space="preserve"> </t>
        </is>
      </c>
    </row>
    <row r="6">
      <c r="A6" s="4" t="inlineStr">
        <is>
          <t>Amount remaining on uncompleted performance obligations</t>
        </is>
      </c>
      <c r="B6" s="7" t="n">
        <v>411300</v>
      </c>
      <c r="C6" s="4" t="inlineStr">
        <is>
          <t xml:space="preserve"> </t>
        </is>
      </c>
    </row>
    <row r="7">
      <c r="A7" s="4" t="inlineStr">
        <is>
          <t>Expected timing of satisfaction of performance obligations</t>
        </is>
      </c>
      <c r="B7" s="4" t="inlineStr">
        <is>
          <t>over the next 18 months</t>
        </is>
      </c>
      <c r="C7" s="4" t="inlineStr">
        <is>
          <t xml:space="preserve"> </t>
        </is>
      </c>
    </row>
    <row r="8">
      <c r="A8" s="4" t="inlineStr">
        <is>
          <t>Receivables, net</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Receivables, unbilled</t>
        </is>
      </c>
      <c r="B10" s="7" t="n">
        <v>75481</v>
      </c>
      <c r="C10" s="5" t="n">
        <v>71401</v>
      </c>
    </row>
    <row r="11">
      <c r="A11" s="4" t="inlineStr">
        <is>
          <t>Accrued liabilities</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Deferred revenue</t>
        </is>
      </c>
      <c r="B13" s="5" t="n">
        <v>21940</v>
      </c>
      <c r="C13" s="5" t="n">
        <v>14310</v>
      </c>
    </row>
    <row r="14">
      <c r="A14" s="4" t="inlineStr">
        <is>
          <t>Accounts Receivable, Net Current</t>
        </is>
      </c>
      <c r="B14" s="4" t="inlineStr">
        <is>
          <t xml:space="preserve"> </t>
        </is>
      </c>
      <c r="C14" s="4" t="inlineStr">
        <is>
          <t xml:space="preserve"> </t>
        </is>
      </c>
    </row>
    <row r="15">
      <c r="A15" s="3" t="inlineStr">
        <is>
          <t>Uncompleted Performance Obligations</t>
        </is>
      </c>
      <c r="B15" s="4" t="inlineStr">
        <is>
          <t xml:space="preserve"> </t>
        </is>
      </c>
      <c r="C15" s="4" t="inlineStr">
        <is>
          <t xml:space="preserve"> </t>
        </is>
      </c>
    </row>
    <row r="16">
      <c r="A16" s="4" t="inlineStr">
        <is>
          <t>Retained receivables</t>
        </is>
      </c>
      <c r="B16" s="7" t="n">
        <v>63000</v>
      </c>
      <c r="C16" s="7" t="n">
        <v>57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7" t="n">
        <v>587529</v>
      </c>
      <c r="C4" s="7" t="n">
        <v>531732</v>
      </c>
      <c r="D4" s="4" t="inlineStr">
        <is>
          <t xml:space="preserve"> </t>
        </is>
      </c>
    </row>
    <row r="5">
      <c r="A5" s="4" t="inlineStr">
        <is>
          <t>Less: Accumulated depreciation</t>
        </is>
      </c>
      <c r="B5" s="5" t="n">
        <v>-340692</v>
      </c>
      <c r="C5" s="5" t="n">
        <v>-296901</v>
      </c>
      <c r="D5" s="4" t="inlineStr">
        <is>
          <t xml:space="preserve"> </t>
        </is>
      </c>
    </row>
    <row r="6">
      <c r="A6" s="4" t="inlineStr">
        <is>
          <t>Total property and equipment, net</t>
        </is>
      </c>
      <c r="B6" s="5" t="n">
        <v>246837</v>
      </c>
      <c r="C6" s="5" t="n">
        <v>234831</v>
      </c>
      <c r="D6" s="4" t="inlineStr">
        <is>
          <t xml:space="preserve"> </t>
        </is>
      </c>
    </row>
    <row r="7">
      <c r="A7" s="4" t="inlineStr">
        <is>
          <t>Right of use assets</t>
        </is>
      </c>
      <c r="B7" s="5" t="n">
        <v>6647</v>
      </c>
      <c r="C7" s="5" t="n">
        <v>9743</v>
      </c>
      <c r="D7" s="4" t="inlineStr">
        <is>
          <t xml:space="preserve"> </t>
        </is>
      </c>
    </row>
    <row r="8">
      <c r="A8" s="4" t="inlineStr">
        <is>
          <t>Depreciation expense</t>
        </is>
      </c>
      <c r="B8" s="5" t="n">
        <v>52900</v>
      </c>
      <c r="C8" s="5" t="n">
        <v>42900</v>
      </c>
      <c r="D8" s="7" t="n">
        <v>40500</v>
      </c>
    </row>
    <row r="9">
      <c r="A9" s="4" t="inlineStr">
        <is>
          <t>Land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5" t="n">
        <v>7437</v>
      </c>
      <c r="C11" s="5" t="n">
        <v>7776</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5" t="n">
        <v>47384</v>
      </c>
      <c r="C14" s="5" t="n">
        <v>45478</v>
      </c>
      <c r="D14" s="4" t="inlineStr">
        <is>
          <t xml:space="preserve"> </t>
        </is>
      </c>
    </row>
    <row r="15">
      <c r="A15" s="4" t="inlineStr">
        <is>
          <t>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5" t="n">
        <v>150674</v>
      </c>
      <c r="C17" s="5" t="n">
        <v>142686</v>
      </c>
      <c r="D17" s="4" t="inlineStr">
        <is>
          <t xml:space="preserve"> </t>
        </is>
      </c>
    </row>
    <row r="18">
      <c r="A18" s="4" t="inlineStr">
        <is>
          <t>Computer hardware and software</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5" t="n">
        <v>167897</v>
      </c>
      <c r="C20" s="5" t="n">
        <v>158731</v>
      </c>
      <c r="D20" s="4" t="inlineStr">
        <is>
          <t xml:space="preserve"> </t>
        </is>
      </c>
    </row>
    <row r="21">
      <c r="A21" s="4" t="inlineStr">
        <is>
          <t>Company vehicle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7" t="n">
        <v>214137</v>
      </c>
      <c r="C23" s="7" t="n">
        <v>177061</v>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22" customWidth="1" min="5" max="5"/>
  </cols>
  <sheetData>
    <row r="1">
      <c r="A1" s="1" t="inlineStr">
        <is>
          <t>Goodwill and Other Intangibles - Goodwill (Details) $ in Thousands</t>
        </is>
      </c>
      <c r="B1" s="2" t="inlineStr">
        <is>
          <t>3 Months Ended</t>
        </is>
      </c>
      <c r="D1" s="2" t="inlineStr">
        <is>
          <t>12 Months Ended</t>
        </is>
      </c>
    </row>
    <row r="2">
      <c r="B2" s="2" t="inlineStr">
        <is>
          <t>Dec. 31, 2022 USD ($)</t>
        </is>
      </c>
      <c r="C2" s="2" t="inlineStr">
        <is>
          <t>Dec. 31, 2021 USD ($)</t>
        </is>
      </c>
      <c r="D2" s="2" t="inlineStr">
        <is>
          <t>Dec. 31, 2022 USD ($) item</t>
        </is>
      </c>
      <c r="E2" s="2" t="inlineStr">
        <is>
          <t>Dec. 31, 2021 USD ($)</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Number of reporting units | item</t>
        </is>
      </c>
      <c r="B4" s="4" t="inlineStr">
        <is>
          <t xml:space="preserve"> </t>
        </is>
      </c>
      <c r="C4" s="4" t="inlineStr">
        <is>
          <t xml:space="preserve"> </t>
        </is>
      </c>
      <c r="D4" s="5" t="n">
        <v>2</v>
      </c>
      <c r="E4" s="4" t="inlineStr">
        <is>
          <t xml:space="preserve"> </t>
        </is>
      </c>
    </row>
    <row r="5">
      <c r="A5" s="4" t="inlineStr">
        <is>
          <t>Impairment of goodwill</t>
        </is>
      </c>
      <c r="B5" s="7" t="n">
        <v>0</v>
      </c>
      <c r="C5" s="7" t="n">
        <v>0</v>
      </c>
      <c r="D5" s="4" t="inlineStr">
        <is>
          <t xml:space="preserve"> </t>
        </is>
      </c>
      <c r="E5" s="4" t="inlineStr">
        <is>
          <t xml:space="preserve"> </t>
        </is>
      </c>
    </row>
    <row r="6">
      <c r="A6" s="4" t="inlineStr">
        <is>
          <t>Gross Goodwill, at beginning of period</t>
        </is>
      </c>
      <c r="B6" s="4" t="inlineStr">
        <is>
          <t xml:space="preserve"> </t>
        </is>
      </c>
      <c r="C6" s="4" t="inlineStr">
        <is>
          <t xml:space="preserve"> </t>
        </is>
      </c>
      <c r="D6" s="7" t="n">
        <v>2711784</v>
      </c>
      <c r="E6" s="7" t="n">
        <v>2172706</v>
      </c>
    </row>
    <row r="7">
      <c r="A7" s="4" t="inlineStr">
        <is>
          <t>Additions</t>
        </is>
      </c>
      <c r="B7" s="4" t="inlineStr">
        <is>
          <t xml:space="preserve"> </t>
        </is>
      </c>
      <c r="C7" s="4" t="inlineStr">
        <is>
          <t xml:space="preserve"> </t>
        </is>
      </c>
      <c r="D7" s="5" t="n">
        <v>18692</v>
      </c>
      <c r="E7" s="5" t="n">
        <v>543847</v>
      </c>
    </row>
    <row r="8">
      <c r="A8" s="4" t="inlineStr">
        <is>
          <t>Fx Translation Adjustment</t>
        </is>
      </c>
      <c r="B8" s="4" t="inlineStr">
        <is>
          <t xml:space="preserve"> </t>
        </is>
      </c>
      <c r="C8" s="4" t="inlineStr">
        <is>
          <t xml:space="preserve"> </t>
        </is>
      </c>
      <c r="D8" s="5" t="n">
        <v>-1461</v>
      </c>
      <c r="E8" s="5" t="n">
        <v>-4769</v>
      </c>
    </row>
    <row r="9">
      <c r="A9" s="4" t="inlineStr">
        <is>
          <t>Gross Goodwill, at end of period</t>
        </is>
      </c>
      <c r="B9" s="5" t="n">
        <v>2729015</v>
      </c>
      <c r="C9" s="5" t="n">
        <v>2711784</v>
      </c>
      <c r="D9" s="5" t="n">
        <v>2729015</v>
      </c>
      <c r="E9" s="5" t="n">
        <v>2711784</v>
      </c>
    </row>
    <row r="10">
      <c r="A10" s="4" t="inlineStr">
        <is>
          <t>Accumulated Impairment Losses</t>
        </is>
      </c>
      <c r="B10" s="5" t="n">
        <v>-762021</v>
      </c>
      <c r="C10" s="5" t="n">
        <v>-762021</v>
      </c>
      <c r="D10" s="5" t="n">
        <v>-762021</v>
      </c>
      <c r="E10" s="5" t="n">
        <v>-762021</v>
      </c>
    </row>
    <row r="11">
      <c r="A11" s="4" t="inlineStr">
        <is>
          <t>Net Goodwill</t>
        </is>
      </c>
      <c r="B11" s="5" t="n">
        <v>1966994</v>
      </c>
      <c r="C11" s="5" t="n">
        <v>1949763</v>
      </c>
      <c r="D11" s="5" t="n">
        <v>1966994</v>
      </c>
      <c r="E11" s="5" t="n">
        <v>1949763</v>
      </c>
    </row>
    <row r="12">
      <c r="A12" s="4" t="inlineStr">
        <is>
          <t>Installation</t>
        </is>
      </c>
      <c r="B12" s="4" t="inlineStr">
        <is>
          <t xml:space="preserve"> </t>
        </is>
      </c>
      <c r="C12" s="4" t="inlineStr">
        <is>
          <t xml:space="preserve"> </t>
        </is>
      </c>
      <c r="D12" s="4" t="inlineStr">
        <is>
          <t xml:space="preserve"> </t>
        </is>
      </c>
      <c r="E12" s="4" t="inlineStr">
        <is>
          <t xml:space="preserve"> </t>
        </is>
      </c>
    </row>
    <row r="13">
      <c r="A13" s="3" t="inlineStr">
        <is>
          <t>Changes in the carrying amount of goodwill</t>
        </is>
      </c>
      <c r="B13" s="4" t="inlineStr">
        <is>
          <t xml:space="preserve"> </t>
        </is>
      </c>
      <c r="C13" s="4" t="inlineStr">
        <is>
          <t xml:space="preserve"> </t>
        </is>
      </c>
      <c r="D13" s="4" t="inlineStr">
        <is>
          <t xml:space="preserve"> </t>
        </is>
      </c>
      <c r="E13" s="4" t="inlineStr">
        <is>
          <t xml:space="preserve"> </t>
        </is>
      </c>
    </row>
    <row r="14">
      <c r="A14" s="4" t="inlineStr">
        <is>
          <t>Gross Goodwill, at beginning of period</t>
        </is>
      </c>
      <c r="B14" s="4" t="inlineStr">
        <is>
          <t xml:space="preserve"> </t>
        </is>
      </c>
      <c r="C14" s="4" t="inlineStr">
        <is>
          <t xml:space="preserve"> </t>
        </is>
      </c>
      <c r="D14" s="5" t="n">
        <v>1818872</v>
      </c>
      <c r="E14" s="5" t="n">
        <v>1726356</v>
      </c>
    </row>
    <row r="15">
      <c r="A15" s="4" t="inlineStr">
        <is>
          <t>Additions</t>
        </is>
      </c>
      <c r="B15" s="4" t="inlineStr">
        <is>
          <t xml:space="preserve"> </t>
        </is>
      </c>
      <c r="C15" s="4" t="inlineStr">
        <is>
          <t xml:space="preserve"> </t>
        </is>
      </c>
      <c r="D15" s="5" t="n">
        <v>8107</v>
      </c>
      <c r="E15" s="5" t="n">
        <v>92516</v>
      </c>
    </row>
    <row r="16">
      <c r="A16" s="4" t="inlineStr">
        <is>
          <t>Gross Goodwill, at end of period</t>
        </is>
      </c>
      <c r="B16" s="5" t="n">
        <v>1826979</v>
      </c>
      <c r="C16" s="5" t="n">
        <v>1818872</v>
      </c>
      <c r="D16" s="5" t="n">
        <v>1826979</v>
      </c>
      <c r="E16" s="5" t="n">
        <v>1818872</v>
      </c>
    </row>
    <row r="17">
      <c r="A17" s="4" t="inlineStr">
        <is>
          <t>Accumulated Impairment Losses</t>
        </is>
      </c>
      <c r="B17" s="5" t="n">
        <v>-762021</v>
      </c>
      <c r="C17" s="5" t="n">
        <v>-762021</v>
      </c>
      <c r="D17" s="5" t="n">
        <v>-762021</v>
      </c>
      <c r="E17" s="5" t="n">
        <v>-762021</v>
      </c>
    </row>
    <row r="18">
      <c r="A18" s="4" t="inlineStr">
        <is>
          <t>Net Goodwill</t>
        </is>
      </c>
      <c r="B18" s="5" t="n">
        <v>1064958</v>
      </c>
      <c r="C18" s="5" t="n">
        <v>1056851</v>
      </c>
      <c r="D18" s="5" t="n">
        <v>1064958</v>
      </c>
      <c r="E18" s="5" t="n">
        <v>1056851</v>
      </c>
    </row>
    <row r="19">
      <c r="A19" s="4" t="inlineStr">
        <is>
          <t>Specialty Distribution</t>
        </is>
      </c>
      <c r="B19" s="4" t="inlineStr">
        <is>
          <t xml:space="preserve"> </t>
        </is>
      </c>
      <c r="C19" s="4" t="inlineStr">
        <is>
          <t xml:space="preserve"> </t>
        </is>
      </c>
      <c r="D19" s="4" t="inlineStr">
        <is>
          <t xml:space="preserve"> </t>
        </is>
      </c>
      <c r="E19" s="4" t="inlineStr">
        <is>
          <t xml:space="preserve"> </t>
        </is>
      </c>
    </row>
    <row r="20">
      <c r="A20" s="3" t="inlineStr">
        <is>
          <t>Changes in the carrying amount of goodwill</t>
        </is>
      </c>
      <c r="B20" s="4" t="inlineStr">
        <is>
          <t xml:space="preserve"> </t>
        </is>
      </c>
      <c r="C20" s="4" t="inlineStr">
        <is>
          <t xml:space="preserve"> </t>
        </is>
      </c>
      <c r="D20" s="4" t="inlineStr">
        <is>
          <t xml:space="preserve"> </t>
        </is>
      </c>
      <c r="E20" s="4" t="inlineStr">
        <is>
          <t xml:space="preserve"> </t>
        </is>
      </c>
    </row>
    <row r="21">
      <c r="A21" s="4" t="inlineStr">
        <is>
          <t>Gross Goodwill, at beginning of period</t>
        </is>
      </c>
      <c r="B21" s="4" t="inlineStr">
        <is>
          <t xml:space="preserve"> </t>
        </is>
      </c>
      <c r="C21" s="4" t="inlineStr">
        <is>
          <t xml:space="preserve"> </t>
        </is>
      </c>
      <c r="D21" s="5" t="n">
        <v>892912</v>
      </c>
      <c r="E21" s="5" t="n">
        <v>446350</v>
      </c>
    </row>
    <row r="22">
      <c r="A22" s="4" t="inlineStr">
        <is>
          <t>Additions</t>
        </is>
      </c>
      <c r="B22" s="4" t="inlineStr">
        <is>
          <t xml:space="preserve"> </t>
        </is>
      </c>
      <c r="C22" s="4" t="inlineStr">
        <is>
          <t xml:space="preserve"> </t>
        </is>
      </c>
      <c r="D22" s="5" t="n">
        <v>10585</v>
      </c>
      <c r="E22" s="5" t="n">
        <v>451331</v>
      </c>
    </row>
    <row r="23">
      <c r="A23" s="4" t="inlineStr">
        <is>
          <t>Fx Translation Adjustment</t>
        </is>
      </c>
      <c r="B23" s="4" t="inlineStr">
        <is>
          <t xml:space="preserve"> </t>
        </is>
      </c>
      <c r="C23" s="4" t="inlineStr">
        <is>
          <t xml:space="preserve"> </t>
        </is>
      </c>
      <c r="D23" s="5" t="n">
        <v>-1461</v>
      </c>
      <c r="E23" s="5" t="n">
        <v>-4769</v>
      </c>
    </row>
    <row r="24">
      <c r="A24" s="4" t="inlineStr">
        <is>
          <t>Gross Goodwill, at end of period</t>
        </is>
      </c>
      <c r="B24" s="5" t="n">
        <v>902036</v>
      </c>
      <c r="C24" s="5" t="n">
        <v>892912</v>
      </c>
      <c r="D24" s="5" t="n">
        <v>902036</v>
      </c>
      <c r="E24" s="5" t="n">
        <v>892912</v>
      </c>
    </row>
    <row r="25">
      <c r="A25" s="4" t="inlineStr">
        <is>
          <t>Net Goodwill</t>
        </is>
      </c>
      <c r="B25" s="7" t="n">
        <v>902036</v>
      </c>
      <c r="C25" s="7" t="n">
        <v>892912</v>
      </c>
      <c r="D25" s="7" t="n">
        <v>902036</v>
      </c>
      <c r="E25" s="7" t="n">
        <v>8929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Other intangible assets (Details) - USD ($) $ in Thousands</t>
        </is>
      </c>
      <c r="B1" s="2" t="inlineStr">
        <is>
          <t>12 Months Ended</t>
        </is>
      </c>
    </row>
    <row r="2">
      <c r="B2" s="2" t="inlineStr">
        <is>
          <t>Dec. 31, 2022</t>
        </is>
      </c>
      <c r="C2" s="2" t="inlineStr">
        <is>
          <t>Dec. 31, 2021</t>
        </is>
      </c>
      <c r="D2" s="2" t="inlineStr">
        <is>
          <t>Dec. 31, 2020</t>
        </is>
      </c>
    </row>
    <row r="3">
      <c r="A3" s="3" t="inlineStr">
        <is>
          <t>Other intangible assets</t>
        </is>
      </c>
      <c r="B3" s="4" t="inlineStr">
        <is>
          <t xml:space="preserve"> </t>
        </is>
      </c>
      <c r="C3" s="4" t="inlineStr">
        <is>
          <t xml:space="preserve"> </t>
        </is>
      </c>
      <c r="D3" s="4" t="inlineStr">
        <is>
          <t xml:space="preserve"> </t>
        </is>
      </c>
    </row>
    <row r="4">
      <c r="A4" s="4" t="inlineStr">
        <is>
          <t>Gross Definite-lived intangible assets</t>
        </is>
      </c>
      <c r="B4" s="7" t="n">
        <v>782316</v>
      </c>
      <c r="C4" s="7" t="n">
        <v>783843</v>
      </c>
      <c r="D4" s="7" t="n">
        <v>252751</v>
      </c>
    </row>
    <row r="5">
      <c r="A5" s="4" t="inlineStr">
        <is>
          <t>Accumulated Amortization</t>
        </is>
      </c>
      <c r="B5" s="5" t="n">
        <v>-167349</v>
      </c>
      <c r="C5" s="5" t="n">
        <v>-99634</v>
      </c>
      <c r="D5" s="5" t="n">
        <v>-62146</v>
      </c>
    </row>
    <row r="6">
      <c r="A6" s="4" t="inlineStr">
        <is>
          <t>Net definite-lived intangible assets</t>
        </is>
      </c>
      <c r="B6" s="5" t="n">
        <v>614967</v>
      </c>
      <c r="C6" s="5" t="n">
        <v>684209</v>
      </c>
      <c r="D6" s="5" t="n">
        <v>190605</v>
      </c>
    </row>
    <row r="7">
      <c r="A7" s="4" t="inlineStr">
        <is>
          <t>Other intangible asset, net</t>
        </is>
      </c>
      <c r="B7" s="5" t="n">
        <v>614967</v>
      </c>
      <c r="C7" s="5" t="n">
        <v>684209</v>
      </c>
      <c r="D7" s="5" t="n">
        <v>190605</v>
      </c>
    </row>
    <row r="8">
      <c r="A8" s="4" t="inlineStr">
        <is>
          <t>Amortization expense</t>
        </is>
      </c>
      <c r="B8" s="5" t="n">
        <v>67620</v>
      </c>
      <c r="C8" s="5" t="n">
        <v>36501</v>
      </c>
      <c r="D8" s="7" t="n">
        <v>21886</v>
      </c>
    </row>
    <row r="9">
      <c r="A9" s="4" t="inlineStr">
        <is>
          <t>Trademarks</t>
        </is>
      </c>
      <c r="B9" s="4" t="inlineStr">
        <is>
          <t xml:space="preserve"> </t>
        </is>
      </c>
      <c r="C9" s="4" t="inlineStr">
        <is>
          <t xml:space="preserve"> </t>
        </is>
      </c>
      <c r="D9" s="4" t="inlineStr">
        <is>
          <t xml:space="preserve"> </t>
        </is>
      </c>
    </row>
    <row r="10">
      <c r="A10" s="3" t="inlineStr">
        <is>
          <t>Other intangible assets</t>
        </is>
      </c>
      <c r="B10" s="4" t="inlineStr">
        <is>
          <t xml:space="preserve"> </t>
        </is>
      </c>
      <c r="C10" s="4" t="inlineStr">
        <is>
          <t xml:space="preserve"> </t>
        </is>
      </c>
      <c r="D10" s="4" t="inlineStr">
        <is>
          <t xml:space="preserve"> </t>
        </is>
      </c>
    </row>
    <row r="11">
      <c r="A11" s="4" t="inlineStr">
        <is>
          <t>Gross Definite-lived intangible assets</t>
        </is>
      </c>
      <c r="B11" s="5" t="n">
        <v>44047</v>
      </c>
      <c r="C11" s="5" t="n">
        <v>44365</v>
      </c>
      <c r="D11" s="4" t="inlineStr">
        <is>
          <t xml:space="preserve"> </t>
        </is>
      </c>
    </row>
    <row r="12">
      <c r="A12" s="4" t="inlineStr">
        <is>
          <t>Accumulated Amortization</t>
        </is>
      </c>
      <c r="B12" s="5" t="n">
        <v>-13513</v>
      </c>
      <c r="C12" s="5" t="n">
        <v>-8161</v>
      </c>
      <c r="D12" s="4" t="inlineStr">
        <is>
          <t xml:space="preserve"> </t>
        </is>
      </c>
    </row>
    <row r="13">
      <c r="A13" s="4" t="inlineStr">
        <is>
          <t>Net definite-lived intangible assets</t>
        </is>
      </c>
      <c r="B13" s="5" t="n">
        <v>30534</v>
      </c>
      <c r="C13" s="5" t="n">
        <v>36204</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Other intangible assets</t>
        </is>
      </c>
      <c r="B15" s="4" t="inlineStr">
        <is>
          <t xml:space="preserve"> </t>
        </is>
      </c>
      <c r="C15" s="4" t="inlineStr">
        <is>
          <t xml:space="preserve"> </t>
        </is>
      </c>
      <c r="D15" s="4" t="inlineStr">
        <is>
          <t xml:space="preserve"> </t>
        </is>
      </c>
    </row>
    <row r="16">
      <c r="A16" s="4" t="inlineStr">
        <is>
          <t>Gross Definite-lived intangible assets</t>
        </is>
      </c>
      <c r="B16" s="5" t="n">
        <v>730550</v>
      </c>
      <c r="C16" s="5" t="n">
        <v>731759</v>
      </c>
      <c r="D16" s="4" t="inlineStr">
        <is>
          <t xml:space="preserve"> </t>
        </is>
      </c>
    </row>
    <row r="17">
      <c r="A17" s="4" t="inlineStr">
        <is>
          <t>Accumulated Amortization</t>
        </is>
      </c>
      <c r="B17" s="5" t="n">
        <v>-146192</v>
      </c>
      <c r="C17" s="5" t="n">
        <v>-84499</v>
      </c>
      <c r="D17" s="4" t="inlineStr">
        <is>
          <t xml:space="preserve"> </t>
        </is>
      </c>
    </row>
    <row r="18">
      <c r="A18" s="4" t="inlineStr">
        <is>
          <t>Net definite-lived intangible assets</t>
        </is>
      </c>
      <c r="B18" s="5" t="n">
        <v>584358</v>
      </c>
      <c r="C18" s="5" t="n">
        <v>647260</v>
      </c>
      <c r="D18" s="4" t="inlineStr">
        <is>
          <t xml:space="preserve"> </t>
        </is>
      </c>
    </row>
    <row r="19">
      <c r="A19" s="4" t="inlineStr">
        <is>
          <t>Non-competition agreements</t>
        </is>
      </c>
      <c r="B19" s="4" t="inlineStr">
        <is>
          <t xml:space="preserve"> </t>
        </is>
      </c>
      <c r="C19" s="4" t="inlineStr">
        <is>
          <t xml:space="preserve"> </t>
        </is>
      </c>
      <c r="D19" s="4" t="inlineStr">
        <is>
          <t xml:space="preserve"> </t>
        </is>
      </c>
    </row>
    <row r="20">
      <c r="A20" s="3" t="inlineStr">
        <is>
          <t>Other intangible assets</t>
        </is>
      </c>
      <c r="B20" s="4" t="inlineStr">
        <is>
          <t xml:space="preserve"> </t>
        </is>
      </c>
      <c r="C20" s="4" t="inlineStr">
        <is>
          <t xml:space="preserve"> </t>
        </is>
      </c>
      <c r="D20" s="4" t="inlineStr">
        <is>
          <t xml:space="preserve"> </t>
        </is>
      </c>
    </row>
    <row r="21">
      <c r="A21" s="4" t="inlineStr">
        <is>
          <t>Gross Definite-lived intangible assets</t>
        </is>
      </c>
      <c r="B21" s="5" t="n">
        <v>7719</v>
      </c>
      <c r="C21" s="5" t="n">
        <v>7719</v>
      </c>
      <c r="D21" s="4" t="inlineStr">
        <is>
          <t xml:space="preserve"> </t>
        </is>
      </c>
    </row>
    <row r="22">
      <c r="A22" s="4" t="inlineStr">
        <is>
          <t>Accumulated Amortization</t>
        </is>
      </c>
      <c r="B22" s="5" t="n">
        <v>-7644</v>
      </c>
      <c r="C22" s="5" t="n">
        <v>-6974</v>
      </c>
      <c r="D22" s="4" t="inlineStr">
        <is>
          <t xml:space="preserve"> </t>
        </is>
      </c>
    </row>
    <row r="23">
      <c r="A23" s="4" t="inlineStr">
        <is>
          <t>Net definite-lived intangible assets</t>
        </is>
      </c>
      <c r="B23" s="7" t="n">
        <v>75</v>
      </c>
      <c r="C23" s="7" t="n">
        <v>745</v>
      </c>
      <c r="D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Amortization expense (Details) $ in Thousands</t>
        </is>
      </c>
      <c r="B1" s="2" t="inlineStr">
        <is>
          <t>Dec. 31, 2022 USD ($)</t>
        </is>
      </c>
    </row>
    <row r="2">
      <c r="A2" s="3" t="inlineStr">
        <is>
          <t>Amortization expense related to the definite-lived intangible assets during each of the next five years</t>
        </is>
      </c>
      <c r="B2" s="4" t="inlineStr">
        <is>
          <t xml:space="preserve"> </t>
        </is>
      </c>
    </row>
    <row r="3">
      <c r="A3" s="4" t="inlineStr">
        <is>
          <t>2023</t>
        </is>
      </c>
      <c r="B3" s="7" t="n">
        <v>60870</v>
      </c>
    </row>
    <row r="4">
      <c r="A4" s="4" t="inlineStr">
        <is>
          <t>2024</t>
        </is>
      </c>
      <c r="B4" s="5" t="n">
        <v>60795</v>
      </c>
    </row>
    <row r="5">
      <c r="A5" s="4" t="inlineStr">
        <is>
          <t>2025</t>
        </is>
      </c>
      <c r="B5" s="5" t="n">
        <v>60795</v>
      </c>
    </row>
    <row r="6">
      <c r="A6" s="4" t="inlineStr">
        <is>
          <t>2026</t>
        </is>
      </c>
      <c r="B6" s="5" t="n">
        <v>60795</v>
      </c>
    </row>
    <row r="7">
      <c r="A7" s="4" t="inlineStr">
        <is>
          <t>2027</t>
        </is>
      </c>
      <c r="B7" s="7" t="n">
        <v>575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Reconciliation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ong-term debt</t>
        </is>
      </c>
      <c r="B3" s="7" t="n">
        <v>1474677</v>
      </c>
      <c r="C3" s="4" t="inlineStr">
        <is>
          <t xml:space="preserve"> </t>
        </is>
      </c>
    </row>
    <row r="4">
      <c r="A4" s="4" t="inlineStr">
        <is>
          <t>Unamortized debt issuance costs</t>
        </is>
      </c>
      <c r="B4" s="5" t="n">
        <v>-17352</v>
      </c>
      <c r="C4" s="7" t="n">
        <v>-20212</v>
      </c>
    </row>
    <row r="5">
      <c r="A5" s="4" t="inlineStr">
        <is>
          <t>Total debt, net of unamortized debt issuance costs</t>
        </is>
      </c>
      <c r="B5" s="5" t="n">
        <v>1457325</v>
      </c>
      <c r="C5" s="5" t="n">
        <v>1493123</v>
      </c>
    </row>
    <row r="6">
      <c r="A6" s="4" t="inlineStr">
        <is>
          <t>Less: current portion of long-term debt</t>
        </is>
      </c>
      <c r="B6" s="5" t="n">
        <v>40068</v>
      </c>
      <c r="C6" s="5" t="n">
        <v>38640</v>
      </c>
    </row>
    <row r="7">
      <c r="A7" s="4" t="inlineStr">
        <is>
          <t>Total long-term debt</t>
        </is>
      </c>
      <c r="B7" s="7" t="n">
        <v>1417257</v>
      </c>
      <c r="C7" s="7" t="n">
        <v>1454483</v>
      </c>
    </row>
    <row r="8">
      <c r="A8" s="4" t="inlineStr">
        <is>
          <t>3.625% Senior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Interest rate (as a percent)</t>
        </is>
      </c>
      <c r="B10" s="12" t="n">
        <v>0.03625</v>
      </c>
      <c r="C10" s="12" t="n">
        <v>0.03625</v>
      </c>
    </row>
    <row r="11">
      <c r="A11" s="4" t="inlineStr">
        <is>
          <t>Long-term debt</t>
        </is>
      </c>
      <c r="B11" s="7" t="n">
        <v>400000</v>
      </c>
      <c r="C11" s="7" t="n">
        <v>400000</v>
      </c>
    </row>
    <row r="12">
      <c r="A12" s="4" t="inlineStr">
        <is>
          <t>4.125% 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terest rate (as a percent)</t>
        </is>
      </c>
      <c r="B14" s="12" t="n">
        <v>0.04125</v>
      </c>
      <c r="C14" s="12" t="n">
        <v>0.04125</v>
      </c>
    </row>
    <row r="15">
      <c r="A15" s="4" t="inlineStr">
        <is>
          <t>Long-term debt</t>
        </is>
      </c>
      <c r="B15" s="7" t="n">
        <v>500000</v>
      </c>
      <c r="C15" s="7" t="n">
        <v>500000</v>
      </c>
    </row>
    <row r="16">
      <c r="A16" s="4" t="inlineStr">
        <is>
          <t>Term Loan Facility</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t>
        </is>
      </c>
      <c r="B18" s="5" t="n">
        <v>566250</v>
      </c>
      <c r="C18" s="5" t="n">
        <v>596250</v>
      </c>
    </row>
    <row r="19">
      <c r="A19" s="4" t="inlineStr">
        <is>
          <t>Equipment Note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t>
        </is>
      </c>
      <c r="B21" s="7" t="n">
        <v>8427</v>
      </c>
      <c r="C21" s="7" t="n">
        <v>170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maturity (Details) - USD ($) $ in Thousands</t>
        </is>
      </c>
      <c r="B1" s="2" t="inlineStr">
        <is>
          <t>Dec. 31, 2022</t>
        </is>
      </c>
      <c r="C1" s="2" t="inlineStr">
        <is>
          <t>Dec. 31, 2021</t>
        </is>
      </c>
    </row>
    <row r="2">
      <c r="A2" s="3" t="inlineStr">
        <is>
          <t>Schedule of Debt Maturity by Years:</t>
        </is>
      </c>
      <c r="B2" s="4" t="inlineStr">
        <is>
          <t xml:space="preserve"> </t>
        </is>
      </c>
      <c r="C2" s="4" t="inlineStr">
        <is>
          <t xml:space="preserve"> </t>
        </is>
      </c>
    </row>
    <row r="3">
      <c r="A3" s="4" t="inlineStr">
        <is>
          <t>2023</t>
        </is>
      </c>
      <c r="B3" s="7" t="n">
        <v>40068</v>
      </c>
      <c r="C3" s="4" t="inlineStr">
        <is>
          <t xml:space="preserve"> </t>
        </is>
      </c>
    </row>
    <row r="4">
      <c r="A4" s="4" t="inlineStr">
        <is>
          <t>2024</t>
        </is>
      </c>
      <c r="B4" s="5" t="n">
        <v>47109</v>
      </c>
      <c r="C4" s="4" t="inlineStr">
        <is>
          <t xml:space="preserve"> </t>
        </is>
      </c>
    </row>
    <row r="5">
      <c r="A5" s="4" t="inlineStr">
        <is>
          <t>2025</t>
        </is>
      </c>
      <c r="B5" s="5" t="n">
        <v>48750</v>
      </c>
      <c r="C5" s="4" t="inlineStr">
        <is>
          <t xml:space="preserve"> </t>
        </is>
      </c>
    </row>
    <row r="6">
      <c r="A6" s="4" t="inlineStr">
        <is>
          <t>2026</t>
        </is>
      </c>
      <c r="B6" s="5" t="n">
        <v>438750</v>
      </c>
      <c r="C6" s="4" t="inlineStr">
        <is>
          <t xml:space="preserve"> </t>
        </is>
      </c>
    </row>
    <row r="7">
      <c r="A7" s="4" t="inlineStr">
        <is>
          <t>Thereafter</t>
        </is>
      </c>
      <c r="B7" s="5" t="n">
        <v>900000</v>
      </c>
      <c r="C7" s="4" t="inlineStr">
        <is>
          <t xml:space="preserve"> </t>
        </is>
      </c>
    </row>
    <row r="8">
      <c r="A8" s="4" t="inlineStr">
        <is>
          <t>Total</t>
        </is>
      </c>
      <c r="B8" s="5" t="n">
        <v>1474677</v>
      </c>
      <c r="C8" s="4" t="inlineStr">
        <is>
          <t xml:space="preserve"> </t>
        </is>
      </c>
    </row>
    <row r="9">
      <c r="A9" s="4" t="inlineStr">
        <is>
          <t>3.625% Senior Notes</t>
        </is>
      </c>
      <c r="B9" s="4" t="inlineStr">
        <is>
          <t xml:space="preserve"> </t>
        </is>
      </c>
      <c r="C9" s="4" t="inlineStr">
        <is>
          <t xml:space="preserve"> </t>
        </is>
      </c>
    </row>
    <row r="10">
      <c r="A10" s="3" t="inlineStr">
        <is>
          <t>Schedule of Debt Maturity by Years:</t>
        </is>
      </c>
      <c r="B10" s="4" t="inlineStr">
        <is>
          <t xml:space="preserve"> </t>
        </is>
      </c>
      <c r="C10" s="4" t="inlineStr">
        <is>
          <t xml:space="preserve"> </t>
        </is>
      </c>
    </row>
    <row r="11">
      <c r="A11" s="4" t="inlineStr">
        <is>
          <t>Thereafter</t>
        </is>
      </c>
      <c r="B11" s="5" t="n">
        <v>400000</v>
      </c>
      <c r="C11" s="4" t="inlineStr">
        <is>
          <t xml:space="preserve"> </t>
        </is>
      </c>
    </row>
    <row r="12">
      <c r="A12" s="4" t="inlineStr">
        <is>
          <t>Total</t>
        </is>
      </c>
      <c r="B12" s="5" t="n">
        <v>400000</v>
      </c>
      <c r="C12" s="7" t="n">
        <v>400000</v>
      </c>
    </row>
    <row r="13">
      <c r="A13" s="4" t="inlineStr">
        <is>
          <t>4.125% Senior Notes</t>
        </is>
      </c>
      <c r="B13" s="4" t="inlineStr">
        <is>
          <t xml:space="preserve"> </t>
        </is>
      </c>
      <c r="C13" s="4" t="inlineStr">
        <is>
          <t xml:space="preserve"> </t>
        </is>
      </c>
    </row>
    <row r="14">
      <c r="A14" s="3" t="inlineStr">
        <is>
          <t>Schedule of Debt Maturity by Years:</t>
        </is>
      </c>
      <c r="B14" s="4" t="inlineStr">
        <is>
          <t xml:space="preserve"> </t>
        </is>
      </c>
      <c r="C14" s="4" t="inlineStr">
        <is>
          <t xml:space="preserve"> </t>
        </is>
      </c>
    </row>
    <row r="15">
      <c r="A15" s="4" t="inlineStr">
        <is>
          <t>Thereafter</t>
        </is>
      </c>
      <c r="B15" s="5" t="n">
        <v>500000</v>
      </c>
      <c r="C15" s="4" t="inlineStr">
        <is>
          <t xml:space="preserve"> </t>
        </is>
      </c>
    </row>
    <row r="16">
      <c r="A16" s="4" t="inlineStr">
        <is>
          <t>Total</t>
        </is>
      </c>
      <c r="B16" s="5" t="n">
        <v>500000</v>
      </c>
      <c r="C16" s="5" t="n">
        <v>500000</v>
      </c>
    </row>
    <row r="17">
      <c r="A17" s="4" t="inlineStr">
        <is>
          <t>Term Loan Facility</t>
        </is>
      </c>
      <c r="B17" s="4" t="inlineStr">
        <is>
          <t xml:space="preserve"> </t>
        </is>
      </c>
      <c r="C17" s="4" t="inlineStr">
        <is>
          <t xml:space="preserve"> </t>
        </is>
      </c>
    </row>
    <row r="18">
      <c r="A18" s="3" t="inlineStr">
        <is>
          <t>Schedule of Debt Maturity by Years:</t>
        </is>
      </c>
      <c r="B18" s="4" t="inlineStr">
        <is>
          <t xml:space="preserve"> </t>
        </is>
      </c>
      <c r="C18" s="4" t="inlineStr">
        <is>
          <t xml:space="preserve"> </t>
        </is>
      </c>
    </row>
    <row r="19">
      <c r="A19" s="4" t="inlineStr">
        <is>
          <t>2023</t>
        </is>
      </c>
      <c r="B19" s="5" t="n">
        <v>33750</v>
      </c>
      <c r="C19" s="4" t="inlineStr">
        <is>
          <t xml:space="preserve"> </t>
        </is>
      </c>
    </row>
    <row r="20">
      <c r="A20" s="4" t="inlineStr">
        <is>
          <t>2024</t>
        </is>
      </c>
      <c r="B20" s="5" t="n">
        <v>45000</v>
      </c>
      <c r="C20" s="4" t="inlineStr">
        <is>
          <t xml:space="preserve"> </t>
        </is>
      </c>
    </row>
    <row r="21">
      <c r="A21" s="4" t="inlineStr">
        <is>
          <t>2025</t>
        </is>
      </c>
      <c r="B21" s="5" t="n">
        <v>48750</v>
      </c>
      <c r="C21" s="4" t="inlineStr">
        <is>
          <t xml:space="preserve"> </t>
        </is>
      </c>
    </row>
    <row r="22">
      <c r="A22" s="4" t="inlineStr">
        <is>
          <t>2026</t>
        </is>
      </c>
      <c r="B22" s="5" t="n">
        <v>438750</v>
      </c>
      <c r="C22" s="4" t="inlineStr">
        <is>
          <t xml:space="preserve"> </t>
        </is>
      </c>
    </row>
    <row r="23">
      <c r="A23" s="4" t="inlineStr">
        <is>
          <t>Total</t>
        </is>
      </c>
      <c r="B23" s="5" t="n">
        <v>566250</v>
      </c>
      <c r="C23" s="5" t="n">
        <v>596250</v>
      </c>
    </row>
    <row r="24">
      <c r="A24" s="4" t="inlineStr">
        <is>
          <t>Equipment Notes</t>
        </is>
      </c>
      <c r="B24" s="4" t="inlineStr">
        <is>
          <t xml:space="preserve"> </t>
        </is>
      </c>
      <c r="C24" s="4" t="inlineStr">
        <is>
          <t xml:space="preserve"> </t>
        </is>
      </c>
    </row>
    <row r="25">
      <c r="A25" s="3" t="inlineStr">
        <is>
          <t>Schedule of Debt Maturity by Years:</t>
        </is>
      </c>
      <c r="B25" s="4" t="inlineStr">
        <is>
          <t xml:space="preserve"> </t>
        </is>
      </c>
      <c r="C25" s="4" t="inlineStr">
        <is>
          <t xml:space="preserve"> </t>
        </is>
      </c>
    </row>
    <row r="26">
      <c r="A26" s="4" t="inlineStr">
        <is>
          <t>2023</t>
        </is>
      </c>
      <c r="B26" s="5" t="n">
        <v>6318</v>
      </c>
      <c r="C26" s="4" t="inlineStr">
        <is>
          <t xml:space="preserve"> </t>
        </is>
      </c>
    </row>
    <row r="27">
      <c r="A27" s="4" t="inlineStr">
        <is>
          <t>2024</t>
        </is>
      </c>
      <c r="B27" s="5" t="n">
        <v>2109</v>
      </c>
      <c r="C27" s="4" t="inlineStr">
        <is>
          <t xml:space="preserve"> </t>
        </is>
      </c>
    </row>
    <row r="28">
      <c r="A28" s="4" t="inlineStr">
        <is>
          <t>Total</t>
        </is>
      </c>
      <c r="B28" s="7" t="n">
        <v>8427</v>
      </c>
      <c r="C28" s="7" t="n">
        <v>17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Key Terms of Credit Agreement (Details) - USD ($) $ in Thousands</t>
        </is>
      </c>
      <c r="B1" s="2" t="inlineStr">
        <is>
          <t>12 Months Ended</t>
        </is>
      </c>
    </row>
    <row r="2">
      <c r="B2" s="2" t="inlineStr">
        <is>
          <t>Dec. 31, 2022</t>
        </is>
      </c>
      <c r="C2" s="2" t="inlineStr">
        <is>
          <t>Dec. 31, 2021</t>
        </is>
      </c>
    </row>
    <row r="3">
      <c r="A3" s="4" t="inlineStr">
        <is>
          <t>Revolving Facility</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Availability</t>
        </is>
      </c>
      <c r="B5" s="7" t="n">
        <v>500000</v>
      </c>
      <c r="C5" s="7" t="n">
        <v>500000</v>
      </c>
    </row>
    <row r="6">
      <c r="A6" s="4" t="inlineStr">
        <is>
          <t>Revolving Facility | Minimum</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Commitment fee (as a percent)</t>
        </is>
      </c>
      <c r="B8" s="11" t="n">
        <v>0.0015</v>
      </c>
      <c r="C8" s="4" t="inlineStr">
        <is>
          <t xml:space="preserve"> </t>
        </is>
      </c>
    </row>
    <row r="9">
      <c r="A9" s="4" t="inlineStr">
        <is>
          <t>Revolving Facility | Maximum</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Commitment fee (as a percent)</t>
        </is>
      </c>
      <c r="B11" s="12" t="n">
        <v>0.00275</v>
      </c>
      <c r="C11" s="4" t="inlineStr">
        <is>
          <t xml:space="preserve"> </t>
        </is>
      </c>
    </row>
    <row r="12">
      <c r="A12" s="4" t="inlineStr">
        <is>
          <t>Amendment No. 3 to Credit Agreement</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Additional delayed draw term loan</t>
        </is>
      </c>
      <c r="B14" s="7" t="n">
        <v>300000</v>
      </c>
      <c r="C14" s="4" t="inlineStr">
        <is>
          <t xml:space="preserve"> </t>
        </is>
      </c>
    </row>
    <row r="15">
      <c r="A15" s="4" t="inlineStr">
        <is>
          <t>Additional term loan and/or revolver capacity available under incremental facility</t>
        </is>
      </c>
      <c r="B15" s="7" t="n">
        <v>300000</v>
      </c>
      <c r="C15" s="4" t="inlineStr">
        <is>
          <t xml:space="preserve"> </t>
        </is>
      </c>
    </row>
    <row r="16">
      <c r="A16" s="4" t="inlineStr">
        <is>
          <t>Scheduled maturity date</t>
        </is>
      </c>
      <c r="B16" s="4" t="inlineStr">
        <is>
          <t>Oct.  07,  2026</t>
        </is>
      </c>
      <c r="C16" s="4" t="inlineStr">
        <is>
          <t xml:space="preserve"> </t>
        </is>
      </c>
    </row>
    <row r="17">
      <c r="A17" s="4" t="inlineStr">
        <is>
          <t>Amendment No. 3 to Credit Agreement | SOF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Maturity of the reference rate</t>
        </is>
      </c>
      <c r="B19" s="4" t="inlineStr">
        <is>
          <t>1 month</t>
        </is>
      </c>
      <c r="C19" s="4" t="inlineStr">
        <is>
          <t xml:space="preserve"> </t>
        </is>
      </c>
    </row>
    <row r="20">
      <c r="A20" s="4" t="inlineStr">
        <is>
          <t>Amendment No. 3 to Credit Agreement | Base Rate Borrowings | Minimum</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Applicable margin based on total leverage ratio</t>
        </is>
      </c>
      <c r="B22" s="10" t="n">
        <v>0</v>
      </c>
      <c r="C22" s="4" t="inlineStr">
        <is>
          <t xml:space="preserve"> </t>
        </is>
      </c>
    </row>
    <row r="23">
      <c r="A23" s="4" t="inlineStr">
        <is>
          <t>Amendment No. 3 to Credit Agreement | Base Rate Borrowings | Maximum</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Applicable margin based on total leverage ratio</t>
        </is>
      </c>
      <c r="B25" s="11" t="n">
        <v>0.015</v>
      </c>
      <c r="C25" s="4" t="inlineStr">
        <is>
          <t xml:space="preserve"> </t>
        </is>
      </c>
    </row>
    <row r="26">
      <c r="A26" s="4" t="inlineStr">
        <is>
          <t>Amendment No. 3 to Credit Agreement | Base Rate Borrowings | Federal Funds Rate</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Basis spread</t>
        </is>
      </c>
      <c r="B28" s="11" t="n">
        <v>0.005</v>
      </c>
      <c r="C28" s="4" t="inlineStr">
        <is>
          <t xml:space="preserve"> </t>
        </is>
      </c>
    </row>
    <row r="29">
      <c r="A29" s="4" t="inlineStr">
        <is>
          <t>Amendment No. 3 to Credit Agreement | Base Rate Borrowings | SOFR</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Basis spread</t>
        </is>
      </c>
      <c r="B31" s="10" t="n">
        <v>0.01</v>
      </c>
      <c r="C31" s="4" t="inlineStr">
        <is>
          <t xml:space="preserve"> </t>
        </is>
      </c>
    </row>
    <row r="32">
      <c r="A32" s="4" t="inlineStr">
        <is>
          <t>Amendment No. 3 to Credit Agreement | SOFR Rate Borrowings</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Interest rate floor (as a percent)</t>
        </is>
      </c>
      <c r="B34" s="10" t="n">
        <v>0</v>
      </c>
      <c r="C34" s="4" t="inlineStr">
        <is>
          <t xml:space="preserve"> </t>
        </is>
      </c>
    </row>
    <row r="35">
      <c r="A35" s="4" t="inlineStr">
        <is>
          <t>Amendment No. 3 to Credit Agreement | SOFR Rate Borrowings | Minimum</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Applicable margin based on total leverage ratio</t>
        </is>
      </c>
      <c r="B37" s="10" t="n">
        <v>0.01</v>
      </c>
      <c r="C37" s="4" t="inlineStr">
        <is>
          <t xml:space="preserve"> </t>
        </is>
      </c>
    </row>
    <row r="38">
      <c r="A38" s="4" t="inlineStr">
        <is>
          <t>Amendment No. 3 to Credit Agreement | SOFR Rate Borrowings | Maximum</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Applicable margin based on total leverage ratio</t>
        </is>
      </c>
      <c r="B40" s="11" t="n">
        <v>0.025</v>
      </c>
      <c r="C40" s="4" t="inlineStr">
        <is>
          <t xml:space="preserve"> </t>
        </is>
      </c>
    </row>
    <row r="41">
      <c r="A41" s="4" t="inlineStr">
        <is>
          <t>Amendment No. 3 to Credit Agreement | Revolving Facility</t>
        </is>
      </c>
      <c r="B41" s="4" t="inlineStr">
        <is>
          <t xml:space="preserve"> </t>
        </is>
      </c>
      <c r="C41" s="4" t="inlineStr">
        <is>
          <t xml:space="preserve"> </t>
        </is>
      </c>
    </row>
    <row r="42">
      <c r="A42" s="3" t="inlineStr">
        <is>
          <t>Long-Term Debt</t>
        </is>
      </c>
      <c r="B42" s="4" t="inlineStr">
        <is>
          <t xml:space="preserve"> </t>
        </is>
      </c>
      <c r="C42" s="4" t="inlineStr">
        <is>
          <t xml:space="preserve"> </t>
        </is>
      </c>
    </row>
    <row r="43">
      <c r="A43" s="4" t="inlineStr">
        <is>
          <t>Availability</t>
        </is>
      </c>
      <c r="B43" s="7" t="n">
        <v>500000</v>
      </c>
      <c r="C43" s="4" t="inlineStr">
        <is>
          <t xml:space="preserve"> </t>
        </is>
      </c>
    </row>
    <row r="44">
      <c r="A44" s="4" t="inlineStr">
        <is>
          <t>Sublimit for issuance of letters of credit under Revolving Facility*</t>
        </is>
      </c>
      <c r="B44" s="5" t="n">
        <v>100000</v>
      </c>
      <c r="C44" s="4" t="inlineStr">
        <is>
          <t xml:space="preserve"> </t>
        </is>
      </c>
    </row>
    <row r="45">
      <c r="A45" s="4" t="inlineStr">
        <is>
          <t>Sublimit for swingline loans under Revolving Facility*</t>
        </is>
      </c>
      <c r="B45" s="7" t="n">
        <v>35000</v>
      </c>
      <c r="C45" s="4" t="inlineStr">
        <is>
          <t xml:space="preserve"> </t>
        </is>
      </c>
    </row>
    <row r="46">
      <c r="A46" s="4" t="inlineStr">
        <is>
          <t>Interest rate</t>
        </is>
      </c>
      <c r="B46" s="11" t="n">
        <v>0.0542</v>
      </c>
      <c r="C46" s="4" t="inlineStr">
        <is>
          <t xml:space="preserve"> </t>
        </is>
      </c>
    </row>
    <row r="47">
      <c r="A47" s="4" t="inlineStr">
        <is>
          <t>Amendment No. 3 to Credit Agreement | Term Loan Facility</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Availability</t>
        </is>
      </c>
      <c r="B49" s="7" t="n">
        <v>300000</v>
      </c>
      <c r="C4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7" t="n">
        <v>555989</v>
      </c>
      <c r="C4" s="7" t="n">
        <v>324016</v>
      </c>
      <c r="D4" s="7" t="n">
        <v>2470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3335</v>
      </c>
      <c r="C6" s="5" t="n">
        <v>79390</v>
      </c>
      <c r="D6" s="5" t="n">
        <v>62410</v>
      </c>
    </row>
    <row r="7">
      <c r="A7" s="4" t="inlineStr">
        <is>
          <t>Share-based compensation</t>
        </is>
      </c>
      <c r="B7" s="5" t="n">
        <v>12310</v>
      </c>
      <c r="C7" s="5" t="n">
        <v>11316</v>
      </c>
      <c r="D7" s="5" t="n">
        <v>14752</v>
      </c>
    </row>
    <row r="8">
      <c r="A8" s="4" t="inlineStr">
        <is>
          <t>Loss on extinguishment of debt</t>
        </is>
      </c>
      <c r="B8" s="4" t="inlineStr">
        <is>
          <t xml:space="preserve"> </t>
        </is>
      </c>
      <c r="C8" s="5" t="n">
        <v>13837</v>
      </c>
      <c r="D8" s="5" t="n">
        <v>233</v>
      </c>
    </row>
    <row r="9">
      <c r="A9" s="4" t="inlineStr">
        <is>
          <t>Loss (gain) on sale of property and equipment</t>
        </is>
      </c>
      <c r="B9" s="5" t="n">
        <v>1833</v>
      </c>
      <c r="C9" s="5" t="n">
        <v>1356</v>
      </c>
      <c r="D9" s="5" t="n">
        <v>-88</v>
      </c>
    </row>
    <row r="10">
      <c r="A10" s="4" t="inlineStr">
        <is>
          <t>Amortization of debt issuance costs</t>
        </is>
      </c>
      <c r="B10" s="5" t="n">
        <v>2867</v>
      </c>
      <c r="C10" s="5" t="n">
        <v>2036</v>
      </c>
      <c r="D10" s="5" t="n">
        <v>1491</v>
      </c>
    </row>
    <row r="11">
      <c r="A11" s="4" t="inlineStr">
        <is>
          <t>Provision for bad debt expense</t>
        </is>
      </c>
      <c r="B11" s="5" t="n">
        <v>5510</v>
      </c>
      <c r="C11" s="5" t="n">
        <v>7304</v>
      </c>
      <c r="D11" s="5" t="n">
        <v>6270</v>
      </c>
    </row>
    <row r="12">
      <c r="A12" s="4" t="inlineStr">
        <is>
          <t>Loss from inventory obsolescence</t>
        </is>
      </c>
      <c r="B12" s="5" t="n">
        <v>6659</v>
      </c>
      <c r="C12" s="5" t="n">
        <v>2637</v>
      </c>
      <c r="D12" s="5" t="n">
        <v>2512</v>
      </c>
    </row>
    <row r="13">
      <c r="A13" s="4" t="inlineStr">
        <is>
          <t>Deferred income taxes, net</t>
        </is>
      </c>
      <c r="B13" s="5" t="n">
        <v>6041</v>
      </c>
      <c r="C13" s="5" t="n">
        <v>-2818</v>
      </c>
      <c r="D13" s="5" t="n">
        <v>-4070</v>
      </c>
    </row>
    <row r="14">
      <c r="A14" s="3" t="inlineStr">
        <is>
          <t>Change in certain assets and liabilities:</t>
        </is>
      </c>
      <c r="B14" s="4" t="inlineStr">
        <is>
          <t xml:space="preserve"> </t>
        </is>
      </c>
      <c r="C14" s="4" t="inlineStr">
        <is>
          <t xml:space="preserve"> </t>
        </is>
      </c>
      <c r="D14" s="4" t="inlineStr">
        <is>
          <t xml:space="preserve"> </t>
        </is>
      </c>
    </row>
    <row r="15">
      <c r="A15" s="4" t="inlineStr">
        <is>
          <t>Receivables, net</t>
        </is>
      </c>
      <c r="B15" s="5" t="n">
        <v>-169327</v>
      </c>
      <c r="C15" s="5" t="n">
        <v>-69042</v>
      </c>
      <c r="D15" s="5" t="n">
        <v>2612</v>
      </c>
    </row>
    <row r="16">
      <c r="A16" s="4" t="inlineStr">
        <is>
          <t>Inventories, net</t>
        </is>
      </c>
      <c r="B16" s="5" t="n">
        <v>-93874</v>
      </c>
      <c r="C16" s="5" t="n">
        <v>-46518</v>
      </c>
      <c r="D16" s="5" t="n">
        <v>-11843</v>
      </c>
    </row>
    <row r="17">
      <c r="A17" s="4" t="inlineStr">
        <is>
          <t>Prepaid expenses and other current assets</t>
        </is>
      </c>
      <c r="B17" s="5" t="n">
        <v>-9222</v>
      </c>
      <c r="C17" s="5" t="n">
        <v>558</v>
      </c>
      <c r="D17" s="5" t="n">
        <v>-460</v>
      </c>
    </row>
    <row r="18">
      <c r="A18" s="4" t="inlineStr">
        <is>
          <t>Accounts payable</t>
        </is>
      </c>
      <c r="B18" s="5" t="n">
        <v>26581</v>
      </c>
      <c r="C18" s="5" t="n">
        <v>54961</v>
      </c>
      <c r="D18" s="5" t="n">
        <v>16844</v>
      </c>
    </row>
    <row r="19">
      <c r="A19" s="4" t="inlineStr">
        <is>
          <t>Accrued liabilities</t>
        </is>
      </c>
      <c r="B19" s="5" t="n">
        <v>20703</v>
      </c>
      <c r="C19" s="5" t="n">
        <v>24816</v>
      </c>
      <c r="D19" s="5" t="n">
        <v>20545</v>
      </c>
    </row>
    <row r="20">
      <c r="A20" s="4" t="inlineStr">
        <is>
          <t>Other, net</t>
        </is>
      </c>
      <c r="B20" s="5" t="n">
        <v>6396</v>
      </c>
      <c r="C20" s="5" t="n">
        <v>-824</v>
      </c>
      <c r="D20" s="5" t="n">
        <v>-347</v>
      </c>
    </row>
    <row r="21">
      <c r="A21" s="4" t="inlineStr">
        <is>
          <t>Net cash provided by operating activities</t>
        </is>
      </c>
      <c r="B21" s="5" t="n">
        <v>495801</v>
      </c>
      <c r="C21" s="5" t="n">
        <v>403025</v>
      </c>
      <c r="D21" s="5" t="n">
        <v>357884</v>
      </c>
    </row>
    <row r="22">
      <c r="A22" s="3" t="inlineStr">
        <is>
          <t>Cash Flows Provided by (Used in) Investing Activities:</t>
        </is>
      </c>
      <c r="B22" s="4" t="inlineStr">
        <is>
          <t xml:space="preserve"> </t>
        </is>
      </c>
      <c r="C22" s="4" t="inlineStr">
        <is>
          <t xml:space="preserve"> </t>
        </is>
      </c>
      <c r="D22" s="4" t="inlineStr">
        <is>
          <t xml:space="preserve"> </t>
        </is>
      </c>
    </row>
    <row r="23">
      <c r="A23" s="4" t="inlineStr">
        <is>
          <t>Purchases of property and equipment</t>
        </is>
      </c>
      <c r="B23" s="5" t="n">
        <v>-76382</v>
      </c>
      <c r="C23" s="5" t="n">
        <v>-55546</v>
      </c>
      <c r="D23" s="5" t="n">
        <v>-40938</v>
      </c>
    </row>
    <row r="24">
      <c r="A24" s="4" t="inlineStr">
        <is>
          <t>Acquisition of businesses, net of cash acquired</t>
        </is>
      </c>
      <c r="B24" s="5" t="n">
        <v>-20500</v>
      </c>
      <c r="C24" s="5" t="n">
        <v>-1267114</v>
      </c>
      <c r="D24" s="5" t="n">
        <v>-83408</v>
      </c>
    </row>
    <row r="25">
      <c r="A25" s="4" t="inlineStr">
        <is>
          <t>Proceeds from sale of property and equipment</t>
        </is>
      </c>
      <c r="B25" s="5" t="n">
        <v>2975</v>
      </c>
      <c r="C25" s="5" t="n">
        <v>415</v>
      </c>
      <c r="D25" s="5" t="n">
        <v>2463</v>
      </c>
    </row>
    <row r="26">
      <c r="A26" s="4" t="inlineStr">
        <is>
          <t>Net cash used in investing activities</t>
        </is>
      </c>
      <c r="B26" s="5" t="n">
        <v>-93907</v>
      </c>
      <c r="C26" s="5" t="n">
        <v>-1322245</v>
      </c>
      <c r="D26" s="5" t="n">
        <v>-121883</v>
      </c>
    </row>
    <row r="27">
      <c r="A27" s="3" t="inlineStr">
        <is>
          <t>Cash Flows Provided by (Used in) Financing Activities:</t>
        </is>
      </c>
      <c r="B27" s="4" t="inlineStr">
        <is>
          <t xml:space="preserve"> </t>
        </is>
      </c>
      <c r="C27" s="4" t="inlineStr">
        <is>
          <t xml:space="preserve"> </t>
        </is>
      </c>
      <c r="D27" s="4" t="inlineStr">
        <is>
          <t xml:space="preserve"> </t>
        </is>
      </c>
    </row>
    <row r="28">
      <c r="A28" s="4" t="inlineStr">
        <is>
          <t>Proceeds from issuance of long-term debt</t>
        </is>
      </c>
      <c r="B28" s="4" t="inlineStr">
        <is>
          <t xml:space="preserve"> </t>
        </is>
      </c>
      <c r="C28" s="5" t="n">
        <v>1218750</v>
      </c>
      <c r="D28" s="5" t="n">
        <v>300000</v>
      </c>
    </row>
    <row r="29">
      <c r="A29" s="4" t="inlineStr">
        <is>
          <t>Repayment of long-term debt</t>
        </is>
      </c>
      <c r="B29" s="5" t="n">
        <v>-38658</v>
      </c>
      <c r="C29" s="5" t="n">
        <v>-433070</v>
      </c>
      <c r="D29" s="5" t="n">
        <v>-324948</v>
      </c>
    </row>
    <row r="30">
      <c r="A30" s="4" t="inlineStr">
        <is>
          <t>Payment of debt issuance costs</t>
        </is>
      </c>
      <c r="B30" s="4" t="inlineStr">
        <is>
          <t xml:space="preserve"> </t>
        </is>
      </c>
      <c r="C30" s="5" t="n">
        <v>-14965</v>
      </c>
      <c r="D30" s="5" t="n">
        <v>-2280</v>
      </c>
    </row>
    <row r="31">
      <c r="A31" s="4" t="inlineStr">
        <is>
          <t>Proceeds from revolving credit facility</t>
        </is>
      </c>
      <c r="B31" s="5" t="n">
        <v>70000</v>
      </c>
      <c r="C31" s="4" t="inlineStr">
        <is>
          <t xml:space="preserve"> </t>
        </is>
      </c>
      <c r="D31" s="4" t="inlineStr">
        <is>
          <t xml:space="preserve"> </t>
        </is>
      </c>
    </row>
    <row r="32">
      <c r="A32" s="4" t="inlineStr">
        <is>
          <t>Repayment of revolving credit facility</t>
        </is>
      </c>
      <c r="B32" s="5" t="n">
        <v>-70000</v>
      </c>
      <c r="C32" s="4" t="inlineStr">
        <is>
          <t xml:space="preserve"> </t>
        </is>
      </c>
      <c r="D32" s="4" t="inlineStr">
        <is>
          <t xml:space="preserve"> </t>
        </is>
      </c>
    </row>
    <row r="33">
      <c r="A33" s="4" t="inlineStr">
        <is>
          <t>Taxes withheld and paid on employees' equity awards</t>
        </is>
      </c>
      <c r="B33" s="5" t="n">
        <v>-11719</v>
      </c>
      <c r="C33" s="5" t="n">
        <v>-8805</v>
      </c>
      <c r="D33" s="5" t="n">
        <v>-14932</v>
      </c>
    </row>
    <row r="34">
      <c r="A34" s="4" t="inlineStr">
        <is>
          <t>Exercise of stock options</t>
        </is>
      </c>
      <c r="B34" s="5" t="n">
        <v>2028</v>
      </c>
      <c r="C34" s="5" t="n">
        <v>3303</v>
      </c>
      <c r="D34" s="5" t="n">
        <v>1438</v>
      </c>
    </row>
    <row r="35">
      <c r="A35" s="4" t="inlineStr">
        <is>
          <t>Repurchase of shares of common stock</t>
        </is>
      </c>
      <c r="B35" s="5" t="n">
        <v>-250050</v>
      </c>
      <c r="C35" s="5" t="n">
        <v>-35556</v>
      </c>
      <c r="D35" s="5" t="n">
        <v>-49151</v>
      </c>
    </row>
    <row r="36">
      <c r="A36" s="4" t="inlineStr">
        <is>
          <t>Payment of contingent consideration</t>
        </is>
      </c>
      <c r="B36" s="5" t="n">
        <v>-1674</v>
      </c>
      <c r="C36" s="5" t="n">
        <v>-650</v>
      </c>
      <c r="D36" s="5" t="n">
        <v>-928</v>
      </c>
    </row>
    <row r="37">
      <c r="A37" s="4" t="inlineStr">
        <is>
          <t>Net cash (used in) provided by financing activities</t>
        </is>
      </c>
      <c r="B37" s="5" t="n">
        <v>-300073</v>
      </c>
      <c r="C37" s="5" t="n">
        <v>729007</v>
      </c>
      <c r="D37" s="5" t="n">
        <v>-90801</v>
      </c>
    </row>
    <row r="38">
      <c r="A38" s="3" t="inlineStr">
        <is>
          <t>Cash and Cash Equivalents</t>
        </is>
      </c>
      <c r="B38" s="4" t="inlineStr">
        <is>
          <t xml:space="preserve"> </t>
        </is>
      </c>
      <c r="C38" s="4" t="inlineStr">
        <is>
          <t xml:space="preserve"> </t>
        </is>
      </c>
      <c r="D38" s="4" t="inlineStr">
        <is>
          <t xml:space="preserve"> </t>
        </is>
      </c>
    </row>
    <row r="39">
      <c r="A39" s="4" t="inlineStr">
        <is>
          <t>Impact of exchange rate changes on cash</t>
        </is>
      </c>
      <c r="B39" s="5" t="n">
        <v>-1531</v>
      </c>
      <c r="C39" s="5" t="n">
        <v>-15</v>
      </c>
      <c r="D39" s="4" t="inlineStr">
        <is>
          <t xml:space="preserve"> </t>
        </is>
      </c>
    </row>
    <row r="40">
      <c r="A40" s="4" t="inlineStr">
        <is>
          <t>Net increase (decrease) in cash and cash equivalents</t>
        </is>
      </c>
      <c r="B40" s="5" t="n">
        <v>100290</v>
      </c>
      <c r="C40" s="5" t="n">
        <v>-190228</v>
      </c>
      <c r="D40" s="5" t="n">
        <v>145200</v>
      </c>
    </row>
    <row r="41">
      <c r="A41" s="4" t="inlineStr">
        <is>
          <t>Cash and cash equivalents- Beginning of period</t>
        </is>
      </c>
      <c r="B41" s="5" t="n">
        <v>139779</v>
      </c>
      <c r="C41" s="5" t="n">
        <v>330007</v>
      </c>
      <c r="D41" s="5" t="n">
        <v>184807</v>
      </c>
    </row>
    <row r="42">
      <c r="A42" s="4" t="inlineStr">
        <is>
          <t>Cash and cash equivalents- End of period</t>
        </is>
      </c>
      <c r="B42" s="5" t="n">
        <v>240069</v>
      </c>
      <c r="C42" s="5" t="n">
        <v>139779</v>
      </c>
      <c r="D42" s="5" t="n">
        <v>330007</v>
      </c>
    </row>
    <row r="43">
      <c r="A43" s="3" t="inlineStr">
        <is>
          <t>Supplemental disclosure of cash paid for:</t>
        </is>
      </c>
      <c r="B43" s="4" t="inlineStr">
        <is>
          <t xml:space="preserve"> </t>
        </is>
      </c>
      <c r="C43" s="4" t="inlineStr">
        <is>
          <t xml:space="preserve"> </t>
        </is>
      </c>
      <c r="D43" s="4" t="inlineStr">
        <is>
          <t xml:space="preserve"> </t>
        </is>
      </c>
    </row>
    <row r="44">
      <c r="A44" s="4" t="inlineStr">
        <is>
          <t>Interest</t>
        </is>
      </c>
      <c r="B44" s="5" t="n">
        <v>49888</v>
      </c>
      <c r="C44" s="5" t="n">
        <v>22144</v>
      </c>
      <c r="D44" s="5" t="n">
        <v>30896</v>
      </c>
    </row>
    <row r="45">
      <c r="A45" s="4" t="inlineStr">
        <is>
          <t>Income taxes</t>
        </is>
      </c>
      <c r="B45" s="5" t="n">
        <v>186722</v>
      </c>
      <c r="C45" s="5" t="n">
        <v>109179</v>
      </c>
      <c r="D45" s="5" t="n">
        <v>77689</v>
      </c>
    </row>
    <row r="46">
      <c r="A46" s="3" t="inlineStr">
        <is>
          <t>Supplemental disclosure of noncash activities:</t>
        </is>
      </c>
      <c r="B46" s="4" t="inlineStr">
        <is>
          <t xml:space="preserve"> </t>
        </is>
      </c>
      <c r="C46" s="4" t="inlineStr">
        <is>
          <t xml:space="preserve"> </t>
        </is>
      </c>
      <c r="D46" s="4" t="inlineStr">
        <is>
          <t xml:space="preserve"> </t>
        </is>
      </c>
    </row>
    <row r="47">
      <c r="A47" s="4" t="inlineStr">
        <is>
          <t>Leased assets obtained in exchange for new operating lease liabilities</t>
        </is>
      </c>
      <c r="B47" s="5" t="n">
        <v>103997</v>
      </c>
      <c r="C47" s="5" t="n">
        <v>131909</v>
      </c>
      <c r="D47" s="5" t="n">
        <v>38646</v>
      </c>
    </row>
    <row r="48">
      <c r="A48" s="4" t="inlineStr">
        <is>
          <t>Leased assets obtained in exchange for new finance lease liabilities</t>
        </is>
      </c>
      <c r="B48" s="4" t="inlineStr">
        <is>
          <t xml:space="preserve"> </t>
        </is>
      </c>
      <c r="C48" s="5" t="n">
        <v>10469</v>
      </c>
      <c r="D48" s="4" t="inlineStr">
        <is>
          <t xml:space="preserve"> </t>
        </is>
      </c>
    </row>
    <row r="49">
      <c r="A49" s="4" t="inlineStr">
        <is>
          <t>Accruals for property and equipment</t>
        </is>
      </c>
      <c r="B49" s="7" t="n">
        <v>141</v>
      </c>
      <c r="C49" s="7" t="n">
        <v>1060</v>
      </c>
      <c r="D49" s="7" t="n">
        <v>6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Revolving Facility (Details) - Revolving Facility - US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Revolving Facility</t>
        </is>
      </c>
      <c r="B4" s="7" t="n">
        <v>500000</v>
      </c>
      <c r="C4" s="7" t="n">
        <v>500000</v>
      </c>
    </row>
    <row r="5">
      <c r="A5" s="4" t="inlineStr">
        <is>
          <t>Less: standby letters of credit</t>
        </is>
      </c>
      <c r="B5" s="5" t="n">
        <v>-67689</v>
      </c>
      <c r="C5" s="5" t="n">
        <v>-69936</v>
      </c>
    </row>
    <row r="6">
      <c r="A6" s="4" t="inlineStr">
        <is>
          <t>Availability under revolving facility</t>
        </is>
      </c>
      <c r="B6" s="7" t="n">
        <v>432311</v>
      </c>
      <c r="C6" s="7" t="n">
        <v>430064</v>
      </c>
    </row>
    <row r="7">
      <c r="A7" s="4" t="inlineStr">
        <is>
          <t>Minimum</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Commitment fee (as a percent)</t>
        </is>
      </c>
      <c r="B9" s="11" t="n">
        <v>0.0015</v>
      </c>
      <c r="C9" s="4" t="inlineStr">
        <is>
          <t xml:space="preserve"> </t>
        </is>
      </c>
    </row>
    <row r="10">
      <c r="A10" s="4" t="inlineStr">
        <is>
          <t>Max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Commitment fee (as a percent)</t>
        </is>
      </c>
      <c r="B12" s="12" t="n">
        <v>0.00275</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enior Notes and Equipment Notes (Details) - US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Amount outstanding</t>
        </is>
      </c>
      <c r="B4" s="7" t="n">
        <v>1457325</v>
      </c>
      <c r="C4" s="7" t="n">
        <v>1493123</v>
      </c>
    </row>
    <row r="5">
      <c r="A5" s="4" t="inlineStr">
        <is>
          <t>Equipment Note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Principal amount of debt</t>
        </is>
      </c>
      <c r="B7" s="7" t="n">
        <v>41600</v>
      </c>
      <c r="C7" s="4" t="inlineStr">
        <is>
          <t xml:space="preserve"> </t>
        </is>
      </c>
    </row>
    <row r="8">
      <c r="A8" s="4" t="inlineStr">
        <is>
          <t>Debt term</t>
        </is>
      </c>
      <c r="B8" s="4" t="inlineStr">
        <is>
          <t>5 years</t>
        </is>
      </c>
      <c r="C8" s="4" t="inlineStr">
        <is>
          <t xml:space="preserve"> </t>
        </is>
      </c>
    </row>
    <row r="9">
      <c r="A9" s="4" t="inlineStr">
        <is>
          <t>Equipment Notes | Minimum</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Interest rate (as a percent)</t>
        </is>
      </c>
      <c r="B11" s="11" t="n">
        <v>0.028</v>
      </c>
      <c r="C11" s="4" t="inlineStr">
        <is>
          <t xml:space="preserve"> </t>
        </is>
      </c>
    </row>
    <row r="12">
      <c r="A12" s="4" t="inlineStr">
        <is>
          <t>Equipment Notes | Max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terest rate (as a percent)</t>
        </is>
      </c>
      <c r="B14" s="11" t="n">
        <v>0.044</v>
      </c>
      <c r="C14" s="4" t="inlineStr">
        <is>
          <t xml:space="preserve"> </t>
        </is>
      </c>
    </row>
    <row r="15">
      <c r="A15" s="4" t="inlineStr">
        <is>
          <t>3.625% Senior Notes</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Interest rate (as a percent)</t>
        </is>
      </c>
      <c r="B17" s="12" t="n">
        <v>0.03625</v>
      </c>
      <c r="C17" s="4" t="inlineStr">
        <is>
          <t xml:space="preserve"> </t>
        </is>
      </c>
    </row>
    <row r="18">
      <c r="A18" s="4" t="inlineStr">
        <is>
          <t>Principal amount of debt</t>
        </is>
      </c>
      <c r="B18" s="7" t="n">
        <v>400000</v>
      </c>
      <c r="C18" s="4" t="inlineStr">
        <is>
          <t xml:space="preserve"> </t>
        </is>
      </c>
    </row>
    <row r="19">
      <c r="A19" s="4" t="inlineStr">
        <is>
          <t>3.625% Senior Notes | Change in Control Scenario</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Redemption price as a percentage of principal</t>
        </is>
      </c>
      <c r="B21" s="10" t="n">
        <v>1.01</v>
      </c>
      <c r="C21" s="4" t="inlineStr">
        <is>
          <t xml:space="preserve"> </t>
        </is>
      </c>
    </row>
    <row r="22">
      <c r="A22" s="4" t="inlineStr">
        <is>
          <t>3.625% Senior Notes | Debt Instrument Redemption Option One | Prior to March 15, 2024</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Redemption price as a percentage of principal</t>
        </is>
      </c>
      <c r="B24" s="10" t="n">
        <v>1</v>
      </c>
      <c r="C24" s="4" t="inlineStr">
        <is>
          <t xml:space="preserve"> </t>
        </is>
      </c>
    </row>
    <row r="25">
      <c r="A25" s="4" t="inlineStr">
        <is>
          <t>3.625% Senior Notes | Debt Instrument Redemption Option Two | Prior to March 15, 2024</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Redemption price as a percentage of principal</t>
        </is>
      </c>
      <c r="B27" s="12" t="n">
        <v>1.03625</v>
      </c>
      <c r="C27" s="4" t="inlineStr">
        <is>
          <t xml:space="preserve"> </t>
        </is>
      </c>
    </row>
    <row r="28">
      <c r="A28" s="4" t="inlineStr">
        <is>
          <t>Debt instrument, conditional redemption, threshold percentage of aggregate principal amount originally issued remains outstanding</t>
        </is>
      </c>
      <c r="B28" s="10" t="n">
        <v>0.6</v>
      </c>
      <c r="C28" s="4" t="inlineStr">
        <is>
          <t xml:space="preserve"> </t>
        </is>
      </c>
    </row>
    <row r="29">
      <c r="A29" s="4" t="inlineStr">
        <is>
          <t>3.625% Senior Notes | Debt Instrument Redemption Option Two | Maximum | Prior to March 15, 2024</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Redemption price, percentage of principal amount redeemed</t>
        </is>
      </c>
      <c r="B31" s="10" t="n">
        <v>0.4</v>
      </c>
      <c r="C31" s="4" t="inlineStr">
        <is>
          <t xml:space="preserve"> </t>
        </is>
      </c>
    </row>
    <row r="32">
      <c r="A32" s="4" t="inlineStr">
        <is>
          <t>4.125% Senior Notes</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Interest rate (as a percent)</t>
        </is>
      </c>
      <c r="B34" s="12" t="n">
        <v>0.04125</v>
      </c>
      <c r="C34" s="4" t="inlineStr">
        <is>
          <t xml:space="preserve"> </t>
        </is>
      </c>
    </row>
    <row r="35">
      <c r="A35" s="4" t="inlineStr">
        <is>
          <t>Principal amount of debt</t>
        </is>
      </c>
      <c r="B35" s="7" t="n">
        <v>500000</v>
      </c>
      <c r="C35" s="4" t="inlineStr">
        <is>
          <t xml:space="preserve"> </t>
        </is>
      </c>
    </row>
    <row r="36">
      <c r="A36" s="4" t="inlineStr">
        <is>
          <t>4.125% Senior Notes | On or after October 15, 2026</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Redemption price as a percentage of principal</t>
        </is>
      </c>
      <c r="B38" s="12" t="n">
        <v>1.02063</v>
      </c>
      <c r="C38" s="4" t="inlineStr">
        <is>
          <t xml:space="preserve"> </t>
        </is>
      </c>
    </row>
    <row r="39">
      <c r="A39" s="4" t="inlineStr">
        <is>
          <t>4.125% Senior Notes | On or after October 15, 2027</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Redemption price as a percentage of principal</t>
        </is>
      </c>
      <c r="B41" s="12" t="n">
        <v>1.01375</v>
      </c>
      <c r="C41" s="4" t="inlineStr">
        <is>
          <t xml:space="preserve"> </t>
        </is>
      </c>
    </row>
    <row r="42">
      <c r="A42" s="4" t="inlineStr">
        <is>
          <t>4.125% Senior Notes | On or after October 15, 2028</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Redemption price as a percentage of principal</t>
        </is>
      </c>
      <c r="B44" s="12" t="n">
        <v>1.00688</v>
      </c>
      <c r="C44" s="4" t="inlineStr">
        <is>
          <t xml:space="preserve"> </t>
        </is>
      </c>
    </row>
    <row r="45">
      <c r="A45" s="4" t="inlineStr">
        <is>
          <t>4.125% Senior Notes | On October 15, 2029 and thereafter</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Redemption price as a percentage of principal</t>
        </is>
      </c>
      <c r="B47" s="10" t="n">
        <v>1</v>
      </c>
      <c r="C47" s="4" t="inlineStr">
        <is>
          <t xml:space="preserve"> </t>
        </is>
      </c>
    </row>
    <row r="48">
      <c r="A48" s="4" t="inlineStr">
        <is>
          <t>4.125% Senior Notes | Prior to October 15, 2026</t>
        </is>
      </c>
      <c r="B48" s="4" t="inlineStr">
        <is>
          <t xml:space="preserve"> </t>
        </is>
      </c>
      <c r="C48" s="4" t="inlineStr">
        <is>
          <t xml:space="preserve"> </t>
        </is>
      </c>
    </row>
    <row r="49">
      <c r="A49" s="3" t="inlineStr">
        <is>
          <t>Long-Term Debt</t>
        </is>
      </c>
      <c r="B49" s="4" t="inlineStr">
        <is>
          <t xml:space="preserve"> </t>
        </is>
      </c>
      <c r="C49" s="4" t="inlineStr">
        <is>
          <t xml:space="preserve"> </t>
        </is>
      </c>
    </row>
    <row r="50">
      <c r="A50" s="4" t="inlineStr">
        <is>
          <t>Basis spread on treasury rate</t>
        </is>
      </c>
      <c r="B50" s="10" t="n">
        <v>0.5</v>
      </c>
      <c r="C50" s="4" t="inlineStr">
        <is>
          <t xml:space="preserve"> </t>
        </is>
      </c>
    </row>
    <row r="51">
      <c r="A51" s="4" t="inlineStr">
        <is>
          <t>4.125% Senior Notes | Prior to October 15, 2024</t>
        </is>
      </c>
      <c r="B51" s="4" t="inlineStr">
        <is>
          <t xml:space="preserve"> </t>
        </is>
      </c>
      <c r="C51" s="4" t="inlineStr">
        <is>
          <t xml:space="preserve"> </t>
        </is>
      </c>
    </row>
    <row r="52">
      <c r="A52" s="3" t="inlineStr">
        <is>
          <t>Long-Term Debt</t>
        </is>
      </c>
      <c r="B52" s="4" t="inlineStr">
        <is>
          <t xml:space="preserve"> </t>
        </is>
      </c>
      <c r="C52" s="4" t="inlineStr">
        <is>
          <t xml:space="preserve"> </t>
        </is>
      </c>
    </row>
    <row r="53">
      <c r="A53" s="4" t="inlineStr">
        <is>
          <t>Redemption price as a percentage of principal</t>
        </is>
      </c>
      <c r="B53" s="12" t="n">
        <v>1.04125</v>
      </c>
      <c r="C53" s="4" t="inlineStr">
        <is>
          <t xml:space="preserve"> </t>
        </is>
      </c>
    </row>
    <row r="54">
      <c r="A54" s="4" t="inlineStr">
        <is>
          <t>Redemption price, percentage of principal amount redeemed</t>
        </is>
      </c>
      <c r="B54" s="10" t="n">
        <v>0.4</v>
      </c>
      <c r="C54" s="4" t="inlineStr">
        <is>
          <t xml:space="preserve"> </t>
        </is>
      </c>
    </row>
    <row r="55">
      <c r="A55" s="4" t="inlineStr">
        <is>
          <t>Debt instrument, conditional redemption, threshold percentage of aggregate principal amount originally issued remains outstanding</t>
        </is>
      </c>
      <c r="B55" s="10" t="n">
        <v>0.6</v>
      </c>
      <c r="C55" s="4" t="inlineStr">
        <is>
          <t xml:space="preserve"> </t>
        </is>
      </c>
    </row>
    <row r="56">
      <c r="A56" s="4" t="inlineStr">
        <is>
          <t>4.125% Senior Notes | Change in Control Scenario</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Redemption price as a percentage of principal</t>
        </is>
      </c>
      <c r="B58" s="10" t="n">
        <v>1.01</v>
      </c>
      <c r="C5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 Other (Details)</t>
        </is>
      </c>
      <c r="B1" s="2" t="inlineStr">
        <is>
          <t>12 Months Ended</t>
        </is>
      </c>
    </row>
    <row r="2">
      <c r="B2" s="2" t="inlineStr">
        <is>
          <t>Dec. 31, 2022</t>
        </is>
      </c>
    </row>
    <row r="3">
      <c r="A3" s="3" t="inlineStr">
        <is>
          <t>Debt covenants</t>
        </is>
      </c>
      <c r="B3" s="4" t="inlineStr">
        <is>
          <t xml:space="preserve"> </t>
        </is>
      </c>
    </row>
    <row r="4">
      <c r="A4" s="4" t="inlineStr">
        <is>
          <t>Maximum Net Leverage Ratio</t>
        </is>
      </c>
      <c r="B4" s="13" t="n">
        <v>3.5</v>
      </c>
    </row>
    <row r="5">
      <c r="A5" s="4" t="inlineStr">
        <is>
          <t>Minimum Interest Coverage Ratio</t>
        </is>
      </c>
      <c r="B5" s="5" t="n">
        <v>3</v>
      </c>
    </row>
    <row r="6">
      <c r="A6" s="4" t="inlineStr">
        <is>
          <t>Senior Notes | Event of Default Scenario</t>
        </is>
      </c>
      <c r="B6" s="4" t="inlineStr">
        <is>
          <t xml:space="preserve"> </t>
        </is>
      </c>
    </row>
    <row r="7">
      <c r="A7" s="3" t="inlineStr">
        <is>
          <t>Debt covenants</t>
        </is>
      </c>
      <c r="B7" s="4" t="inlineStr">
        <is>
          <t xml:space="preserve"> </t>
        </is>
      </c>
    </row>
    <row r="8">
      <c r="A8" s="4" t="inlineStr">
        <is>
          <t>Minimum percentage of principal of debt holders to declare debt immediately due and payable</t>
        </is>
      </c>
      <c r="B8" s="10" t="n">
        <v>0.3</v>
      </c>
    </row>
    <row r="9">
      <c r="A9" s="4" t="inlineStr">
        <is>
          <t>3.625% Senior Notes</t>
        </is>
      </c>
      <c r="B9" s="4" t="inlineStr">
        <is>
          <t xml:space="preserve"> </t>
        </is>
      </c>
    </row>
    <row r="10">
      <c r="A10" s="3" t="inlineStr">
        <is>
          <t>Debt covenants</t>
        </is>
      </c>
      <c r="B10" s="4" t="inlineStr">
        <is>
          <t xml:space="preserve"> </t>
        </is>
      </c>
    </row>
    <row r="11">
      <c r="A11" s="4" t="inlineStr">
        <is>
          <t>Interest rate (as a percent)</t>
        </is>
      </c>
      <c r="B11" s="12" t="n">
        <v>0.03625</v>
      </c>
    </row>
    <row r="12">
      <c r="A12" s="4" t="inlineStr">
        <is>
          <t>4.125% Senior Notes</t>
        </is>
      </c>
      <c r="B12" s="4" t="inlineStr">
        <is>
          <t xml:space="preserve"> </t>
        </is>
      </c>
    </row>
    <row r="13">
      <c r="A13" s="3" t="inlineStr">
        <is>
          <t>Debt covenants</t>
        </is>
      </c>
      <c r="B13" s="4" t="inlineStr">
        <is>
          <t xml:space="preserve"> </t>
        </is>
      </c>
    </row>
    <row r="14">
      <c r="A14" s="4" t="inlineStr">
        <is>
          <t>Interest rate (as a percent)</t>
        </is>
      </c>
      <c r="B14" s="12" t="n">
        <v>0.04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2</t>
        </is>
      </c>
      <c r="C2" s="2" t="inlineStr">
        <is>
          <t>Dec. 31, 2021</t>
        </is>
      </c>
      <c r="D2" s="2" t="inlineStr">
        <is>
          <t>Dec. 31, 2020</t>
        </is>
      </c>
    </row>
    <row r="3">
      <c r="A3" s="3" t="inlineStr">
        <is>
          <t>Fair Value on Non-Recurring Basis</t>
        </is>
      </c>
      <c r="B3" s="4" t="inlineStr">
        <is>
          <t xml:space="preserve"> </t>
        </is>
      </c>
      <c r="C3" s="4" t="inlineStr">
        <is>
          <t xml:space="preserve"> </t>
        </is>
      </c>
      <c r="D3" s="4" t="inlineStr">
        <is>
          <t xml:space="preserve"> </t>
        </is>
      </c>
    </row>
    <row r="4">
      <c r="A4" s="4" t="inlineStr">
        <is>
          <t>Amount outstanding</t>
        </is>
      </c>
      <c r="B4" s="7" t="n">
        <v>1474677000</v>
      </c>
      <c r="C4" s="4" t="inlineStr">
        <is>
          <t xml:space="preserve"> </t>
        </is>
      </c>
      <c r="D4" s="4" t="inlineStr">
        <is>
          <t xml:space="preserve"> </t>
        </is>
      </c>
    </row>
    <row r="5">
      <c r="A5" s="4" t="inlineStr">
        <is>
          <t>Amount of transfers of assets and liabilities measured on a recurring and non-recurring basis between Levels 1, 2 and 3 of the fair value hierarchy</t>
        </is>
      </c>
      <c r="B5" s="7" t="n">
        <v>0</v>
      </c>
      <c r="C5" s="7" t="n">
        <v>0</v>
      </c>
      <c r="D5" s="7" t="n">
        <v>0</v>
      </c>
    </row>
    <row r="6">
      <c r="A6" s="4" t="inlineStr">
        <is>
          <t>3.625% Senior Notes</t>
        </is>
      </c>
      <c r="B6" s="4" t="inlineStr">
        <is>
          <t xml:space="preserve"> </t>
        </is>
      </c>
      <c r="C6" s="4" t="inlineStr">
        <is>
          <t xml:space="preserve"> </t>
        </is>
      </c>
      <c r="D6" s="4" t="inlineStr">
        <is>
          <t xml:space="preserve"> </t>
        </is>
      </c>
    </row>
    <row r="7">
      <c r="A7" s="3" t="inlineStr">
        <is>
          <t>Fair Value on Non-Recurring Basis</t>
        </is>
      </c>
      <c r="B7" s="4" t="inlineStr">
        <is>
          <t xml:space="preserve"> </t>
        </is>
      </c>
      <c r="C7" s="4" t="inlineStr">
        <is>
          <t xml:space="preserve"> </t>
        </is>
      </c>
      <c r="D7" s="4" t="inlineStr">
        <is>
          <t xml:space="preserve"> </t>
        </is>
      </c>
    </row>
    <row r="8">
      <c r="A8" s="4" t="inlineStr">
        <is>
          <t>Interest rate (as a percent)</t>
        </is>
      </c>
      <c r="B8" s="12" t="n">
        <v>0.03625</v>
      </c>
      <c r="C8" s="4" t="inlineStr">
        <is>
          <t xml:space="preserve"> </t>
        </is>
      </c>
      <c r="D8" s="4" t="inlineStr">
        <is>
          <t xml:space="preserve"> </t>
        </is>
      </c>
    </row>
    <row r="9">
      <c r="A9" s="4" t="inlineStr">
        <is>
          <t>Amount outstanding</t>
        </is>
      </c>
      <c r="B9" s="7" t="n">
        <v>400000</v>
      </c>
      <c r="C9" s="4" t="inlineStr">
        <is>
          <t xml:space="preserve"> </t>
        </is>
      </c>
      <c r="D9" s="4" t="inlineStr">
        <is>
          <t xml:space="preserve"> </t>
        </is>
      </c>
    </row>
    <row r="10">
      <c r="A10" s="4" t="inlineStr">
        <is>
          <t>3.625% Senior Notes | Fair Value on Non-Recurring Basis | Level 1 fair value measurement</t>
        </is>
      </c>
      <c r="B10" s="4" t="inlineStr">
        <is>
          <t xml:space="preserve"> </t>
        </is>
      </c>
      <c r="C10" s="4" t="inlineStr">
        <is>
          <t xml:space="preserve"> </t>
        </is>
      </c>
      <c r="D10" s="4" t="inlineStr">
        <is>
          <t xml:space="preserve"> </t>
        </is>
      </c>
    </row>
    <row r="11">
      <c r="A11" s="3" t="inlineStr">
        <is>
          <t>Fair Value on Non-Recurring Basis</t>
        </is>
      </c>
      <c r="B11" s="4" t="inlineStr">
        <is>
          <t xml:space="preserve"> </t>
        </is>
      </c>
      <c r="C11" s="4" t="inlineStr">
        <is>
          <t xml:space="preserve"> </t>
        </is>
      </c>
      <c r="D11" s="4" t="inlineStr">
        <is>
          <t xml:space="preserve"> </t>
        </is>
      </c>
    </row>
    <row r="12">
      <c r="A12" s="4" t="inlineStr">
        <is>
          <t>Interest rate (as a percent)</t>
        </is>
      </c>
      <c r="B12" s="12" t="n">
        <v>0.03625</v>
      </c>
      <c r="C12" s="4" t="inlineStr">
        <is>
          <t xml:space="preserve"> </t>
        </is>
      </c>
      <c r="D12" s="4" t="inlineStr">
        <is>
          <t xml:space="preserve"> </t>
        </is>
      </c>
    </row>
    <row r="13">
      <c r="A13" s="4" t="inlineStr">
        <is>
          <t>Fair value</t>
        </is>
      </c>
      <c r="B13" s="7" t="n">
        <v>332980</v>
      </c>
      <c r="C13" s="4" t="inlineStr">
        <is>
          <t xml:space="preserve"> </t>
        </is>
      </c>
      <c r="D13" s="4" t="inlineStr">
        <is>
          <t xml:space="preserve"> </t>
        </is>
      </c>
    </row>
    <row r="14">
      <c r="A14" s="4" t="inlineStr">
        <is>
          <t>4.125% Senior Notes</t>
        </is>
      </c>
      <c r="B14" s="4" t="inlineStr">
        <is>
          <t xml:space="preserve"> </t>
        </is>
      </c>
      <c r="C14" s="4" t="inlineStr">
        <is>
          <t xml:space="preserve"> </t>
        </is>
      </c>
      <c r="D14" s="4" t="inlineStr">
        <is>
          <t xml:space="preserve"> </t>
        </is>
      </c>
    </row>
    <row r="15">
      <c r="A15" s="3" t="inlineStr">
        <is>
          <t>Fair Value on Non-Recurring Basis</t>
        </is>
      </c>
      <c r="B15" s="4" t="inlineStr">
        <is>
          <t xml:space="preserve"> </t>
        </is>
      </c>
      <c r="C15" s="4" t="inlineStr">
        <is>
          <t xml:space="preserve"> </t>
        </is>
      </c>
      <c r="D15" s="4" t="inlineStr">
        <is>
          <t xml:space="preserve"> </t>
        </is>
      </c>
    </row>
    <row r="16">
      <c r="A16" s="4" t="inlineStr">
        <is>
          <t>Interest rate (as a percent)</t>
        </is>
      </c>
      <c r="B16" s="12" t="n">
        <v>0.04125</v>
      </c>
      <c r="C16" s="4" t="inlineStr">
        <is>
          <t xml:space="preserve"> </t>
        </is>
      </c>
      <c r="D16" s="4" t="inlineStr">
        <is>
          <t xml:space="preserve"> </t>
        </is>
      </c>
    </row>
    <row r="17">
      <c r="A17" s="4" t="inlineStr">
        <is>
          <t>Amount outstanding</t>
        </is>
      </c>
      <c r="B17" s="7" t="n">
        <v>500000</v>
      </c>
      <c r="C17" s="4" t="inlineStr">
        <is>
          <t xml:space="preserve"> </t>
        </is>
      </c>
      <c r="D17" s="4" t="inlineStr">
        <is>
          <t xml:space="preserve"> </t>
        </is>
      </c>
    </row>
    <row r="18">
      <c r="A18" s="4" t="inlineStr">
        <is>
          <t>4.125% Senior Notes | Fair Value on Non-Recurring Basis | Level 1 fair value measurement</t>
        </is>
      </c>
      <c r="B18" s="4" t="inlineStr">
        <is>
          <t xml:space="preserve"> </t>
        </is>
      </c>
      <c r="C18" s="4" t="inlineStr">
        <is>
          <t xml:space="preserve"> </t>
        </is>
      </c>
      <c r="D18" s="4" t="inlineStr">
        <is>
          <t xml:space="preserve"> </t>
        </is>
      </c>
    </row>
    <row r="19">
      <c r="A19" s="3" t="inlineStr">
        <is>
          <t>Fair Value on Non-Recurring Basis</t>
        </is>
      </c>
      <c r="B19" s="4" t="inlineStr">
        <is>
          <t xml:space="preserve"> </t>
        </is>
      </c>
      <c r="C19" s="4" t="inlineStr">
        <is>
          <t xml:space="preserve"> </t>
        </is>
      </c>
      <c r="D19" s="4" t="inlineStr">
        <is>
          <t xml:space="preserve"> </t>
        </is>
      </c>
    </row>
    <row r="20">
      <c r="A20" s="4" t="inlineStr">
        <is>
          <t>Interest rate (as a percent)</t>
        </is>
      </c>
      <c r="B20" s="12" t="n">
        <v>0.04125</v>
      </c>
      <c r="C20" s="4" t="inlineStr">
        <is>
          <t xml:space="preserve"> </t>
        </is>
      </c>
      <c r="D20" s="4" t="inlineStr">
        <is>
          <t xml:space="preserve"> </t>
        </is>
      </c>
    </row>
    <row r="21">
      <c r="A21" s="4" t="inlineStr">
        <is>
          <t>Fair value</t>
        </is>
      </c>
      <c r="B21" s="7" t="n">
        <v>415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Net sales</t>
        </is>
      </c>
      <c r="B4" s="7" t="n">
        <v>5008744</v>
      </c>
      <c r="C4" s="7" t="n">
        <v>3486207</v>
      </c>
      <c r="D4" s="7" t="n">
        <v>2718038</v>
      </c>
    </row>
    <row r="5">
      <c r="A5" s="4" t="inlineStr">
        <is>
          <t>Operating profit as, reported</t>
        </is>
      </c>
      <c r="B5" s="5" t="n">
        <v>797164</v>
      </c>
      <c r="C5" s="5" t="n">
        <v>476419</v>
      </c>
      <c r="D5" s="5" t="n">
        <v>355046</v>
      </c>
    </row>
    <row r="6">
      <c r="A6" s="4" t="inlineStr">
        <is>
          <t>Other expense, net</t>
        </is>
      </c>
      <c r="B6" s="5" t="n">
        <v>-55029</v>
      </c>
      <c r="C6" s="5" t="n">
        <v>-42976</v>
      </c>
      <c r="D6" s="5" t="n">
        <v>-31956</v>
      </c>
    </row>
    <row r="7">
      <c r="A7" s="4" t="inlineStr">
        <is>
          <t>Income before income taxes</t>
        </is>
      </c>
      <c r="B7" s="5" t="n">
        <v>742135</v>
      </c>
      <c r="C7" s="5" t="n">
        <v>433443</v>
      </c>
      <c r="D7" s="5" t="n">
        <v>323090</v>
      </c>
    </row>
    <row r="8">
      <c r="A8" s="4" t="inlineStr">
        <is>
          <t>Property Additions</t>
        </is>
      </c>
      <c r="B8" s="5" t="n">
        <v>74212</v>
      </c>
      <c r="C8" s="5" t="n">
        <v>100382</v>
      </c>
      <c r="D8" s="5" t="n">
        <v>44873</v>
      </c>
    </row>
    <row r="9">
      <c r="A9" s="4" t="inlineStr">
        <is>
          <t>Depreciation and Amortization</t>
        </is>
      </c>
      <c r="B9" s="5" t="n">
        <v>123335</v>
      </c>
      <c r="C9" s="5" t="n">
        <v>79390</v>
      </c>
      <c r="D9" s="5" t="n">
        <v>62410</v>
      </c>
    </row>
    <row r="10">
      <c r="A10" s="4" t="inlineStr">
        <is>
          <t>Total Assets</t>
        </is>
      </c>
      <c r="B10" s="5" t="n">
        <v>4606831</v>
      </c>
      <c r="C10" s="5" t="n">
        <v>4258530</v>
      </c>
      <c r="D10" s="4" t="inlineStr">
        <is>
          <t xml:space="preserve"> </t>
        </is>
      </c>
    </row>
    <row r="11">
      <c r="A11" s="4" t="inlineStr">
        <is>
          <t>Installation</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Property Additions</t>
        </is>
      </c>
      <c r="B13" s="5" t="n">
        <v>46518</v>
      </c>
      <c r="C13" s="5" t="n">
        <v>53996</v>
      </c>
      <c r="D13" s="5" t="n">
        <v>32084</v>
      </c>
    </row>
    <row r="14">
      <c r="A14" s="4" t="inlineStr">
        <is>
          <t>Depreciation and Amortization</t>
        </is>
      </c>
      <c r="B14" s="5" t="n">
        <v>62483</v>
      </c>
      <c r="C14" s="5" t="n">
        <v>57815</v>
      </c>
      <c r="D14" s="5" t="n">
        <v>50265</v>
      </c>
    </row>
    <row r="15">
      <c r="A15" s="4" t="inlineStr">
        <is>
          <t>Total Assets</t>
        </is>
      </c>
      <c r="B15" s="5" t="n">
        <v>2129255</v>
      </c>
      <c r="C15" s="5" t="n">
        <v>2024448</v>
      </c>
      <c r="D15" s="4" t="inlineStr">
        <is>
          <t xml:space="preserve"> </t>
        </is>
      </c>
    </row>
    <row r="16">
      <c r="A16" s="4" t="inlineStr">
        <is>
          <t>Specialty Distribution</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Property Additions</t>
        </is>
      </c>
      <c r="B18" s="5" t="n">
        <v>17671</v>
      </c>
      <c r="C18" s="5" t="n">
        <v>41847</v>
      </c>
      <c r="D18" s="5" t="n">
        <v>8530</v>
      </c>
    </row>
    <row r="19">
      <c r="A19" s="4" t="inlineStr">
        <is>
          <t>Depreciation and Amortization</t>
        </is>
      </c>
      <c r="B19" s="5" t="n">
        <v>56881</v>
      </c>
      <c r="C19" s="5" t="n">
        <v>18743</v>
      </c>
      <c r="D19" s="5" t="n">
        <v>9912</v>
      </c>
    </row>
    <row r="20">
      <c r="A20" s="4" t="inlineStr">
        <is>
          <t>Total Assets</t>
        </is>
      </c>
      <c r="B20" s="5" t="n">
        <v>2175835</v>
      </c>
      <c r="C20" s="5" t="n">
        <v>2080700</v>
      </c>
      <c r="D20" s="4" t="inlineStr">
        <is>
          <t xml:space="preserve"> </t>
        </is>
      </c>
    </row>
    <row r="21">
      <c r="A21" s="4" t="inlineStr">
        <is>
          <t>Operating Segment</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Operating profit as, reported</t>
        </is>
      </c>
      <c r="B23" s="5" t="n">
        <v>835182</v>
      </c>
      <c r="C23" s="5" t="n">
        <v>523437</v>
      </c>
      <c r="D23" s="5" t="n">
        <v>385831</v>
      </c>
    </row>
    <row r="24">
      <c r="A24" s="4" t="inlineStr">
        <is>
          <t>Operating Segment | Installation</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Net sales</t>
        </is>
      </c>
      <c r="B26" s="5" t="n">
        <v>2969978</v>
      </c>
      <c r="C26" s="5" t="n">
        <v>2378401</v>
      </c>
      <c r="D26" s="5" t="n">
        <v>1943461</v>
      </c>
    </row>
    <row r="27">
      <c r="A27" s="4" t="inlineStr">
        <is>
          <t>Operating profit as, reported</t>
        </is>
      </c>
      <c r="B27" s="5" t="n">
        <v>548795</v>
      </c>
      <c r="C27" s="5" t="n">
        <v>383722</v>
      </c>
      <c r="D27" s="5" t="n">
        <v>294793</v>
      </c>
    </row>
    <row r="28">
      <c r="A28" s="4" t="inlineStr">
        <is>
          <t>Operating Segment | Specialty Distribution</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Net sales</t>
        </is>
      </c>
      <c r="B30" s="5" t="n">
        <v>2278261</v>
      </c>
      <c r="C30" s="5" t="n">
        <v>1287176</v>
      </c>
      <c r="D30" s="5" t="n">
        <v>926207</v>
      </c>
    </row>
    <row r="31">
      <c r="A31" s="4" t="inlineStr">
        <is>
          <t>Operating profit as, reported</t>
        </is>
      </c>
      <c r="B31" s="5" t="n">
        <v>326226</v>
      </c>
      <c r="C31" s="5" t="n">
        <v>169368</v>
      </c>
      <c r="D31" s="5" t="n">
        <v>115343</v>
      </c>
    </row>
    <row r="32">
      <c r="A32" s="4" t="inlineStr">
        <is>
          <t>Elimination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Net sales</t>
        </is>
      </c>
      <c r="B34" s="5" t="n">
        <v>-239495</v>
      </c>
      <c r="C34" s="5" t="n">
        <v>-179370</v>
      </c>
      <c r="D34" s="5" t="n">
        <v>-151630</v>
      </c>
    </row>
    <row r="35">
      <c r="A35" s="4" t="inlineStr">
        <is>
          <t>Operating profit as, reported</t>
        </is>
      </c>
      <c r="B35" s="5" t="n">
        <v>-39839</v>
      </c>
      <c r="C35" s="5" t="n">
        <v>-29653</v>
      </c>
      <c r="D35" s="5" t="n">
        <v>-24305</v>
      </c>
    </row>
    <row r="36">
      <c r="A36" s="4" t="inlineStr">
        <is>
          <t>Corporate</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General corporate expense, net</t>
        </is>
      </c>
      <c r="B38" s="5" t="n">
        <v>-38018</v>
      </c>
      <c r="C38" s="5" t="n">
        <v>-47018</v>
      </c>
      <c r="D38" s="5" t="n">
        <v>-30785</v>
      </c>
    </row>
    <row r="39">
      <c r="A39" s="4" t="inlineStr">
        <is>
          <t>Property Additions</t>
        </is>
      </c>
      <c r="B39" s="5" t="n">
        <v>10023</v>
      </c>
      <c r="C39" s="5" t="n">
        <v>4539</v>
      </c>
      <c r="D39" s="5" t="n">
        <v>4259</v>
      </c>
    </row>
    <row r="40">
      <c r="A40" s="4" t="inlineStr">
        <is>
          <t>Depreciation and Amortization</t>
        </is>
      </c>
      <c r="B40" s="5" t="n">
        <v>3971</v>
      </c>
      <c r="C40" s="5" t="n">
        <v>2832</v>
      </c>
      <c r="D40" s="7" t="n">
        <v>2233</v>
      </c>
    </row>
    <row r="41">
      <c r="A41" s="4" t="inlineStr">
        <is>
          <t>Total Assets</t>
        </is>
      </c>
      <c r="B41" s="7" t="n">
        <v>301741</v>
      </c>
      <c r="C41" s="7" t="n">
        <v>153382</v>
      </c>
      <c r="D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Salaries, wages, and commissions</t>
        </is>
      </c>
      <c r="B3" s="7" t="n">
        <v>75237</v>
      </c>
      <c r="C3" s="7" t="n">
        <v>71664</v>
      </c>
    </row>
    <row r="4">
      <c r="A4" s="4" t="inlineStr">
        <is>
          <t>Insurance liabilities</t>
        </is>
      </c>
      <c r="B4" s="5" t="n">
        <v>28870</v>
      </c>
      <c r="C4" s="5" t="n">
        <v>24425</v>
      </c>
    </row>
    <row r="5">
      <c r="A5" s="4" t="inlineStr">
        <is>
          <t>Customer rebates</t>
        </is>
      </c>
      <c r="B5" s="5" t="n">
        <v>21561</v>
      </c>
      <c r="C5" s="5" t="n">
        <v>15625</v>
      </c>
    </row>
    <row r="6">
      <c r="A6" s="4" t="inlineStr">
        <is>
          <t>Deferred revenue</t>
        </is>
      </c>
      <c r="B6" s="5" t="n">
        <v>21940</v>
      </c>
      <c r="C6" s="5" t="n">
        <v>14311</v>
      </c>
    </row>
    <row r="7">
      <c r="A7" s="4" t="inlineStr">
        <is>
          <t>Employee tax-related liabilities</t>
        </is>
      </c>
      <c r="B7" s="5" t="n">
        <v>664</v>
      </c>
      <c r="C7" s="5" t="n">
        <v>12545</v>
      </c>
    </row>
    <row r="8">
      <c r="A8" s="4" t="inlineStr">
        <is>
          <t>Sales and property taxes</t>
        </is>
      </c>
      <c r="B8" s="5" t="n">
        <v>15757</v>
      </c>
      <c r="C8" s="5" t="n">
        <v>9364</v>
      </c>
    </row>
    <row r="9">
      <c r="A9" s="4" t="inlineStr">
        <is>
          <t>Interest payable on long-term debt</t>
        </is>
      </c>
      <c r="B9" s="5" t="n">
        <v>12146</v>
      </c>
      <c r="C9" s="5" t="n">
        <v>8798</v>
      </c>
    </row>
    <row r="10">
      <c r="A10" s="4" t="inlineStr">
        <is>
          <t>Other</t>
        </is>
      </c>
      <c r="B10" s="5" t="n">
        <v>23195</v>
      </c>
      <c r="C10" s="5" t="n">
        <v>19159</v>
      </c>
    </row>
    <row r="11">
      <c r="A11" s="4" t="inlineStr">
        <is>
          <t>Total accrued liabilities</t>
        </is>
      </c>
      <c r="B11" s="7" t="n">
        <v>199370</v>
      </c>
      <c r="C11" s="5" t="n">
        <v>175891</v>
      </c>
    </row>
    <row r="12">
      <c r="A12" s="4" t="inlineStr">
        <is>
          <t>FICA taxes deferred under the CARES Act</t>
        </is>
      </c>
      <c r="B12" s="4" t="inlineStr">
        <is>
          <t xml:space="preserve"> </t>
        </is>
      </c>
      <c r="C12" s="7" t="n">
        <v>10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Retirement Plans - Pension expense (Details) $ in Thousands</t>
        </is>
      </c>
      <c r="B1" s="2" t="inlineStr">
        <is>
          <t>12 Months Ended</t>
        </is>
      </c>
    </row>
    <row r="2">
      <c r="B2" s="2" t="inlineStr">
        <is>
          <t>Dec. 31, 2022 USD ($) item</t>
        </is>
      </c>
      <c r="C2" s="2" t="inlineStr">
        <is>
          <t>Dec. 31, 2021 USD ($)</t>
        </is>
      </c>
      <c r="D2" s="2" t="inlineStr">
        <is>
          <t>Dec. 31, 2020 USD ($)</t>
        </is>
      </c>
    </row>
    <row r="3">
      <c r="A3" s="3" t="inlineStr">
        <is>
          <t>Employee Retirement Plans</t>
        </is>
      </c>
      <c r="B3" s="4" t="inlineStr">
        <is>
          <t xml:space="preserve"> </t>
        </is>
      </c>
      <c r="C3" s="4" t="inlineStr">
        <is>
          <t xml:space="preserve"> </t>
        </is>
      </c>
      <c r="D3" s="4" t="inlineStr">
        <is>
          <t xml:space="preserve"> </t>
        </is>
      </c>
    </row>
    <row r="4">
      <c r="A4" s="4" t="inlineStr">
        <is>
          <t>Number of regional multi-employer pension plans in which the entity participates | item</t>
        </is>
      </c>
      <c r="B4" s="5" t="n">
        <v>56</v>
      </c>
      <c r="C4" s="4" t="inlineStr">
        <is>
          <t xml:space="preserve"> </t>
        </is>
      </c>
      <c r="D4" s="4" t="inlineStr">
        <is>
          <t xml:space="preserve"> </t>
        </is>
      </c>
    </row>
    <row r="5">
      <c r="A5" s="4" t="inlineStr">
        <is>
          <t>Defined contribution plans</t>
        </is>
      </c>
      <c r="B5" s="7" t="n">
        <v>17946</v>
      </c>
      <c r="C5" s="7" t="n">
        <v>12192</v>
      </c>
      <c r="D5" s="7" t="n">
        <v>10251</v>
      </c>
    </row>
    <row r="6">
      <c r="A6" s="4" t="inlineStr">
        <is>
          <t>Multi-employer plans</t>
        </is>
      </c>
      <c r="B6" s="5" t="n">
        <v>12788</v>
      </c>
      <c r="C6" s="5" t="n">
        <v>12308</v>
      </c>
      <c r="D6" s="5" t="n">
        <v>11754</v>
      </c>
    </row>
    <row r="7">
      <c r="A7" s="4" t="inlineStr">
        <is>
          <t>Total expense related to participation in retirement plans</t>
        </is>
      </c>
      <c r="B7" s="7" t="n">
        <v>30734</v>
      </c>
      <c r="C7" s="7" t="n">
        <v>24500</v>
      </c>
      <c r="D7" s="7" t="n">
        <v>220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Multiemployer plans (Details) - NCT - USD ($) $ in Thousands</t>
        </is>
      </c>
      <c r="B1" s="2" t="inlineStr">
        <is>
          <t>12 Months Ended</t>
        </is>
      </c>
    </row>
    <row r="2">
      <c r="B2" s="2" t="inlineStr">
        <is>
          <t>Dec. 31, 2022</t>
        </is>
      </c>
      <c r="C2" s="2" t="inlineStr">
        <is>
          <t>Dec. 31, 2021</t>
        </is>
      </c>
      <c r="D2" s="2" t="inlineStr">
        <is>
          <t>Dec. 31, 2020</t>
        </is>
      </c>
    </row>
    <row r="3">
      <c r="A3" s="3" t="inlineStr">
        <is>
          <t>Employee Retirement Plans</t>
        </is>
      </c>
      <c r="B3" s="4" t="inlineStr">
        <is>
          <t xml:space="preserve"> </t>
        </is>
      </c>
      <c r="C3" s="4" t="inlineStr">
        <is>
          <t xml:space="preserve"> </t>
        </is>
      </c>
      <c r="D3" s="4" t="inlineStr">
        <is>
          <t xml:space="preserve"> </t>
        </is>
      </c>
    </row>
    <row r="4">
      <c r="A4" s="4" t="inlineStr">
        <is>
          <t>Contribution to NCT (as a percent of total plan contribution)</t>
        </is>
      </c>
      <c r="B4" s="10" t="n">
        <v>0.01</v>
      </c>
      <c r="C4" s="4" t="inlineStr">
        <is>
          <t xml:space="preserve"> </t>
        </is>
      </c>
      <c r="D4" s="4" t="inlineStr">
        <is>
          <t xml:space="preserve"> </t>
        </is>
      </c>
    </row>
    <row r="5">
      <c r="A5" s="4" t="inlineStr">
        <is>
          <t>Contributions by employer</t>
        </is>
      </c>
      <c r="B5" s="7" t="n">
        <v>3008</v>
      </c>
      <c r="C5" s="7" t="n">
        <v>2326</v>
      </c>
      <c r="D5" s="7" t="n">
        <v>27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Dec. 31, 2022</t>
        </is>
      </c>
      <c r="C1" s="2" t="inlineStr">
        <is>
          <t>Dec. 31, 2021</t>
        </is>
      </c>
    </row>
    <row r="2">
      <c r="A2" s="3" t="inlineStr">
        <is>
          <t>Outstanding Bonds</t>
        </is>
      </c>
      <c r="B2" s="4" t="inlineStr">
        <is>
          <t xml:space="preserve"> </t>
        </is>
      </c>
      <c r="C2" s="4" t="inlineStr">
        <is>
          <t xml:space="preserve"> </t>
        </is>
      </c>
    </row>
    <row r="3">
      <c r="A3" s="4" t="inlineStr">
        <is>
          <t>Performance bonds</t>
        </is>
      </c>
      <c r="B3" s="7" t="n">
        <v>152434</v>
      </c>
      <c r="C3" s="7" t="n">
        <v>128173</v>
      </c>
    </row>
    <row r="4">
      <c r="A4" s="4" t="inlineStr">
        <is>
          <t>Licensing, insurance, and other bonds</t>
        </is>
      </c>
      <c r="B4" s="5" t="n">
        <v>25439</v>
      </c>
      <c r="C4" s="5" t="n">
        <v>21792</v>
      </c>
    </row>
    <row r="5">
      <c r="A5" s="4" t="inlineStr">
        <is>
          <t>Total bonds</t>
        </is>
      </c>
      <c r="B5" s="7" t="n">
        <v>177873</v>
      </c>
      <c r="C5" s="7" t="n">
        <v>1499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and deferred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t>
        </is>
      </c>
      <c r="B4" s="7" t="n">
        <v>724231</v>
      </c>
      <c r="C4" s="7" t="n">
        <v>429731</v>
      </c>
      <c r="D4" s="7" t="n">
        <v>323090</v>
      </c>
    </row>
    <row r="5">
      <c r="A5" s="4" t="inlineStr">
        <is>
          <t>Foreign</t>
        </is>
      </c>
      <c r="B5" s="5" t="n">
        <v>17904</v>
      </c>
      <c r="C5" s="5" t="n">
        <v>3712</v>
      </c>
      <c r="D5" s="4" t="inlineStr">
        <is>
          <t xml:space="preserve"> </t>
        </is>
      </c>
    </row>
    <row r="6">
      <c r="A6" s="4" t="inlineStr">
        <is>
          <t>Income before income taxes</t>
        </is>
      </c>
      <c r="B6" s="5" t="n">
        <v>742135</v>
      </c>
      <c r="C6" s="5" t="n">
        <v>433443</v>
      </c>
      <c r="D6" s="5" t="n">
        <v>323090</v>
      </c>
    </row>
    <row r="7">
      <c r="A7" s="3" t="inlineStr">
        <is>
          <t>Current:</t>
        </is>
      </c>
      <c r="B7" s="4" t="inlineStr">
        <is>
          <t xml:space="preserve"> </t>
        </is>
      </c>
      <c r="C7" s="4" t="inlineStr">
        <is>
          <t xml:space="preserve"> </t>
        </is>
      </c>
      <c r="D7" s="4" t="inlineStr">
        <is>
          <t xml:space="preserve"> </t>
        </is>
      </c>
    </row>
    <row r="8">
      <c r="A8" s="4" t="inlineStr">
        <is>
          <t>U.S. Federal</t>
        </is>
      </c>
      <c r="B8" s="5" t="n">
        <v>136013</v>
      </c>
      <c r="C8" s="5" t="n">
        <v>88930</v>
      </c>
      <c r="D8" s="5" t="n">
        <v>66792</v>
      </c>
    </row>
    <row r="9">
      <c r="A9" s="4" t="inlineStr">
        <is>
          <t>State and local</t>
        </is>
      </c>
      <c r="B9" s="5" t="n">
        <v>39978</v>
      </c>
      <c r="C9" s="5" t="n">
        <v>22006</v>
      </c>
      <c r="D9" s="5" t="n">
        <v>13345</v>
      </c>
    </row>
    <row r="10">
      <c r="A10" s="4" t="inlineStr">
        <is>
          <t>Foreign</t>
        </is>
      </c>
      <c r="B10" s="5" t="n">
        <v>3406</v>
      </c>
      <c r="C10" s="5" t="n">
        <v>1039</v>
      </c>
      <c r="D10" s="4" t="inlineStr">
        <is>
          <t xml:space="preserve"> </t>
        </is>
      </c>
    </row>
    <row r="11">
      <c r="A11" s="3" t="inlineStr">
        <is>
          <t>Deferred:</t>
        </is>
      </c>
      <c r="B11" s="4" t="inlineStr">
        <is>
          <t xml:space="preserve"> </t>
        </is>
      </c>
      <c r="C11" s="4" t="inlineStr">
        <is>
          <t xml:space="preserve"> </t>
        </is>
      </c>
      <c r="D11" s="4" t="inlineStr">
        <is>
          <t xml:space="preserve"> </t>
        </is>
      </c>
    </row>
    <row r="12">
      <c r="A12" s="4" t="inlineStr">
        <is>
          <t>U.S. Federal</t>
        </is>
      </c>
      <c r="B12" s="5" t="n">
        <v>7016</v>
      </c>
      <c r="C12" s="5" t="n">
        <v>-4123</v>
      </c>
      <c r="D12" s="5" t="n">
        <v>-8087</v>
      </c>
    </row>
    <row r="13">
      <c r="A13" s="4" t="inlineStr">
        <is>
          <t>State and local</t>
        </is>
      </c>
      <c r="B13" s="5" t="n">
        <v>-510</v>
      </c>
      <c r="C13" s="5" t="n">
        <v>1769</v>
      </c>
      <c r="D13" s="5" t="n">
        <v>4017</v>
      </c>
    </row>
    <row r="14">
      <c r="A14" s="4" t="inlineStr">
        <is>
          <t>Foreign</t>
        </is>
      </c>
      <c r="B14" s="5" t="n">
        <v>243</v>
      </c>
      <c r="C14" s="5" t="n">
        <v>-194</v>
      </c>
      <c r="D14" s="4" t="inlineStr">
        <is>
          <t xml:space="preserve"> </t>
        </is>
      </c>
    </row>
    <row r="15">
      <c r="A15" s="4" t="inlineStr">
        <is>
          <t>Total</t>
        </is>
      </c>
      <c r="B15" s="5" t="n">
        <v>186146</v>
      </c>
      <c r="C15" s="5" t="n">
        <v>109427</v>
      </c>
      <c r="D15" s="7" t="n">
        <v>76067</v>
      </c>
    </row>
    <row r="16">
      <c r="A16" s="3" t="inlineStr">
        <is>
          <t>Deferred tax assets:</t>
        </is>
      </c>
      <c r="B16" s="4" t="inlineStr">
        <is>
          <t xml:space="preserve"> </t>
        </is>
      </c>
      <c r="C16" s="4" t="inlineStr">
        <is>
          <t xml:space="preserve"> </t>
        </is>
      </c>
      <c r="D16" s="4" t="inlineStr">
        <is>
          <t xml:space="preserve"> </t>
        </is>
      </c>
    </row>
    <row r="17">
      <c r="A17" s="4" t="inlineStr">
        <is>
          <t>Receivables, net</t>
        </is>
      </c>
      <c r="B17" s="5" t="n">
        <v>5114</v>
      </c>
      <c r="C17" s="5" t="n">
        <v>3578</v>
      </c>
      <c r="D17" s="4" t="inlineStr">
        <is>
          <t xml:space="preserve"> </t>
        </is>
      </c>
    </row>
    <row r="18">
      <c r="A18" s="4" t="inlineStr">
        <is>
          <t>Inventories, net</t>
        </is>
      </c>
      <c r="B18" s="5" t="n">
        <v>6989</v>
      </c>
      <c r="C18" s="5" t="n">
        <v>5961</v>
      </c>
      <c r="D18" s="4" t="inlineStr">
        <is>
          <t xml:space="preserve"> </t>
        </is>
      </c>
    </row>
    <row r="19">
      <c r="A19" s="4" t="inlineStr">
        <is>
          <t>Other assets, principally share-based compensation</t>
        </is>
      </c>
      <c r="B19" s="5" t="n">
        <v>3409</v>
      </c>
      <c r="C19" s="5" t="n">
        <v>4219</v>
      </c>
      <c r="D19" s="4" t="inlineStr">
        <is>
          <t xml:space="preserve"> </t>
        </is>
      </c>
    </row>
    <row r="20">
      <c r="A20" s="4" t="inlineStr">
        <is>
          <t>Accrued liabilities</t>
        </is>
      </c>
      <c r="B20" s="5" t="n">
        <v>18980</v>
      </c>
      <c r="C20" s="5" t="n">
        <v>19206</v>
      </c>
      <c r="D20" s="4" t="inlineStr">
        <is>
          <t xml:space="preserve"> </t>
        </is>
      </c>
    </row>
    <row r="21">
      <c r="A21" s="4" t="inlineStr">
        <is>
          <t>Lease liability</t>
        </is>
      </c>
      <c r="B21" s="5" t="n">
        <v>13212</v>
      </c>
      <c r="C21" s="5" t="n">
        <v>14367</v>
      </c>
      <c r="D21" s="4" t="inlineStr">
        <is>
          <t xml:space="preserve"> </t>
        </is>
      </c>
    </row>
    <row r="22">
      <c r="A22" s="4" t="inlineStr">
        <is>
          <t>Long-term liabilities</t>
        </is>
      </c>
      <c r="B22" s="5" t="n">
        <v>10934</v>
      </c>
      <c r="C22" s="5" t="n">
        <v>9821</v>
      </c>
      <c r="D22" s="4" t="inlineStr">
        <is>
          <t xml:space="preserve"> </t>
        </is>
      </c>
    </row>
    <row r="23">
      <c r="A23" s="4" t="inlineStr">
        <is>
          <t>Long-term lease liability</t>
        </is>
      </c>
      <c r="B23" s="5" t="n">
        <v>35451</v>
      </c>
      <c r="C23" s="5" t="n">
        <v>33526</v>
      </c>
      <c r="D23" s="4" t="inlineStr">
        <is>
          <t xml:space="preserve"> </t>
        </is>
      </c>
    </row>
    <row r="24">
      <c r="A24" s="4" t="inlineStr">
        <is>
          <t>Net operating loss carryforward</t>
        </is>
      </c>
      <c r="B24" s="5" t="n">
        <v>6655</v>
      </c>
      <c r="C24" s="5" t="n">
        <v>7747</v>
      </c>
      <c r="D24" s="4" t="inlineStr">
        <is>
          <t xml:space="preserve"> </t>
        </is>
      </c>
    </row>
    <row r="25">
      <c r="A25" s="4" t="inlineStr">
        <is>
          <t>Disallowed interest carryforward</t>
        </is>
      </c>
      <c r="B25" s="4" t="inlineStr">
        <is>
          <t xml:space="preserve"> </t>
        </is>
      </c>
      <c r="C25" s="5" t="n">
        <v>11108</v>
      </c>
      <c r="D25" s="4" t="inlineStr">
        <is>
          <t xml:space="preserve"> </t>
        </is>
      </c>
    </row>
    <row r="26">
      <c r="A26" s="4" t="inlineStr">
        <is>
          <t>Total deferred tax assets, gross</t>
        </is>
      </c>
      <c r="B26" s="5" t="n">
        <v>100744</v>
      </c>
      <c r="C26" s="5" t="n">
        <v>109533</v>
      </c>
      <c r="D26" s="4" t="inlineStr">
        <is>
          <t xml:space="preserve"> </t>
        </is>
      </c>
    </row>
    <row r="27">
      <c r="A27" s="4" t="inlineStr">
        <is>
          <t>Deferred tax valuation allowance</t>
        </is>
      </c>
      <c r="B27" s="5" t="n">
        <v>0</v>
      </c>
      <c r="C27" s="5" t="n">
        <v>0</v>
      </c>
      <c r="D27" s="4" t="inlineStr">
        <is>
          <t xml:space="preserve"> </t>
        </is>
      </c>
    </row>
    <row r="28">
      <c r="A28" s="3" t="inlineStr">
        <is>
          <t>Deferred tax liabilities:</t>
        </is>
      </c>
      <c r="B28" s="4" t="inlineStr">
        <is>
          <t xml:space="preserve"> </t>
        </is>
      </c>
      <c r="C28" s="4" t="inlineStr">
        <is>
          <t xml:space="preserve"> </t>
        </is>
      </c>
      <c r="D28" s="4" t="inlineStr">
        <is>
          <t xml:space="preserve"> </t>
        </is>
      </c>
    </row>
    <row r="29">
      <c r="A29" s="4" t="inlineStr">
        <is>
          <t>Right of use assets</t>
        </is>
      </c>
      <c r="B29" s="5" t="n">
        <v>49120</v>
      </c>
      <c r="C29" s="5" t="n">
        <v>48300</v>
      </c>
      <c r="D29" s="4" t="inlineStr">
        <is>
          <t xml:space="preserve"> </t>
        </is>
      </c>
    </row>
    <row r="30">
      <c r="A30" s="4" t="inlineStr">
        <is>
          <t>Property and equipment, net</t>
        </is>
      </c>
      <c r="B30" s="5" t="n">
        <v>46031</v>
      </c>
      <c r="C30" s="5" t="n">
        <v>42150</v>
      </c>
      <c r="D30" s="4" t="inlineStr">
        <is>
          <t xml:space="preserve"> </t>
        </is>
      </c>
    </row>
    <row r="31">
      <c r="A31" s="4" t="inlineStr">
        <is>
          <t>Intangibles, net</t>
        </is>
      </c>
      <c r="B31" s="5" t="n">
        <v>254101</v>
      </c>
      <c r="C31" s="5" t="n">
        <v>263327</v>
      </c>
      <c r="D31" s="4" t="inlineStr">
        <is>
          <t xml:space="preserve"> </t>
        </is>
      </c>
    </row>
    <row r="32">
      <c r="A32" s="4" t="inlineStr">
        <is>
          <t>Other</t>
        </is>
      </c>
      <c r="B32" s="5" t="n">
        <v>2973</v>
      </c>
      <c r="C32" s="5" t="n">
        <v>2094</v>
      </c>
      <c r="D32" s="4" t="inlineStr">
        <is>
          <t xml:space="preserve"> </t>
        </is>
      </c>
    </row>
    <row r="33">
      <c r="A33" s="4" t="inlineStr">
        <is>
          <t>Total deferred tax liabilities, gross</t>
        </is>
      </c>
      <c r="B33" s="5" t="n">
        <v>352225</v>
      </c>
      <c r="C33" s="5" t="n">
        <v>355871</v>
      </c>
      <c r="D33" s="4" t="inlineStr">
        <is>
          <t xml:space="preserve"> </t>
        </is>
      </c>
    </row>
    <row r="34">
      <c r="A34" s="4" t="inlineStr">
        <is>
          <t>Net deferred tax liability</t>
        </is>
      </c>
      <c r="B34" s="5" t="n">
        <v>251481</v>
      </c>
      <c r="C34" s="5" t="n">
        <v>246338</v>
      </c>
      <c r="D34" s="4" t="inlineStr">
        <is>
          <t xml:space="preserve"> </t>
        </is>
      </c>
    </row>
    <row r="35">
      <c r="A35" s="3" t="inlineStr">
        <is>
          <t>Other disclosures</t>
        </is>
      </c>
      <c r="B35" s="4" t="inlineStr">
        <is>
          <t xml:space="preserve"> </t>
        </is>
      </c>
      <c r="C35" s="4" t="inlineStr">
        <is>
          <t xml:space="preserve"> </t>
        </is>
      </c>
      <c r="D35" s="4" t="inlineStr">
        <is>
          <t xml:space="preserve"> </t>
        </is>
      </c>
    </row>
    <row r="36">
      <c r="A36" s="4" t="inlineStr">
        <is>
          <t>Net long-term deferred tax assets</t>
        </is>
      </c>
      <c r="B36" s="4" t="inlineStr">
        <is>
          <t xml:space="preserve"> </t>
        </is>
      </c>
      <c r="C36" s="5" t="n">
        <v>1900</v>
      </c>
      <c r="D36" s="4" t="inlineStr">
        <is>
          <t xml:space="preserve"> </t>
        </is>
      </c>
    </row>
    <row r="37">
      <c r="A37" s="4" t="inlineStr">
        <is>
          <t>Net long-term deferred tax liabilities</t>
        </is>
      </c>
      <c r="B37" s="5" t="n">
        <v>251481</v>
      </c>
      <c r="C37" s="5" t="n">
        <v>248243</v>
      </c>
      <c r="D37" s="4" t="inlineStr">
        <is>
          <t xml:space="preserve"> </t>
        </is>
      </c>
    </row>
    <row r="38">
      <c r="A38" s="4" t="inlineStr">
        <is>
          <t>Deferred tax assets, operating loss carryforward, subject to expiration</t>
        </is>
      </c>
      <c r="B38" s="5" t="n">
        <v>2100</v>
      </c>
      <c r="C38" s="5" t="n">
        <v>5300</v>
      </c>
      <c r="D38" s="4" t="inlineStr">
        <is>
          <t xml:space="preserve"> </t>
        </is>
      </c>
    </row>
    <row r="39">
      <c r="A39" s="4" t="inlineStr">
        <is>
          <t>Net long-term deferred tax assets</t>
        </is>
      </c>
      <c r="B39" s="5" t="n">
        <v>100744</v>
      </c>
      <c r="C39" s="5" t="n">
        <v>109533</v>
      </c>
      <c r="D39" s="4" t="inlineStr">
        <is>
          <t xml:space="preserve"> </t>
        </is>
      </c>
    </row>
    <row r="40">
      <c r="A40" s="4" t="inlineStr">
        <is>
          <t>Net long-term deferred tax liabilities</t>
        </is>
      </c>
      <c r="B40" s="7" t="n">
        <v>352225</v>
      </c>
      <c r="C40" s="7" t="n">
        <v>355871</v>
      </c>
      <c r="D4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68" customWidth="1" min="2" max="2"/>
    <col width="50" customWidth="1" min="3" max="3"/>
    <col width="13" customWidth="1" min="4" max="4"/>
    <col width="23" customWidth="1" min="5" max="5"/>
    <col width="27" customWidth="1" min="6" max="6"/>
    <col width="18" customWidth="1" min="7" max="7"/>
    <col width="39" customWidth="1" min="8" max="8"/>
    <col width="13" customWidth="1" min="9" max="9"/>
  </cols>
  <sheetData>
    <row r="1">
      <c r="A1" s="1" t="inlineStr">
        <is>
          <t>CONSOLIDATED STATEMENTS OF CHANGES IN EQUITY - USD ($) $ in Thousands</t>
        </is>
      </c>
      <c r="B1" s="2" t="inlineStr">
        <is>
          <t>Cumulative Effect, Period of Adoption, Adjustment Retained Earnings</t>
        </is>
      </c>
      <c r="C1" s="2" t="inlineStr">
        <is>
          <t>Cumulative Effect, Period of Adoption, Adjustment</t>
        </is>
      </c>
      <c r="D1" s="2" t="inlineStr">
        <is>
          <t>Common Stock</t>
        </is>
      </c>
      <c r="E1" s="2" t="inlineStr">
        <is>
          <t>Treasury Stock at Cost</t>
        </is>
      </c>
      <c r="F1" s="2" t="inlineStr">
        <is>
          <t>Additional Paid-in Capital</t>
        </is>
      </c>
      <c r="G1" s="2" t="inlineStr">
        <is>
          <t>Retained Earnings</t>
        </is>
      </c>
      <c r="H1" s="2" t="inlineStr">
        <is>
          <t>Accumulated Other Comprehensive Income</t>
        </is>
      </c>
      <c r="I1" s="2" t="inlineStr">
        <is>
          <t>Total</t>
        </is>
      </c>
    </row>
    <row r="2">
      <c r="A2" s="4" t="inlineStr">
        <is>
          <t>Balance at Dec. 31, 2019</t>
        </is>
      </c>
      <c r="B2" s="7" t="n">
        <v>-3225</v>
      </c>
      <c r="C2" s="7" t="n">
        <v>-3225</v>
      </c>
      <c r="D2" s="7" t="n">
        <v>388</v>
      </c>
      <c r="E2" s="7" t="n">
        <v>-330018</v>
      </c>
      <c r="F2" s="7" t="n">
        <v>849657</v>
      </c>
      <c r="G2" s="7" t="n">
        <v>632862</v>
      </c>
      <c r="H2" s="4" t="inlineStr">
        <is>
          <t xml:space="preserve"> </t>
        </is>
      </c>
      <c r="I2" s="7" t="n">
        <v>115288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247023</v>
      </c>
      <c r="H4" s="4" t="inlineStr">
        <is>
          <t xml:space="preserve"> </t>
        </is>
      </c>
      <c r="I4" s="5" t="n">
        <v>247023</v>
      </c>
    </row>
    <row r="5">
      <c r="A5" s="4" t="inlineStr">
        <is>
          <t>Share-based compensation</t>
        </is>
      </c>
      <c r="B5" s="4" t="inlineStr">
        <is>
          <t xml:space="preserve"> </t>
        </is>
      </c>
      <c r="C5" s="4" t="inlineStr">
        <is>
          <t xml:space="preserve"> </t>
        </is>
      </c>
      <c r="D5" s="4" t="inlineStr">
        <is>
          <t xml:space="preserve"> </t>
        </is>
      </c>
      <c r="E5" s="4" t="inlineStr">
        <is>
          <t xml:space="preserve"> </t>
        </is>
      </c>
      <c r="F5" s="5" t="n">
        <v>14752</v>
      </c>
      <c r="G5" s="4" t="inlineStr">
        <is>
          <t xml:space="preserve"> </t>
        </is>
      </c>
      <c r="H5" s="4" t="inlineStr">
        <is>
          <t xml:space="preserve"> </t>
        </is>
      </c>
      <c r="I5" s="5" t="n">
        <v>14752</v>
      </c>
    </row>
    <row r="6">
      <c r="A6" s="4" t="inlineStr">
        <is>
          <t>Issuance of restricted share awards under long-term equity incentive plan</t>
        </is>
      </c>
      <c r="B6" s="4" t="inlineStr">
        <is>
          <t xml:space="preserve"> </t>
        </is>
      </c>
      <c r="C6" s="4" t="inlineStr">
        <is>
          <t xml:space="preserve"> </t>
        </is>
      </c>
      <c r="D6" s="5" t="n">
        <v>1</v>
      </c>
      <c r="E6" s="4" t="inlineStr">
        <is>
          <t xml:space="preserve"> </t>
        </is>
      </c>
      <c r="F6" s="5" t="n">
        <v>-1</v>
      </c>
      <c r="G6" s="4" t="inlineStr">
        <is>
          <t xml:space="preserve"> </t>
        </is>
      </c>
      <c r="H6" s="4" t="inlineStr">
        <is>
          <t xml:space="preserve"> </t>
        </is>
      </c>
      <c r="I6" s="4" t="inlineStr">
        <is>
          <t xml:space="preserve"> </t>
        </is>
      </c>
    </row>
    <row r="7">
      <c r="A7" s="4" t="inlineStr">
        <is>
          <t>Repurchase of shares pursuant to the settlement of ASR Agreement</t>
        </is>
      </c>
      <c r="B7" s="4" t="inlineStr">
        <is>
          <t xml:space="preserve"> </t>
        </is>
      </c>
      <c r="C7" s="4" t="inlineStr">
        <is>
          <t xml:space="preserve"> </t>
        </is>
      </c>
      <c r="D7" s="4" t="inlineStr">
        <is>
          <t xml:space="preserve"> </t>
        </is>
      </c>
      <c r="E7" s="5" t="n">
        <v>-7500</v>
      </c>
      <c r="F7" s="5" t="n">
        <v>7500</v>
      </c>
      <c r="G7" s="4" t="inlineStr">
        <is>
          <t xml:space="preserve"> </t>
        </is>
      </c>
      <c r="H7" s="4" t="inlineStr">
        <is>
          <t xml:space="preserve"> </t>
        </is>
      </c>
      <c r="I7" s="4" t="inlineStr">
        <is>
          <t xml:space="preserve"> </t>
        </is>
      </c>
    </row>
    <row r="8">
      <c r="A8" s="4" t="inlineStr">
        <is>
          <t>Repurchase of shares</t>
        </is>
      </c>
      <c r="B8" s="4" t="inlineStr">
        <is>
          <t xml:space="preserve"> </t>
        </is>
      </c>
      <c r="C8" s="4" t="inlineStr">
        <is>
          <t xml:space="preserve"> </t>
        </is>
      </c>
      <c r="D8" s="4" t="inlineStr">
        <is>
          <t xml:space="preserve"> </t>
        </is>
      </c>
      <c r="E8" s="5" t="n">
        <v>-49151</v>
      </c>
      <c r="F8" s="4" t="inlineStr">
        <is>
          <t xml:space="preserve"> </t>
        </is>
      </c>
      <c r="G8" s="4" t="inlineStr">
        <is>
          <t xml:space="preserve"> </t>
        </is>
      </c>
      <c r="H8" s="4" t="inlineStr">
        <is>
          <t xml:space="preserve"> </t>
        </is>
      </c>
      <c r="I8" s="5" t="n">
        <v>-49151</v>
      </c>
    </row>
    <row r="9">
      <c r="A9" s="4" t="inlineStr">
        <is>
          <t>Shares withheld to pay taxes on employees' equity awards</t>
        </is>
      </c>
      <c r="B9" s="4" t="inlineStr">
        <is>
          <t xml:space="preserve"> </t>
        </is>
      </c>
      <c r="C9" s="4" t="inlineStr">
        <is>
          <t xml:space="preserve"> </t>
        </is>
      </c>
      <c r="D9" s="4" t="inlineStr">
        <is>
          <t xml:space="preserve"> </t>
        </is>
      </c>
      <c r="E9" s="4" t="inlineStr">
        <is>
          <t xml:space="preserve"> </t>
        </is>
      </c>
      <c r="F9" s="5" t="n">
        <v>-14932</v>
      </c>
      <c r="G9" s="4" t="inlineStr">
        <is>
          <t xml:space="preserve"> </t>
        </is>
      </c>
      <c r="H9" s="4" t="inlineStr">
        <is>
          <t xml:space="preserve"> </t>
        </is>
      </c>
      <c r="I9" s="5" t="n">
        <v>-14932</v>
      </c>
    </row>
    <row r="10">
      <c r="A10" s="4" t="inlineStr">
        <is>
          <t>Shares issued upon exercise of stock options</t>
        </is>
      </c>
      <c r="B10" s="4" t="inlineStr">
        <is>
          <t xml:space="preserve"> </t>
        </is>
      </c>
      <c r="C10" s="4" t="inlineStr">
        <is>
          <t xml:space="preserve"> </t>
        </is>
      </c>
      <c r="D10" s="4" t="inlineStr">
        <is>
          <t xml:space="preserve"> </t>
        </is>
      </c>
      <c r="E10" s="4" t="inlineStr">
        <is>
          <t xml:space="preserve"> </t>
        </is>
      </c>
      <c r="F10" s="5" t="n">
        <v>1438</v>
      </c>
      <c r="G10" s="4" t="inlineStr">
        <is>
          <t xml:space="preserve"> </t>
        </is>
      </c>
      <c r="H10" s="4" t="inlineStr">
        <is>
          <t xml:space="preserve"> </t>
        </is>
      </c>
      <c r="I10" s="5" t="n">
        <v>1438</v>
      </c>
    </row>
    <row r="11">
      <c r="A11" s="4" t="inlineStr">
        <is>
          <t>Balance at Dec. 31, 2020</t>
        </is>
      </c>
      <c r="B11" s="4" t="inlineStr">
        <is>
          <t xml:space="preserve"> </t>
        </is>
      </c>
      <c r="C11" s="4" t="inlineStr">
        <is>
          <t xml:space="preserve"> </t>
        </is>
      </c>
      <c r="D11" s="5" t="n">
        <v>389</v>
      </c>
      <c r="E11" s="5" t="n">
        <v>-386669</v>
      </c>
      <c r="F11" s="5" t="n">
        <v>858414</v>
      </c>
      <c r="G11" s="5" t="n">
        <v>876660</v>
      </c>
      <c r="H11" s="4" t="inlineStr">
        <is>
          <t xml:space="preserve"> </t>
        </is>
      </c>
      <c r="I11" s="5" t="n">
        <v>1348794</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324016</v>
      </c>
      <c r="H13" s="4" t="inlineStr">
        <is>
          <t xml:space="preserve"> </t>
        </is>
      </c>
      <c r="I13" s="5" t="n">
        <v>324016</v>
      </c>
    </row>
    <row r="14">
      <c r="A14" s="4" t="inlineStr">
        <is>
          <t>Share-based compensation</t>
        </is>
      </c>
      <c r="B14" s="4" t="inlineStr">
        <is>
          <t xml:space="preserve"> </t>
        </is>
      </c>
      <c r="C14" s="4" t="inlineStr">
        <is>
          <t xml:space="preserve"> </t>
        </is>
      </c>
      <c r="D14" s="4" t="inlineStr">
        <is>
          <t xml:space="preserve"> </t>
        </is>
      </c>
      <c r="E14" s="4" t="inlineStr">
        <is>
          <t xml:space="preserve"> </t>
        </is>
      </c>
      <c r="F14" s="5" t="n">
        <v>11316</v>
      </c>
      <c r="G14" s="4" t="inlineStr">
        <is>
          <t xml:space="preserve"> </t>
        </is>
      </c>
      <c r="H14" s="4" t="inlineStr">
        <is>
          <t xml:space="preserve"> </t>
        </is>
      </c>
      <c r="I14" s="5" t="n">
        <v>11316</v>
      </c>
    </row>
    <row r="15">
      <c r="A15" s="4" t="inlineStr">
        <is>
          <t>Issuance of restricted share awards under long-term equity incentive plan</t>
        </is>
      </c>
      <c r="B15" s="4" t="inlineStr">
        <is>
          <t xml:space="preserve"> </t>
        </is>
      </c>
      <c r="C15" s="4" t="inlineStr">
        <is>
          <t xml:space="preserve"> </t>
        </is>
      </c>
      <c r="D15" s="5" t="n">
        <v>2</v>
      </c>
      <c r="E15" s="4" t="inlineStr">
        <is>
          <t xml:space="preserve"> </t>
        </is>
      </c>
      <c r="F15" s="5" t="n">
        <v>-2</v>
      </c>
      <c r="G15" s="4" t="inlineStr">
        <is>
          <t xml:space="preserve"> </t>
        </is>
      </c>
      <c r="H15" s="4" t="inlineStr">
        <is>
          <t xml:space="preserve"> </t>
        </is>
      </c>
      <c r="I15" s="4" t="inlineStr">
        <is>
          <t xml:space="preserve"> </t>
        </is>
      </c>
    </row>
    <row r="16">
      <c r="A16" s="4" t="inlineStr">
        <is>
          <t>Repurchase of shares</t>
        </is>
      </c>
      <c r="B16" s="4" t="inlineStr">
        <is>
          <t xml:space="preserve"> </t>
        </is>
      </c>
      <c r="C16" s="4" t="inlineStr">
        <is>
          <t xml:space="preserve"> </t>
        </is>
      </c>
      <c r="D16" s="4" t="inlineStr">
        <is>
          <t xml:space="preserve"> </t>
        </is>
      </c>
      <c r="E16" s="5" t="n">
        <v>-35556</v>
      </c>
      <c r="F16" s="4" t="inlineStr">
        <is>
          <t xml:space="preserve"> </t>
        </is>
      </c>
      <c r="G16" s="4" t="inlineStr">
        <is>
          <t xml:space="preserve"> </t>
        </is>
      </c>
      <c r="H16" s="4" t="inlineStr">
        <is>
          <t xml:space="preserve"> </t>
        </is>
      </c>
      <c r="I16" s="5" t="n">
        <v>-35556</v>
      </c>
    </row>
    <row r="17">
      <c r="A17" s="4" t="inlineStr">
        <is>
          <t>Shares withheld to pay taxes on employees' equity awards</t>
        </is>
      </c>
      <c r="B17" s="4" t="inlineStr">
        <is>
          <t xml:space="preserve"> </t>
        </is>
      </c>
      <c r="C17" s="4" t="inlineStr">
        <is>
          <t xml:space="preserve"> </t>
        </is>
      </c>
      <c r="D17" s="4" t="inlineStr">
        <is>
          <t xml:space="preserve"> </t>
        </is>
      </c>
      <c r="E17" s="5" t="n">
        <v>-8805</v>
      </c>
      <c r="F17" s="4" t="inlineStr">
        <is>
          <t xml:space="preserve"> </t>
        </is>
      </c>
      <c r="G17" s="4" t="inlineStr">
        <is>
          <t xml:space="preserve"> </t>
        </is>
      </c>
      <c r="H17" s="4" t="inlineStr">
        <is>
          <t xml:space="preserve"> </t>
        </is>
      </c>
      <c r="I17" s="5" t="n">
        <v>-8805</v>
      </c>
    </row>
    <row r="18">
      <c r="A18" s="4" t="inlineStr">
        <is>
          <t>Shares issued upon exercise of stock options</t>
        </is>
      </c>
      <c r="B18" s="4" t="inlineStr">
        <is>
          <t xml:space="preserve"> </t>
        </is>
      </c>
      <c r="C18" s="4" t="inlineStr">
        <is>
          <t xml:space="preserve"> </t>
        </is>
      </c>
      <c r="D18" s="4" t="inlineStr">
        <is>
          <t xml:space="preserve"> </t>
        </is>
      </c>
      <c r="E18" s="4" t="inlineStr">
        <is>
          <t xml:space="preserve"> </t>
        </is>
      </c>
      <c r="F18" s="5" t="n">
        <v>3303</v>
      </c>
      <c r="G18" s="4" t="inlineStr">
        <is>
          <t xml:space="preserve"> </t>
        </is>
      </c>
      <c r="H18" s="4" t="inlineStr">
        <is>
          <t xml:space="preserve"> </t>
        </is>
      </c>
      <c r="I18" s="5" t="n">
        <v>3303</v>
      </c>
    </row>
    <row r="19">
      <c r="A19" s="4" t="inlineStr">
        <is>
          <t>Other comprehensive income,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6634</v>
      </c>
      <c r="I19" s="5" t="n">
        <v>-6634</v>
      </c>
    </row>
    <row r="20">
      <c r="A20" s="4" t="inlineStr">
        <is>
          <t>Balance at Dec. 31, 2021</t>
        </is>
      </c>
      <c r="B20" s="4" t="inlineStr">
        <is>
          <t xml:space="preserve"> </t>
        </is>
      </c>
      <c r="C20" s="4" t="inlineStr">
        <is>
          <t xml:space="preserve"> </t>
        </is>
      </c>
      <c r="D20" s="5" t="n">
        <v>391</v>
      </c>
      <c r="E20" s="5" t="n">
        <v>-431030</v>
      </c>
      <c r="F20" s="5" t="n">
        <v>873031</v>
      </c>
      <c r="G20" s="5" t="n">
        <v>1200676</v>
      </c>
      <c r="H20" s="5" t="n">
        <v>-6634</v>
      </c>
      <c r="I20" s="5" t="n">
        <v>1636434</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5" t="n">
        <v>555989</v>
      </c>
      <c r="H22" s="4" t="inlineStr">
        <is>
          <t xml:space="preserve"> </t>
        </is>
      </c>
      <c r="I22" s="5" t="n">
        <v>555989</v>
      </c>
    </row>
    <row r="23">
      <c r="A23" s="4" t="inlineStr">
        <is>
          <t>Share-based compensation</t>
        </is>
      </c>
      <c r="B23" s="4" t="inlineStr">
        <is>
          <t xml:space="preserve"> </t>
        </is>
      </c>
      <c r="C23" s="4" t="inlineStr">
        <is>
          <t xml:space="preserve"> </t>
        </is>
      </c>
      <c r="D23" s="4" t="inlineStr">
        <is>
          <t xml:space="preserve"> </t>
        </is>
      </c>
      <c r="E23" s="4" t="inlineStr">
        <is>
          <t xml:space="preserve"> </t>
        </is>
      </c>
      <c r="F23" s="5" t="n">
        <v>12310</v>
      </c>
      <c r="G23" s="4" t="inlineStr">
        <is>
          <t xml:space="preserve"> </t>
        </is>
      </c>
      <c r="H23" s="4" t="inlineStr">
        <is>
          <t xml:space="preserve"> </t>
        </is>
      </c>
      <c r="I23" s="5" t="n">
        <v>12310</v>
      </c>
    </row>
    <row r="24">
      <c r="A24" s="4" t="inlineStr">
        <is>
          <t>Issuance of restricted share awards under long-term equity incentive plan</t>
        </is>
      </c>
      <c r="B24" s="4" t="inlineStr">
        <is>
          <t xml:space="preserve"> </t>
        </is>
      </c>
      <c r="C24" s="4" t="inlineStr">
        <is>
          <t xml:space="preserve"> </t>
        </is>
      </c>
      <c r="D24" s="5" t="n">
        <v>2</v>
      </c>
      <c r="E24" s="4" t="inlineStr">
        <is>
          <t xml:space="preserve"> </t>
        </is>
      </c>
      <c r="F24" s="5" t="n">
        <v>-2</v>
      </c>
      <c r="G24" s="4" t="inlineStr">
        <is>
          <t xml:space="preserve"> </t>
        </is>
      </c>
      <c r="H24" s="4" t="inlineStr">
        <is>
          <t xml:space="preserve"> </t>
        </is>
      </c>
      <c r="I24" s="4" t="inlineStr">
        <is>
          <t xml:space="preserve"> </t>
        </is>
      </c>
    </row>
    <row r="25">
      <c r="A25" s="4" t="inlineStr">
        <is>
          <t>Repurchase of shares pursuant to the settlement of ASR Agreement</t>
        </is>
      </c>
      <c r="B25" s="4" t="inlineStr">
        <is>
          <t xml:space="preserve"> </t>
        </is>
      </c>
      <c r="C25" s="4" t="inlineStr">
        <is>
          <t xml:space="preserve"> </t>
        </is>
      </c>
      <c r="D25" s="4" t="inlineStr">
        <is>
          <t xml:space="preserve"> </t>
        </is>
      </c>
      <c r="E25" s="5" t="n">
        <v>-250050</v>
      </c>
      <c r="F25" s="4" t="inlineStr">
        <is>
          <t xml:space="preserve"> </t>
        </is>
      </c>
      <c r="G25" s="4" t="inlineStr">
        <is>
          <t xml:space="preserve"> </t>
        </is>
      </c>
      <c r="H25" s="4" t="inlineStr">
        <is>
          <t xml:space="preserve"> </t>
        </is>
      </c>
      <c r="I25" s="5" t="n">
        <v>-250050</v>
      </c>
    </row>
    <row r="26">
      <c r="A26" s="4" t="inlineStr">
        <is>
          <t>Shares withheld to pay taxes on employees' equity awards</t>
        </is>
      </c>
      <c r="B26" s="4" t="inlineStr">
        <is>
          <t xml:space="preserve"> </t>
        </is>
      </c>
      <c r="C26" s="4" t="inlineStr">
        <is>
          <t xml:space="preserve"> </t>
        </is>
      </c>
      <c r="D26" s="4" t="inlineStr">
        <is>
          <t xml:space="preserve"> </t>
        </is>
      </c>
      <c r="E26" s="5" t="n">
        <v>-11719</v>
      </c>
      <c r="F26" s="4" t="inlineStr">
        <is>
          <t xml:space="preserve"> </t>
        </is>
      </c>
      <c r="G26" s="4" t="inlineStr">
        <is>
          <t xml:space="preserve"> </t>
        </is>
      </c>
      <c r="H26" s="4" t="inlineStr">
        <is>
          <t xml:space="preserve"> </t>
        </is>
      </c>
      <c r="I26" s="5" t="n">
        <v>-11719</v>
      </c>
    </row>
    <row r="27">
      <c r="A27" s="4" t="inlineStr">
        <is>
          <t>Shares issued upon exercise of stock options</t>
        </is>
      </c>
      <c r="B27" s="4" t="inlineStr">
        <is>
          <t xml:space="preserve"> </t>
        </is>
      </c>
      <c r="C27" s="4" t="inlineStr">
        <is>
          <t xml:space="preserve"> </t>
        </is>
      </c>
      <c r="D27" s="4" t="inlineStr">
        <is>
          <t xml:space="preserve"> </t>
        </is>
      </c>
      <c r="E27" s="4" t="inlineStr">
        <is>
          <t xml:space="preserve"> </t>
        </is>
      </c>
      <c r="F27" s="5" t="n">
        <v>2028</v>
      </c>
      <c r="G27" s="4" t="inlineStr">
        <is>
          <t xml:space="preserve"> </t>
        </is>
      </c>
      <c r="H27" s="4" t="inlineStr">
        <is>
          <t xml:space="preserve"> </t>
        </is>
      </c>
      <c r="I27" s="5" t="n">
        <v>2028</v>
      </c>
    </row>
    <row r="28">
      <c r="A28" s="4" t="inlineStr">
        <is>
          <t>Other comprehensive income,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286</v>
      </c>
      <c r="I28" s="5" t="n">
        <v>-15286</v>
      </c>
    </row>
    <row r="29">
      <c r="A29" s="4" t="inlineStr">
        <is>
          <t>Balance at Dec. 31, 2022</t>
        </is>
      </c>
      <c r="B29" s="4" t="inlineStr">
        <is>
          <t xml:space="preserve"> </t>
        </is>
      </c>
      <c r="C29" s="4" t="inlineStr">
        <is>
          <t xml:space="preserve"> </t>
        </is>
      </c>
      <c r="D29" s="7" t="n">
        <v>393</v>
      </c>
      <c r="E29" s="7" t="n">
        <v>-692799</v>
      </c>
      <c r="F29" s="7" t="n">
        <v>887367</v>
      </c>
      <c r="G29" s="7" t="n">
        <v>1756665</v>
      </c>
      <c r="H29" s="7" t="n">
        <v>-21920</v>
      </c>
      <c r="I29" s="7" t="n">
        <v>19297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Dec. 31, 2022</t>
        </is>
      </c>
      <c r="C2" s="2" t="inlineStr">
        <is>
          <t>Dec. 31, 2021</t>
        </is>
      </c>
      <c r="D2" s="2" t="inlineStr">
        <is>
          <t>Dec. 31, 2020</t>
        </is>
      </c>
    </row>
    <row r="3">
      <c r="A3" s="3" t="inlineStr">
        <is>
          <t>Income Tax Reconciliation</t>
        </is>
      </c>
      <c r="B3" s="4" t="inlineStr">
        <is>
          <t xml:space="preserve"> </t>
        </is>
      </c>
      <c r="C3" s="4" t="inlineStr">
        <is>
          <t xml:space="preserve"> </t>
        </is>
      </c>
      <c r="D3" s="4" t="inlineStr">
        <is>
          <t xml:space="preserve"> </t>
        </is>
      </c>
    </row>
    <row r="4">
      <c r="A4" s="4" t="inlineStr">
        <is>
          <t>U.S. Federal statutory tax rate (as a percent)</t>
        </is>
      </c>
      <c r="B4" s="10" t="n">
        <v>0.21</v>
      </c>
      <c r="C4" s="10" t="n">
        <v>0.21</v>
      </c>
      <c r="D4" s="10" t="n">
        <v>0.21</v>
      </c>
    </row>
    <row r="5">
      <c r="A5" s="4" t="inlineStr">
        <is>
          <t>State and local taxes, net of U.S. Federal tax benefit (as a percent)</t>
        </is>
      </c>
      <c r="B5" s="11" t="n">
        <v>0.042</v>
      </c>
      <c r="C5" s="11" t="n">
        <v>0.043</v>
      </c>
      <c r="D5" s="11" t="n">
        <v>0.042</v>
      </c>
    </row>
    <row r="6">
      <c r="A6" s="4" t="inlineStr">
        <is>
          <t>Share based compensation (as a percent)</t>
        </is>
      </c>
      <c r="B6" s="4" t="inlineStr">
        <is>
          <t>(0.20%)</t>
        </is>
      </c>
      <c r="C6" s="4" t="inlineStr">
        <is>
          <t>(0.50%)</t>
        </is>
      </c>
      <c r="D6" s="4" t="inlineStr">
        <is>
          <t>(2.10%)</t>
        </is>
      </c>
    </row>
    <row r="7">
      <c r="A7" s="4" t="inlineStr">
        <is>
          <t>Non-deductible/non-taxable items (as a percent)</t>
        </is>
      </c>
      <c r="B7" s="11" t="n">
        <v>0.001</v>
      </c>
      <c r="C7" s="11" t="n">
        <v>0.001</v>
      </c>
      <c r="D7" s="11" t="n">
        <v>0.002</v>
      </c>
    </row>
    <row r="8">
      <c r="A8" s="4" t="inlineStr">
        <is>
          <t>Effect of rates different than statutory (as a percent)</t>
        </is>
      </c>
      <c r="B8" s="11" t="n">
        <v>0.001</v>
      </c>
      <c r="C8" s="4" t="inlineStr">
        <is>
          <t xml:space="preserve"> </t>
        </is>
      </c>
      <c r="D8" s="4" t="inlineStr">
        <is>
          <t xml:space="preserve"> </t>
        </is>
      </c>
    </row>
    <row r="9">
      <c r="A9" s="4" t="inlineStr">
        <is>
          <t>Other, net (as a percent)</t>
        </is>
      </c>
      <c r="B9" s="4" t="inlineStr">
        <is>
          <t>(0.10%)</t>
        </is>
      </c>
      <c r="C9" s="11" t="n">
        <v>0.003</v>
      </c>
      <c r="D9" s="11" t="n">
        <v>0.002</v>
      </c>
    </row>
    <row r="10">
      <c r="A10" s="4" t="inlineStr">
        <is>
          <t>Effective tax rate (as a percent)</t>
        </is>
      </c>
      <c r="B10" s="11" t="n">
        <v>0.251</v>
      </c>
      <c r="C10" s="11" t="n">
        <v>0.252</v>
      </c>
      <c r="D10" s="11" t="n">
        <v>0.235</v>
      </c>
    </row>
    <row r="11">
      <c r="A11" s="3" t="inlineStr">
        <is>
          <t>Other disclosures</t>
        </is>
      </c>
      <c r="B11" s="4" t="inlineStr">
        <is>
          <t xml:space="preserve"> </t>
        </is>
      </c>
      <c r="C11" s="4" t="inlineStr">
        <is>
          <t xml:space="preserve"> </t>
        </is>
      </c>
      <c r="D11" s="4" t="inlineStr">
        <is>
          <t xml:space="preserve"> </t>
        </is>
      </c>
    </row>
    <row r="12">
      <c r="A12" s="4" t="inlineStr">
        <is>
          <t>Benefit related to share-based compensation</t>
        </is>
      </c>
      <c r="B12" s="7" t="n">
        <v>1733</v>
      </c>
      <c r="C12" s="7" t="n">
        <v>2419</v>
      </c>
      <c r="D12" s="7" t="n">
        <v>77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Details) - USD ($) $ / shares in Units, $ in Thousands</t>
        </is>
      </c>
      <c r="B1" s="2" t="inlineStr">
        <is>
          <t>12 Months Ended</t>
        </is>
      </c>
    </row>
    <row r="2">
      <c r="B2" s="2" t="inlineStr">
        <is>
          <t>Dec. 31, 2022</t>
        </is>
      </c>
      <c r="C2" s="2" t="inlineStr">
        <is>
          <t>Dec. 31, 2021</t>
        </is>
      </c>
      <c r="D2" s="2" t="inlineStr">
        <is>
          <t>Dec. 31, 2020</t>
        </is>
      </c>
    </row>
    <row r="3">
      <c r="A3" s="4" t="inlineStr">
        <is>
          <t>Net income - basic and diluted</t>
        </is>
      </c>
      <c r="B3" s="7" t="n">
        <v>555989</v>
      </c>
      <c r="C3" s="7" t="n">
        <v>324016</v>
      </c>
      <c r="D3" s="7" t="n">
        <v>247023</v>
      </c>
    </row>
    <row r="4">
      <c r="A4" s="4" t="inlineStr">
        <is>
          <t>Weighted average number of common shares outstanding - basic</t>
        </is>
      </c>
      <c r="B4" s="5" t="n">
        <v>32213839</v>
      </c>
      <c r="C4" s="5" t="n">
        <v>32801906</v>
      </c>
      <c r="D4" s="5" t="n">
        <v>32917971</v>
      </c>
    </row>
    <row r="5">
      <c r="A5" s="3" t="inlineStr">
        <is>
          <t>Dilutive effect of common stock equivalents:</t>
        </is>
      </c>
      <c r="B5" s="4" t="inlineStr">
        <is>
          <t xml:space="preserve"> </t>
        </is>
      </c>
      <c r="C5" s="4" t="inlineStr">
        <is>
          <t xml:space="preserve"> </t>
        </is>
      </c>
      <c r="D5" s="4" t="inlineStr">
        <is>
          <t xml:space="preserve"> </t>
        </is>
      </c>
    </row>
    <row r="6">
      <c r="A6" s="4" t="inlineStr">
        <is>
          <t>Stock options</t>
        </is>
      </c>
      <c r="B6" s="5" t="n">
        <v>105205</v>
      </c>
      <c r="C6" s="5" t="n">
        <v>130150</v>
      </c>
      <c r="D6" s="5" t="n">
        <v>138354</v>
      </c>
    </row>
    <row r="7">
      <c r="A7" s="4" t="inlineStr">
        <is>
          <t>Weighted average number of common shares outstanding - diluted</t>
        </is>
      </c>
      <c r="B7" s="5" t="n">
        <v>32440405</v>
      </c>
      <c r="C7" s="5" t="n">
        <v>33146171</v>
      </c>
      <c r="D7" s="5" t="n">
        <v>33299986</v>
      </c>
    </row>
    <row r="8">
      <c r="A8" s="4" t="inlineStr">
        <is>
          <t>Basic net income per common share</t>
        </is>
      </c>
      <c r="B8" s="8" t="n">
        <v>17.26</v>
      </c>
      <c r="C8" s="8" t="n">
        <v>9.880000000000001</v>
      </c>
      <c r="D8" s="8" t="n">
        <v>7.5</v>
      </c>
    </row>
    <row r="9">
      <c r="A9" s="4" t="inlineStr">
        <is>
          <t>Diluted net income per common share</t>
        </is>
      </c>
      <c r="B9" s="8" t="n">
        <v>17.14</v>
      </c>
      <c r="C9" s="8" t="n">
        <v>9.779999999999999</v>
      </c>
      <c r="D9" s="8" t="n">
        <v>7.42</v>
      </c>
    </row>
    <row r="10">
      <c r="A10" s="4" t="inlineStr">
        <is>
          <t>Service-based conditions</t>
        </is>
      </c>
      <c r="B10" s="4" t="inlineStr">
        <is>
          <t xml:space="preserve"> </t>
        </is>
      </c>
      <c r="C10" s="4" t="inlineStr">
        <is>
          <t xml:space="preserve"> </t>
        </is>
      </c>
      <c r="D10" s="4" t="inlineStr">
        <is>
          <t xml:space="preserve"> </t>
        </is>
      </c>
    </row>
    <row r="11">
      <c r="A11" s="3" t="inlineStr">
        <is>
          <t>Dilutive effect of common stock equivalents:</t>
        </is>
      </c>
      <c r="B11" s="4" t="inlineStr">
        <is>
          <t xml:space="preserve"> </t>
        </is>
      </c>
      <c r="C11" s="4" t="inlineStr">
        <is>
          <t xml:space="preserve"> </t>
        </is>
      </c>
      <c r="D11" s="4" t="inlineStr">
        <is>
          <t xml:space="preserve"> </t>
        </is>
      </c>
    </row>
    <row r="12">
      <c r="A12" s="4" t="inlineStr">
        <is>
          <t>Restricted stock awards</t>
        </is>
      </c>
      <c r="B12" s="5" t="n">
        <v>15199</v>
      </c>
      <c r="C12" s="5" t="n">
        <v>21130</v>
      </c>
      <c r="D12" s="5" t="n">
        <v>51324</v>
      </c>
    </row>
    <row r="13">
      <c r="A13" s="4" t="inlineStr">
        <is>
          <t>Market-based conditions</t>
        </is>
      </c>
      <c r="B13" s="4" t="inlineStr">
        <is>
          <t xml:space="preserve"> </t>
        </is>
      </c>
      <c r="C13" s="4" t="inlineStr">
        <is>
          <t xml:space="preserve"> </t>
        </is>
      </c>
      <c r="D13" s="4" t="inlineStr">
        <is>
          <t xml:space="preserve"> </t>
        </is>
      </c>
    </row>
    <row r="14">
      <c r="A14" s="3" t="inlineStr">
        <is>
          <t>Dilutive effect of common stock equivalents:</t>
        </is>
      </c>
      <c r="B14" s="4" t="inlineStr">
        <is>
          <t xml:space="preserve"> </t>
        </is>
      </c>
      <c r="C14" s="4" t="inlineStr">
        <is>
          <t xml:space="preserve"> </t>
        </is>
      </c>
      <c r="D14" s="4" t="inlineStr">
        <is>
          <t xml:space="preserve"> </t>
        </is>
      </c>
    </row>
    <row r="15">
      <c r="A15" s="4" t="inlineStr">
        <is>
          <t>Restricted stock awards</t>
        </is>
      </c>
      <c r="B15" s="5" t="n">
        <v>59561</v>
      </c>
      <c r="C15" s="5" t="n">
        <v>127723</v>
      </c>
      <c r="D15" s="5" t="n">
        <v>150530</v>
      </c>
    </row>
    <row r="16">
      <c r="A16" s="4" t="inlineStr">
        <is>
          <t>Performance-based conditions</t>
        </is>
      </c>
      <c r="B16" s="4" t="inlineStr">
        <is>
          <t xml:space="preserve"> </t>
        </is>
      </c>
      <c r="C16" s="4" t="inlineStr">
        <is>
          <t xml:space="preserve"> </t>
        </is>
      </c>
      <c r="D16" s="4" t="inlineStr">
        <is>
          <t xml:space="preserve"> </t>
        </is>
      </c>
    </row>
    <row r="17">
      <c r="A17" s="3" t="inlineStr">
        <is>
          <t>Dilutive effect of common stock equivalents:</t>
        </is>
      </c>
      <c r="B17" s="4" t="inlineStr">
        <is>
          <t xml:space="preserve"> </t>
        </is>
      </c>
      <c r="C17" s="4" t="inlineStr">
        <is>
          <t xml:space="preserve"> </t>
        </is>
      </c>
      <c r="D17" s="4" t="inlineStr">
        <is>
          <t xml:space="preserve"> </t>
        </is>
      </c>
    </row>
    <row r="18">
      <c r="A18" s="4" t="inlineStr">
        <is>
          <t>Restricted stock awards</t>
        </is>
      </c>
      <c r="B18" s="5" t="n">
        <v>46601</v>
      </c>
      <c r="C18" s="5" t="n">
        <v>65262</v>
      </c>
      <c r="D18" s="5" t="n">
        <v>418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common stock equivalents (Details) - shares</t>
        </is>
      </c>
      <c r="B1" s="2" t="inlineStr">
        <is>
          <t>12 Months Ended</t>
        </is>
      </c>
    </row>
    <row r="2">
      <c r="B2" s="2" t="inlineStr">
        <is>
          <t>Dec. 31, 2022</t>
        </is>
      </c>
      <c r="C2" s="2" t="inlineStr">
        <is>
          <t>Dec. 31, 2021</t>
        </is>
      </c>
      <c r="D2" s="2" t="inlineStr">
        <is>
          <t>Dec. 31, 2020</t>
        </is>
      </c>
    </row>
    <row r="3">
      <c r="A3" s="3" t="inlineStr">
        <is>
          <t>Anti-dilutive common stock equivalents</t>
        </is>
      </c>
      <c r="B3" s="4" t="inlineStr">
        <is>
          <t xml:space="preserve"> </t>
        </is>
      </c>
      <c r="C3" s="4" t="inlineStr">
        <is>
          <t xml:space="preserve"> </t>
        </is>
      </c>
      <c r="D3" s="4" t="inlineStr">
        <is>
          <t xml:space="preserve"> </t>
        </is>
      </c>
    </row>
    <row r="4">
      <c r="A4" s="4" t="inlineStr">
        <is>
          <t>Total anti-dilutive common stock equivalents</t>
        </is>
      </c>
      <c r="B4" s="5" t="n">
        <v>45296</v>
      </c>
      <c r="C4" s="5" t="n">
        <v>27253</v>
      </c>
      <c r="D4" s="5" t="n">
        <v>35221</v>
      </c>
    </row>
    <row r="5">
      <c r="A5" s="4" t="inlineStr">
        <is>
          <t>Restricted Stock Awards | Service-based conditions</t>
        </is>
      </c>
      <c r="B5" s="4" t="inlineStr">
        <is>
          <t xml:space="preserve"> </t>
        </is>
      </c>
      <c r="C5" s="4" t="inlineStr">
        <is>
          <t xml:space="preserve"> </t>
        </is>
      </c>
      <c r="D5" s="4" t="inlineStr">
        <is>
          <t xml:space="preserve"> </t>
        </is>
      </c>
    </row>
    <row r="6">
      <c r="A6" s="3" t="inlineStr">
        <is>
          <t>Anti-dilutive common stock equivalents</t>
        </is>
      </c>
      <c r="B6" s="4" t="inlineStr">
        <is>
          <t xml:space="preserve"> </t>
        </is>
      </c>
      <c r="C6" s="4" t="inlineStr">
        <is>
          <t xml:space="preserve"> </t>
        </is>
      </c>
      <c r="D6" s="4" t="inlineStr">
        <is>
          <t xml:space="preserve"> </t>
        </is>
      </c>
    </row>
    <row r="7">
      <c r="A7" s="4" t="inlineStr">
        <is>
          <t>Total anti-dilutive common stock equivalents</t>
        </is>
      </c>
      <c r="B7" s="5" t="n">
        <v>14882</v>
      </c>
      <c r="C7" s="5" t="n">
        <v>1206</v>
      </c>
      <c r="D7" s="5" t="n">
        <v>3138</v>
      </c>
    </row>
    <row r="8">
      <c r="A8" s="4" t="inlineStr">
        <is>
          <t>Restricted Stock Awards | Market-based conditions</t>
        </is>
      </c>
      <c r="B8" s="4" t="inlineStr">
        <is>
          <t xml:space="preserve"> </t>
        </is>
      </c>
      <c r="C8" s="4" t="inlineStr">
        <is>
          <t xml:space="preserve"> </t>
        </is>
      </c>
      <c r="D8" s="4" t="inlineStr">
        <is>
          <t xml:space="preserve"> </t>
        </is>
      </c>
    </row>
    <row r="9">
      <c r="A9" s="3" t="inlineStr">
        <is>
          <t>Anti-dilutive common stock equivalents</t>
        </is>
      </c>
      <c r="B9" s="4" t="inlineStr">
        <is>
          <t xml:space="preserve"> </t>
        </is>
      </c>
      <c r="C9" s="4" t="inlineStr">
        <is>
          <t xml:space="preserve"> </t>
        </is>
      </c>
      <c r="D9" s="4" t="inlineStr">
        <is>
          <t xml:space="preserve"> </t>
        </is>
      </c>
    </row>
    <row r="10">
      <c r="A10" s="4" t="inlineStr">
        <is>
          <t>Total anti-dilutive common stock equivalents</t>
        </is>
      </c>
      <c r="B10" s="5" t="n">
        <v>157</v>
      </c>
      <c r="C10" s="5" t="n">
        <v>6926</v>
      </c>
      <c r="D10" s="5" t="n">
        <v>2085</v>
      </c>
    </row>
    <row r="11">
      <c r="A11" s="4" t="inlineStr">
        <is>
          <t>Restricted Stock Awards | Performance-based conditions</t>
        </is>
      </c>
      <c r="B11" s="4" t="inlineStr">
        <is>
          <t xml:space="preserve"> </t>
        </is>
      </c>
      <c r="C11" s="4" t="inlineStr">
        <is>
          <t xml:space="preserve"> </t>
        </is>
      </c>
      <c r="D11" s="4" t="inlineStr">
        <is>
          <t xml:space="preserve"> </t>
        </is>
      </c>
    </row>
    <row r="12">
      <c r="A12" s="3" t="inlineStr">
        <is>
          <t>Anti-dilutive common stock equivalents</t>
        </is>
      </c>
      <c r="B12" s="4" t="inlineStr">
        <is>
          <t xml:space="preserve"> </t>
        </is>
      </c>
      <c r="C12" s="4" t="inlineStr">
        <is>
          <t xml:space="preserve"> </t>
        </is>
      </c>
      <c r="D12" s="4" t="inlineStr">
        <is>
          <t xml:space="preserve"> </t>
        </is>
      </c>
    </row>
    <row r="13">
      <c r="A13" s="4" t="inlineStr">
        <is>
          <t>Total anti-dilutive common stock equivalents</t>
        </is>
      </c>
      <c r="B13" s="5" t="n">
        <v>9251</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Anti-dilutive common stock equivalents</t>
        </is>
      </c>
      <c r="B15" s="4" t="inlineStr">
        <is>
          <t xml:space="preserve"> </t>
        </is>
      </c>
      <c r="C15" s="4" t="inlineStr">
        <is>
          <t xml:space="preserve"> </t>
        </is>
      </c>
      <c r="D15" s="4" t="inlineStr">
        <is>
          <t xml:space="preserve"> </t>
        </is>
      </c>
    </row>
    <row r="16">
      <c r="A16" s="4" t="inlineStr">
        <is>
          <t>Total anti-dilutive common stock equivalents</t>
        </is>
      </c>
      <c r="B16" s="5" t="n">
        <v>21006</v>
      </c>
      <c r="C16" s="5" t="n">
        <v>19121</v>
      </c>
      <c r="D16" s="5" t="n">
        <v>299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Details) - USD ($) $ in Thousands, shares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12310</v>
      </c>
      <c r="C4" s="7" t="n">
        <v>11316</v>
      </c>
      <c r="D4" s="7" t="n">
        <v>14752</v>
      </c>
    </row>
    <row r="5">
      <c r="A5" s="4" t="inlineStr">
        <is>
          <t>Income tax benefit</t>
        </is>
      </c>
      <c r="B5" s="7" t="n">
        <v>1733</v>
      </c>
      <c r="C5" s="7" t="n">
        <v>2419</v>
      </c>
      <c r="D5" s="7" t="n">
        <v>7772</v>
      </c>
    </row>
    <row r="6">
      <c r="A6" s="4" t="inlineStr">
        <is>
          <t>2015 Plan</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Number of shares available</t>
        </is>
      </c>
      <c r="B8" s="9" t="n">
        <v>1.9</v>
      </c>
      <c r="C8" s="4" t="inlineStr">
        <is>
          <t xml:space="preserve"> </t>
        </is>
      </c>
      <c r="D8" s="4" t="inlineStr">
        <is>
          <t xml:space="preserve"> </t>
        </is>
      </c>
    </row>
    <row r="9">
      <c r="A9" s="4" t="inlineStr">
        <is>
          <t>2015 Plan | Maximum</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shares authorized</t>
        </is>
      </c>
      <c r="B11" s="5" t="n">
        <v>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6" customWidth="1" min="6" max="6"/>
    <col width="26" customWidth="1" min="7" max="7"/>
    <col width="14" customWidth="1" min="8" max="8"/>
  </cols>
  <sheetData>
    <row r="1">
      <c r="A1" s="1" t="inlineStr">
        <is>
          <t>Share-Based Compensation - Activity (Details) - USD ($)</t>
        </is>
      </c>
      <c r="E1" s="2" t="inlineStr">
        <is>
          <t>3 Months Ended</t>
        </is>
      </c>
      <c r="F1" s="2" t="inlineStr">
        <is>
          <t>12 Months Ended</t>
        </is>
      </c>
    </row>
    <row r="2">
      <c r="B2" s="2" t="inlineStr">
        <is>
          <t>Feb. 15, 2022</t>
        </is>
      </c>
      <c r="C2" s="2" t="inlineStr">
        <is>
          <t>Feb. 16, 2021</t>
        </is>
      </c>
      <c r="D2" s="2" t="inlineStr">
        <is>
          <t>Feb. 17, 2020</t>
        </is>
      </c>
      <c r="E2" s="2" t="inlineStr">
        <is>
          <t>Mar. 31, 2023</t>
        </is>
      </c>
      <c r="F2" s="2" t="inlineStr">
        <is>
          <t>Dec. 31, 2022</t>
        </is>
      </c>
      <c r="G2" s="2" t="inlineStr">
        <is>
          <t>Dec. 31, 2021</t>
        </is>
      </c>
      <c r="H2" s="2" t="inlineStr">
        <is>
          <t>Dec. 31, 2020</t>
        </is>
      </c>
    </row>
    <row r="3">
      <c r="A3" s="3" t="inlineStr">
        <is>
          <t>Stock Options,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ed/Exercised (in shares)</t>
        </is>
      </c>
      <c r="B4" s="4" t="inlineStr">
        <is>
          <t xml:space="preserve"> </t>
        </is>
      </c>
      <c r="C4" s="4" t="inlineStr">
        <is>
          <t xml:space="preserve"> </t>
        </is>
      </c>
      <c r="D4" s="4" t="inlineStr">
        <is>
          <t xml:space="preserve"> </t>
        </is>
      </c>
      <c r="E4" s="4" t="inlineStr">
        <is>
          <t xml:space="preserve"> </t>
        </is>
      </c>
      <c r="F4" s="5" t="n">
        <v>-25215</v>
      </c>
      <c r="G4" s="5" t="n">
        <v>-53275</v>
      </c>
      <c r="H4" s="5" t="n">
        <v>-19242</v>
      </c>
    </row>
    <row r="5">
      <c r="A5" s="3" t="inlineStr">
        <is>
          <t>Stock options, additional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remaining contractual term for vested stock options</t>
        </is>
      </c>
      <c r="B6" s="4" t="inlineStr">
        <is>
          <t xml:space="preserve"> </t>
        </is>
      </c>
      <c r="C6" s="4" t="inlineStr">
        <is>
          <t xml:space="preserve"> </t>
        </is>
      </c>
      <c r="D6" s="4" t="inlineStr">
        <is>
          <t xml:space="preserve"> </t>
        </is>
      </c>
      <c r="E6" s="4" t="inlineStr">
        <is>
          <t xml:space="preserve"> </t>
        </is>
      </c>
      <c r="F6" s="4" t="inlineStr">
        <is>
          <t>5 years 2 months 12 days</t>
        </is>
      </c>
      <c r="G6" s="4" t="inlineStr">
        <is>
          <t xml:space="preserve"> </t>
        </is>
      </c>
      <c r="H6" s="4" t="inlineStr">
        <is>
          <t xml:space="preserve"> </t>
        </is>
      </c>
    </row>
    <row r="7">
      <c r="A7" s="3" t="inlineStr">
        <is>
          <t>Unrecognized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SAs, Unrecognized Compensation Expense on Unvested Awards</t>
        </is>
      </c>
      <c r="B8" s="4" t="inlineStr">
        <is>
          <t xml:space="preserve"> </t>
        </is>
      </c>
      <c r="C8" s="4" t="inlineStr">
        <is>
          <t xml:space="preserve"> </t>
        </is>
      </c>
      <c r="D8" s="4" t="inlineStr">
        <is>
          <t xml:space="preserve"> </t>
        </is>
      </c>
      <c r="E8" s="4" t="inlineStr">
        <is>
          <t xml:space="preserve"> </t>
        </is>
      </c>
      <c r="F8" s="7" t="n">
        <v>13408000</v>
      </c>
      <c r="G8" s="4" t="inlineStr">
        <is>
          <t xml:space="preserve"> </t>
        </is>
      </c>
      <c r="H8" s="4" t="inlineStr">
        <is>
          <t xml:space="preserve"> </t>
        </is>
      </c>
    </row>
    <row r="9">
      <c r="A9" s="4" t="inlineStr">
        <is>
          <t>Restricted stock awards, Weighted average remaining vesting period</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row>
    <row r="10">
      <c r="A10" s="4" t="inlineStr">
        <is>
          <t>Stock options, Unrecognized Compensation Expense on Unvested Awards</t>
        </is>
      </c>
      <c r="B10" s="4" t="inlineStr">
        <is>
          <t xml:space="preserve"> </t>
        </is>
      </c>
      <c r="C10" s="4" t="inlineStr">
        <is>
          <t xml:space="preserve"> </t>
        </is>
      </c>
      <c r="D10" s="4" t="inlineStr">
        <is>
          <t xml:space="preserve"> </t>
        </is>
      </c>
      <c r="E10" s="4" t="inlineStr">
        <is>
          <t xml:space="preserve"> </t>
        </is>
      </c>
      <c r="F10" s="7" t="n">
        <v>528000</v>
      </c>
      <c r="G10" s="4" t="inlineStr">
        <is>
          <t xml:space="preserve"> </t>
        </is>
      </c>
      <c r="H10" s="4" t="inlineStr">
        <is>
          <t xml:space="preserve"> </t>
        </is>
      </c>
    </row>
    <row r="11">
      <c r="A11" s="4" t="inlineStr">
        <is>
          <t>Stock options, Weighted average remaining vesting period</t>
        </is>
      </c>
      <c r="B11" s="4" t="inlineStr">
        <is>
          <t xml:space="preserve"> </t>
        </is>
      </c>
      <c r="C11" s="4" t="inlineStr">
        <is>
          <t xml:space="preserve"> </t>
        </is>
      </c>
      <c r="D11" s="4" t="inlineStr">
        <is>
          <t xml:space="preserve"> </t>
        </is>
      </c>
      <c r="E11" s="4" t="inlineStr">
        <is>
          <t xml:space="preserve"> </t>
        </is>
      </c>
      <c r="F11" s="4" t="inlineStr">
        <is>
          <t>7 months 6 days</t>
        </is>
      </c>
      <c r="G11" s="4" t="inlineStr">
        <is>
          <t xml:space="preserve"> </t>
        </is>
      </c>
      <c r="H11" s="4" t="inlineStr">
        <is>
          <t xml:space="preserve"> </t>
        </is>
      </c>
    </row>
    <row r="12">
      <c r="A12" s="4" t="inlineStr">
        <is>
          <t>Total unrecognized compensation expense related to unvested awards</t>
        </is>
      </c>
      <c r="B12" s="4" t="inlineStr">
        <is>
          <t xml:space="preserve"> </t>
        </is>
      </c>
      <c r="C12" s="4" t="inlineStr">
        <is>
          <t xml:space="preserve"> </t>
        </is>
      </c>
      <c r="D12" s="4" t="inlineStr">
        <is>
          <t xml:space="preserve"> </t>
        </is>
      </c>
      <c r="E12" s="4" t="inlineStr">
        <is>
          <t xml:space="preserve"> </t>
        </is>
      </c>
      <c r="F12" s="7" t="n">
        <v>13936000</v>
      </c>
      <c r="G12" s="4" t="inlineStr">
        <is>
          <t xml:space="preserve"> </t>
        </is>
      </c>
      <c r="H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icted Stock Awards, 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beginning of period (in shares)</t>
        </is>
      </c>
      <c r="B15" s="4" t="inlineStr">
        <is>
          <t xml:space="preserve"> </t>
        </is>
      </c>
      <c r="C15" s="4" t="inlineStr">
        <is>
          <t xml:space="preserve"> </t>
        </is>
      </c>
      <c r="D15" s="4" t="inlineStr">
        <is>
          <t xml:space="preserve"> </t>
        </is>
      </c>
      <c r="E15" s="5" t="n">
        <v>173200</v>
      </c>
      <c r="F15" s="5" t="n">
        <v>244400</v>
      </c>
      <c r="G15" s="4" t="inlineStr">
        <is>
          <t xml:space="preserve"> </t>
        </is>
      </c>
      <c r="H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5" t="n">
        <v>108800</v>
      </c>
      <c r="G16" s="4" t="inlineStr">
        <is>
          <t xml:space="preserve"> </t>
        </is>
      </c>
      <c r="H16" s="4" t="inlineStr">
        <is>
          <t xml:space="preserve"> </t>
        </is>
      </c>
    </row>
    <row r="17">
      <c r="A17" s="4" t="inlineStr">
        <is>
          <t>Converted/Exercised (in shares)</t>
        </is>
      </c>
      <c r="B17" s="4" t="inlineStr">
        <is>
          <t xml:space="preserve"> </t>
        </is>
      </c>
      <c r="C17" s="4" t="inlineStr">
        <is>
          <t xml:space="preserve"> </t>
        </is>
      </c>
      <c r="D17" s="4" t="inlineStr">
        <is>
          <t xml:space="preserve"> </t>
        </is>
      </c>
      <c r="E17" s="4" t="inlineStr">
        <is>
          <t xml:space="preserve"> </t>
        </is>
      </c>
      <c r="F17" s="5" t="n">
        <v>-168100</v>
      </c>
      <c r="G17" s="4" t="inlineStr">
        <is>
          <t xml:space="preserve"> </t>
        </is>
      </c>
      <c r="H17" s="4" t="inlineStr">
        <is>
          <t xml:space="preserve"> </t>
        </is>
      </c>
    </row>
    <row r="18">
      <c r="A18" s="4" t="inlineStr">
        <is>
          <t>Forfeited/Expired (in shares)</t>
        </is>
      </c>
      <c r="B18" s="4" t="inlineStr">
        <is>
          <t xml:space="preserve"> </t>
        </is>
      </c>
      <c r="C18" s="4" t="inlineStr">
        <is>
          <t xml:space="preserve"> </t>
        </is>
      </c>
      <c r="D18" s="4" t="inlineStr">
        <is>
          <t xml:space="preserve"> </t>
        </is>
      </c>
      <c r="E18" s="4" t="inlineStr">
        <is>
          <t xml:space="preserve"> </t>
        </is>
      </c>
      <c r="F18" s="5" t="n">
        <v>-11900</v>
      </c>
      <c r="G18" s="4" t="inlineStr">
        <is>
          <t xml:space="preserve"> </t>
        </is>
      </c>
      <c r="H18" s="4" t="inlineStr">
        <is>
          <t xml:space="preserve"> </t>
        </is>
      </c>
    </row>
    <row r="19">
      <c r="A19" s="4" t="inlineStr">
        <is>
          <t>Balance at end of period (in shares)</t>
        </is>
      </c>
      <c r="B19" s="4" t="inlineStr">
        <is>
          <t xml:space="preserve"> </t>
        </is>
      </c>
      <c r="C19" s="4" t="inlineStr">
        <is>
          <t xml:space="preserve"> </t>
        </is>
      </c>
      <c r="D19" s="4" t="inlineStr">
        <is>
          <t xml:space="preserve"> </t>
        </is>
      </c>
      <c r="E19" s="4" t="inlineStr">
        <is>
          <t xml:space="preserve"> </t>
        </is>
      </c>
      <c r="F19" s="5" t="n">
        <v>173200</v>
      </c>
      <c r="G19" s="5" t="n">
        <v>244400</v>
      </c>
      <c r="H19" s="4" t="inlineStr">
        <is>
          <t xml:space="preserve"> </t>
        </is>
      </c>
    </row>
    <row r="20">
      <c r="A20" s="3" t="inlineStr">
        <is>
          <t>Restricted Stock Awards, Weighted Average Grant Date Fair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beginning of period (in dollars per share)</t>
        </is>
      </c>
      <c r="B21" s="4" t="inlineStr">
        <is>
          <t xml:space="preserve"> </t>
        </is>
      </c>
      <c r="C21" s="4" t="inlineStr">
        <is>
          <t xml:space="preserve"> </t>
        </is>
      </c>
      <c r="D21" s="4" t="inlineStr">
        <is>
          <t xml:space="preserve"> </t>
        </is>
      </c>
      <c r="E21" s="8" t="n">
        <v>195.06</v>
      </c>
      <c r="F21" s="8" t="n">
        <v>119.41</v>
      </c>
      <c r="G21" s="4" t="inlineStr">
        <is>
          <t xml:space="preserve"> </t>
        </is>
      </c>
      <c r="H21" s="4" t="inlineStr">
        <is>
          <t xml:space="preserve"> </t>
        </is>
      </c>
    </row>
    <row r="22">
      <c r="A22" s="4" t="inlineStr">
        <is>
          <t>Granted (in dollars per share)</t>
        </is>
      </c>
      <c r="B22" s="4" t="inlineStr">
        <is>
          <t xml:space="preserve"> </t>
        </is>
      </c>
      <c r="C22" s="4" t="inlineStr">
        <is>
          <t xml:space="preserve"> </t>
        </is>
      </c>
      <c r="D22" s="4" t="inlineStr">
        <is>
          <t xml:space="preserve"> </t>
        </is>
      </c>
      <c r="E22" s="4" t="inlineStr">
        <is>
          <t xml:space="preserve"> </t>
        </is>
      </c>
      <c r="F22" s="13" t="n">
        <v>181.11</v>
      </c>
      <c r="G22" s="4" t="inlineStr">
        <is>
          <t xml:space="preserve"> </t>
        </is>
      </c>
      <c r="H22" s="4" t="inlineStr">
        <is>
          <t xml:space="preserve"> </t>
        </is>
      </c>
    </row>
    <row r="23">
      <c r="A23" s="4" t="inlineStr">
        <is>
          <t>Converted/Exercised (in dollars per share)</t>
        </is>
      </c>
      <c r="B23" s="4" t="inlineStr">
        <is>
          <t xml:space="preserve"> </t>
        </is>
      </c>
      <c r="C23" s="4" t="inlineStr">
        <is>
          <t xml:space="preserve"> </t>
        </is>
      </c>
      <c r="D23" s="4" t="inlineStr">
        <is>
          <t xml:space="preserve"> </t>
        </is>
      </c>
      <c r="E23" s="4" t="inlineStr">
        <is>
          <t xml:space="preserve"> </t>
        </is>
      </c>
      <c r="F23" s="13" t="n">
        <v>75.65000000000001</v>
      </c>
      <c r="G23" s="4" t="inlineStr">
        <is>
          <t xml:space="preserve"> </t>
        </is>
      </c>
      <c r="H23" s="4" t="inlineStr">
        <is>
          <t xml:space="preserve"> </t>
        </is>
      </c>
    </row>
    <row r="24">
      <c r="A24" s="4" t="inlineStr">
        <is>
          <t>Forfeited/Expired (in dollars per share)</t>
        </is>
      </c>
      <c r="B24" s="4" t="inlineStr">
        <is>
          <t xml:space="preserve"> </t>
        </is>
      </c>
      <c r="C24" s="4" t="inlineStr">
        <is>
          <t xml:space="preserve"> </t>
        </is>
      </c>
      <c r="D24" s="4" t="inlineStr">
        <is>
          <t xml:space="preserve"> </t>
        </is>
      </c>
      <c r="E24" s="4" t="inlineStr">
        <is>
          <t xml:space="preserve"> </t>
        </is>
      </c>
      <c r="F24" s="13" t="n">
        <v>221.25</v>
      </c>
      <c r="G24" s="4" t="inlineStr">
        <is>
          <t xml:space="preserve"> </t>
        </is>
      </c>
      <c r="H24" s="4" t="inlineStr">
        <is>
          <t xml:space="preserve"> </t>
        </is>
      </c>
    </row>
    <row r="25">
      <c r="A25" s="4" t="inlineStr">
        <is>
          <t>Balance at end of period (in dollars per share)</t>
        </is>
      </c>
      <c r="B25" s="4" t="inlineStr">
        <is>
          <t xml:space="preserve"> </t>
        </is>
      </c>
      <c r="C25" s="4" t="inlineStr">
        <is>
          <t xml:space="preserve"> </t>
        </is>
      </c>
      <c r="D25" s="4" t="inlineStr">
        <is>
          <t xml:space="preserve"> </t>
        </is>
      </c>
      <c r="E25" s="4" t="inlineStr">
        <is>
          <t xml:space="preserve"> </t>
        </is>
      </c>
      <c r="F25" s="8" t="n">
        <v>195.06</v>
      </c>
      <c r="G25" s="8" t="n">
        <v>119.41</v>
      </c>
      <c r="H25" s="4" t="inlineStr">
        <is>
          <t xml:space="preserve"> </t>
        </is>
      </c>
    </row>
    <row r="26">
      <c r="A26" s="3" t="inlineStr">
        <is>
          <t>Assumptions used to estimate the fair values of the award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period (years)</t>
        </is>
      </c>
      <c r="B27" s="4" t="inlineStr">
        <is>
          <t xml:space="preserve"> </t>
        </is>
      </c>
      <c r="C27" s="4" t="inlineStr">
        <is>
          <t xml:space="preserve"> </t>
        </is>
      </c>
      <c r="D27" s="4" t="inlineStr">
        <is>
          <t xml:space="preserve"> </t>
        </is>
      </c>
      <c r="E27" s="4" t="inlineStr">
        <is>
          <t xml:space="preserve"> </t>
        </is>
      </c>
      <c r="F27" s="4" t="inlineStr">
        <is>
          <t>2 years 10 months 13 days</t>
        </is>
      </c>
      <c r="G27" s="4" t="inlineStr">
        <is>
          <t>2 years 10 months 13 days</t>
        </is>
      </c>
      <c r="H27" s="4" t="inlineStr">
        <is>
          <t xml:space="preserve"> </t>
        </is>
      </c>
    </row>
    <row r="28">
      <c r="A28" s="4" t="inlineStr">
        <is>
          <t>Risk free interest rate (as a percent)</t>
        </is>
      </c>
      <c r="B28" s="4" t="inlineStr">
        <is>
          <t xml:space="preserve"> </t>
        </is>
      </c>
      <c r="C28" s="4" t="inlineStr">
        <is>
          <t xml:space="preserve"> </t>
        </is>
      </c>
      <c r="D28" s="4" t="inlineStr">
        <is>
          <t xml:space="preserve"> </t>
        </is>
      </c>
      <c r="E28" s="4" t="inlineStr">
        <is>
          <t xml:space="preserve"> </t>
        </is>
      </c>
      <c r="F28" s="11" t="n">
        <v>0.0176</v>
      </c>
      <c r="G28" s="11" t="n">
        <v>0.0022</v>
      </c>
      <c r="H28" s="4" t="inlineStr">
        <is>
          <t xml:space="preserve"> </t>
        </is>
      </c>
    </row>
    <row r="29">
      <c r="A29" s="4" t="inlineStr">
        <is>
          <t>Dividend yield (as a percent)</t>
        </is>
      </c>
      <c r="B29" s="4" t="inlineStr">
        <is>
          <t xml:space="preserve"> </t>
        </is>
      </c>
      <c r="C29" s="4" t="inlineStr">
        <is>
          <t xml:space="preserve"> </t>
        </is>
      </c>
      <c r="D29" s="4" t="inlineStr">
        <is>
          <t xml:space="preserve"> </t>
        </is>
      </c>
      <c r="E29" s="4" t="inlineStr">
        <is>
          <t xml:space="preserve"> </t>
        </is>
      </c>
      <c r="F29" s="10" t="n">
        <v>0</v>
      </c>
      <c r="G29" s="10" t="n">
        <v>0</v>
      </c>
      <c r="H29" s="4" t="inlineStr">
        <is>
          <t xml:space="preserve"> </t>
        </is>
      </c>
    </row>
    <row r="30">
      <c r="A30" s="4" t="inlineStr">
        <is>
          <t>Estimated fair value of market-based RSAs at grant date (in dollars per share)</t>
        </is>
      </c>
      <c r="B30" s="4" t="inlineStr">
        <is>
          <t xml:space="preserve"> </t>
        </is>
      </c>
      <c r="C30" s="4" t="inlineStr">
        <is>
          <t xml:space="preserve"> </t>
        </is>
      </c>
      <c r="D30" s="4" t="inlineStr">
        <is>
          <t xml:space="preserve"> </t>
        </is>
      </c>
      <c r="E30" s="4" t="inlineStr">
        <is>
          <t xml:space="preserve"> </t>
        </is>
      </c>
      <c r="F30" s="8" t="n">
        <v>298.2</v>
      </c>
      <c r="G30" s="8" t="n">
        <v>298.66</v>
      </c>
      <c r="H30" s="4" t="inlineStr">
        <is>
          <t xml:space="preserve"> </t>
        </is>
      </c>
    </row>
    <row r="31">
      <c r="A31" s="4" t="inlineStr">
        <is>
          <t>Restricted Stock Awards | Performance-based con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icted stock awards, addi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 date fair value</t>
        </is>
      </c>
      <c r="B33" s="7" t="n">
        <v>3382000</v>
      </c>
      <c r="C33" s="7" t="n">
        <v>2352000</v>
      </c>
      <c r="D33" s="7" t="n">
        <v>2503000</v>
      </c>
      <c r="E33" s="4" t="inlineStr">
        <is>
          <t xml:space="preserve"> </t>
        </is>
      </c>
      <c r="F33" s="4" t="inlineStr">
        <is>
          <t xml:space="preserve"> </t>
        </is>
      </c>
      <c r="G33" s="4" t="inlineStr">
        <is>
          <t xml:space="preserve"> </t>
        </is>
      </c>
      <c r="H33" s="4" t="inlineStr">
        <is>
          <t xml:space="preserve"> </t>
        </is>
      </c>
    </row>
    <row r="34">
      <c r="A34" s="4" t="inlineStr">
        <is>
          <t>Restricted Stock Awards | Performance-based conditions | Payout Range-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icted stock awards, addition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out range (as a percent)</t>
        </is>
      </c>
      <c r="B36" s="10" t="n">
        <v>0</v>
      </c>
      <c r="C36" s="10" t="n">
        <v>0</v>
      </c>
      <c r="D36" s="10" t="n">
        <v>0</v>
      </c>
      <c r="E36" s="4" t="inlineStr">
        <is>
          <t xml:space="preserve"> </t>
        </is>
      </c>
      <c r="F36" s="4" t="inlineStr">
        <is>
          <t xml:space="preserve"> </t>
        </is>
      </c>
      <c r="G36" s="4" t="inlineStr">
        <is>
          <t xml:space="preserve"> </t>
        </is>
      </c>
      <c r="H36" s="4" t="inlineStr">
        <is>
          <t xml:space="preserve"> </t>
        </is>
      </c>
    </row>
    <row r="37">
      <c r="A37" s="4" t="inlineStr">
        <is>
          <t>Related expenses</t>
        </is>
      </c>
      <c r="B37" s="7" t="n">
        <v>0</v>
      </c>
      <c r="C37" s="7" t="n">
        <v>0</v>
      </c>
      <c r="D37" s="7" t="n">
        <v>0</v>
      </c>
      <c r="E37" s="4" t="inlineStr">
        <is>
          <t xml:space="preserve"> </t>
        </is>
      </c>
      <c r="F37" s="4" t="inlineStr">
        <is>
          <t xml:space="preserve"> </t>
        </is>
      </c>
      <c r="G37" s="4" t="inlineStr">
        <is>
          <t xml:space="preserve"> </t>
        </is>
      </c>
      <c r="H37" s="4" t="inlineStr">
        <is>
          <t xml:space="preserve"> </t>
        </is>
      </c>
    </row>
    <row r="38">
      <c r="A38" s="4" t="inlineStr">
        <is>
          <t>Restricted Stock Awards | Performance-based conditions | Payout Range-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icted stock awards, addition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out range (as a percent)</t>
        </is>
      </c>
      <c r="B40" s="10" t="n">
        <v>0.25</v>
      </c>
      <c r="C40" s="10" t="n">
        <v>0.25</v>
      </c>
      <c r="D40" s="10" t="n">
        <v>0.25</v>
      </c>
      <c r="E40" s="4" t="inlineStr">
        <is>
          <t xml:space="preserve"> </t>
        </is>
      </c>
      <c r="F40" s="4" t="inlineStr">
        <is>
          <t xml:space="preserve"> </t>
        </is>
      </c>
      <c r="G40" s="4" t="inlineStr">
        <is>
          <t xml:space="preserve"> </t>
        </is>
      </c>
      <c r="H40" s="4" t="inlineStr">
        <is>
          <t xml:space="preserve"> </t>
        </is>
      </c>
    </row>
    <row r="41">
      <c r="A41" s="4" t="inlineStr">
        <is>
          <t>Related expenses</t>
        </is>
      </c>
      <c r="B41" s="7" t="n">
        <v>846000</v>
      </c>
      <c r="C41" s="7" t="n">
        <v>588000</v>
      </c>
      <c r="D41" s="7" t="n">
        <v>626000</v>
      </c>
      <c r="E41" s="4" t="inlineStr">
        <is>
          <t xml:space="preserve"> </t>
        </is>
      </c>
      <c r="F41" s="4" t="inlineStr">
        <is>
          <t xml:space="preserve"> </t>
        </is>
      </c>
      <c r="G41" s="4" t="inlineStr">
        <is>
          <t xml:space="preserve"> </t>
        </is>
      </c>
      <c r="H41" s="4" t="inlineStr">
        <is>
          <t xml:space="preserve"> </t>
        </is>
      </c>
    </row>
    <row r="42">
      <c r="A42" s="4" t="inlineStr">
        <is>
          <t>Restricted Stock Awards | Performance-based conditions | Payout Range-1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icted stock awards, additional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out range (as a percent)</t>
        </is>
      </c>
      <c r="B44" s="10" t="n">
        <v>1</v>
      </c>
      <c r="C44" s="10" t="n">
        <v>1</v>
      </c>
      <c r="D44" s="10" t="n">
        <v>1</v>
      </c>
      <c r="E44" s="4" t="inlineStr">
        <is>
          <t xml:space="preserve"> </t>
        </is>
      </c>
      <c r="F44" s="4" t="inlineStr">
        <is>
          <t xml:space="preserve"> </t>
        </is>
      </c>
      <c r="G44" s="4" t="inlineStr">
        <is>
          <t xml:space="preserve"> </t>
        </is>
      </c>
      <c r="H44" s="4" t="inlineStr">
        <is>
          <t xml:space="preserve"> </t>
        </is>
      </c>
    </row>
    <row r="45">
      <c r="A45" s="4" t="inlineStr">
        <is>
          <t>Related expenses</t>
        </is>
      </c>
      <c r="B45" s="7" t="n">
        <v>3382000</v>
      </c>
      <c r="C45" s="7" t="n">
        <v>2352000</v>
      </c>
      <c r="D45" s="7" t="n">
        <v>2503000</v>
      </c>
      <c r="E45" s="4" t="inlineStr">
        <is>
          <t xml:space="preserve"> </t>
        </is>
      </c>
      <c r="F45" s="4" t="inlineStr">
        <is>
          <t xml:space="preserve"> </t>
        </is>
      </c>
      <c r="G45" s="4" t="inlineStr">
        <is>
          <t xml:space="preserve"> </t>
        </is>
      </c>
      <c r="H45" s="4" t="inlineStr">
        <is>
          <t xml:space="preserve"> </t>
        </is>
      </c>
    </row>
    <row r="46">
      <c r="A46" s="4" t="inlineStr">
        <is>
          <t>Restricted Stock Awards | Performance-based conditions | Payout Range-2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stricted stock awards, additional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out range (as a percent)</t>
        </is>
      </c>
      <c r="B48" s="10" t="n">
        <v>2</v>
      </c>
      <c r="C48" s="10" t="n">
        <v>2</v>
      </c>
      <c r="D48" s="10" t="n">
        <v>2</v>
      </c>
      <c r="E48" s="4" t="inlineStr">
        <is>
          <t xml:space="preserve"> </t>
        </is>
      </c>
      <c r="F48" s="4" t="inlineStr">
        <is>
          <t xml:space="preserve"> </t>
        </is>
      </c>
      <c r="G48" s="4" t="inlineStr">
        <is>
          <t xml:space="preserve"> </t>
        </is>
      </c>
      <c r="H48" s="4" t="inlineStr">
        <is>
          <t xml:space="preserve"> </t>
        </is>
      </c>
    </row>
    <row r="49">
      <c r="A49" s="4" t="inlineStr">
        <is>
          <t>Related expenses</t>
        </is>
      </c>
      <c r="B49" s="7" t="n">
        <v>6764000</v>
      </c>
      <c r="C49" s="7" t="n">
        <v>4704000</v>
      </c>
      <c r="D49" s="7" t="n">
        <v>5006000</v>
      </c>
      <c r="E49" s="4" t="inlineStr">
        <is>
          <t xml:space="preserve"> </t>
        </is>
      </c>
      <c r="F49" s="4" t="inlineStr">
        <is>
          <t xml:space="preserve"> </t>
        </is>
      </c>
      <c r="G49" s="4" t="inlineStr">
        <is>
          <t xml:space="preserve"> </t>
        </is>
      </c>
      <c r="H49" s="4" t="inlineStr">
        <is>
          <t xml:space="preserve"> </t>
        </is>
      </c>
    </row>
    <row r="50">
      <c r="A50" s="4" t="inlineStr">
        <is>
          <t>RSAs granted February 17, 2020 | Performance-based cond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ricted stock awards, additional disclos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mulative period of achievement</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row>
    <row r="53">
      <c r="A53" s="4" t="inlineStr">
        <is>
          <t>Cumulative achievement percentage</t>
        </is>
      </c>
      <c r="B53" s="4" t="inlineStr">
        <is>
          <t xml:space="preserve"> </t>
        </is>
      </c>
      <c r="C53" s="4" t="inlineStr">
        <is>
          <t xml:space="preserve"> </t>
        </is>
      </c>
      <c r="D53" s="4" t="inlineStr">
        <is>
          <t xml:space="preserve"> </t>
        </is>
      </c>
      <c r="E53" s="10" t="n">
        <v>2</v>
      </c>
      <c r="F53" s="4" t="inlineStr">
        <is>
          <t xml:space="preserve"> </t>
        </is>
      </c>
      <c r="G53" s="4" t="inlineStr">
        <is>
          <t xml:space="preserve"> </t>
        </is>
      </c>
      <c r="H53" s="4" t="inlineStr">
        <is>
          <t xml:space="preserve"> </t>
        </is>
      </c>
    </row>
    <row r="54">
      <c r="A54" s="4" t="inlineStr">
        <is>
          <t>Total compensation expense recognized over the performance period, net of forfeitures</t>
        </is>
      </c>
      <c r="B54" s="4" t="inlineStr">
        <is>
          <t xml:space="preserve"> </t>
        </is>
      </c>
      <c r="C54" s="4" t="inlineStr">
        <is>
          <t xml:space="preserve"> </t>
        </is>
      </c>
      <c r="D54" s="4" t="inlineStr">
        <is>
          <t xml:space="preserve"> </t>
        </is>
      </c>
      <c r="E54" s="7" t="n">
        <v>5000000</v>
      </c>
      <c r="F54" s="4" t="inlineStr">
        <is>
          <t xml:space="preserve"> </t>
        </is>
      </c>
      <c r="G54" s="4" t="inlineStr">
        <is>
          <t xml:space="preserve"> </t>
        </is>
      </c>
      <c r="H54" s="4" t="inlineStr">
        <is>
          <t xml:space="preserve"> </t>
        </is>
      </c>
    </row>
    <row r="55">
      <c r="A55" s="4" t="inlineStr">
        <is>
          <t>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 Options, Number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beginning of period (in shares)</t>
        </is>
      </c>
      <c r="B57" s="4" t="inlineStr">
        <is>
          <t xml:space="preserve"> </t>
        </is>
      </c>
      <c r="C57" s="4" t="inlineStr">
        <is>
          <t xml:space="preserve"> </t>
        </is>
      </c>
      <c r="D57" s="4" t="inlineStr">
        <is>
          <t xml:space="preserve"> </t>
        </is>
      </c>
      <c r="E57" s="5" t="n">
        <v>182200</v>
      </c>
      <c r="F57" s="5" t="n">
        <v>210500</v>
      </c>
      <c r="G57" s="4" t="inlineStr">
        <is>
          <t xml:space="preserve"> </t>
        </is>
      </c>
      <c r="H57" s="4" t="inlineStr">
        <is>
          <t xml:space="preserve"> </t>
        </is>
      </c>
    </row>
    <row r="58">
      <c r="A58" s="4" t="inlineStr">
        <is>
          <t>Granted (in shares)</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row>
    <row r="59">
      <c r="A59" s="4" t="inlineStr">
        <is>
          <t>Converted/Exercised (in shares)</t>
        </is>
      </c>
      <c r="B59" s="4" t="inlineStr">
        <is>
          <t xml:space="preserve"> </t>
        </is>
      </c>
      <c r="C59" s="4" t="inlineStr">
        <is>
          <t xml:space="preserve"> </t>
        </is>
      </c>
      <c r="D59" s="4" t="inlineStr">
        <is>
          <t xml:space="preserve"> </t>
        </is>
      </c>
      <c r="E59" s="4" t="inlineStr">
        <is>
          <t xml:space="preserve"> </t>
        </is>
      </c>
      <c r="F59" s="5" t="n">
        <v>-25200</v>
      </c>
      <c r="G59" s="4" t="inlineStr">
        <is>
          <t xml:space="preserve"> </t>
        </is>
      </c>
      <c r="H59" s="4" t="inlineStr">
        <is>
          <t xml:space="preserve"> </t>
        </is>
      </c>
    </row>
    <row r="60">
      <c r="A60" s="4" t="inlineStr">
        <is>
          <t>Forfeited/Expired (in shares)</t>
        </is>
      </c>
      <c r="B60" s="4" t="inlineStr">
        <is>
          <t xml:space="preserve"> </t>
        </is>
      </c>
      <c r="C60" s="4" t="inlineStr">
        <is>
          <t xml:space="preserve"> </t>
        </is>
      </c>
      <c r="D60" s="4" t="inlineStr">
        <is>
          <t xml:space="preserve"> </t>
        </is>
      </c>
      <c r="E60" s="4" t="inlineStr">
        <is>
          <t xml:space="preserve"> </t>
        </is>
      </c>
      <c r="F60" s="5" t="n">
        <v>-3100</v>
      </c>
      <c r="G60" s="4" t="inlineStr">
        <is>
          <t xml:space="preserve"> </t>
        </is>
      </c>
      <c r="H60" s="4" t="inlineStr">
        <is>
          <t xml:space="preserve"> </t>
        </is>
      </c>
    </row>
    <row r="61">
      <c r="A61" s="4" t="inlineStr">
        <is>
          <t>Balance at end of period (in shares)</t>
        </is>
      </c>
      <c r="B61" s="4" t="inlineStr">
        <is>
          <t xml:space="preserve"> </t>
        </is>
      </c>
      <c r="C61" s="4" t="inlineStr">
        <is>
          <t xml:space="preserve"> </t>
        </is>
      </c>
      <c r="D61" s="4" t="inlineStr">
        <is>
          <t xml:space="preserve"> </t>
        </is>
      </c>
      <c r="E61" s="4" t="inlineStr">
        <is>
          <t xml:space="preserve"> </t>
        </is>
      </c>
      <c r="F61" s="5" t="n">
        <v>182200</v>
      </c>
      <c r="G61" s="5" t="n">
        <v>210500</v>
      </c>
      <c r="H61" s="4" t="inlineStr">
        <is>
          <t xml:space="preserve"> </t>
        </is>
      </c>
    </row>
    <row r="62">
      <c r="A62" s="3" t="inlineStr">
        <is>
          <t>Stock Options, Weighted Average Grant Date Fair Valu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at beginning of period (in dollars per share)</t>
        </is>
      </c>
      <c r="B63" s="4" t="inlineStr">
        <is>
          <t xml:space="preserve"> </t>
        </is>
      </c>
      <c r="C63" s="4" t="inlineStr">
        <is>
          <t xml:space="preserve"> </t>
        </is>
      </c>
      <c r="D63" s="4" t="inlineStr">
        <is>
          <t xml:space="preserve"> </t>
        </is>
      </c>
      <c r="E63" s="8" t="n">
        <v>32.25</v>
      </c>
      <c r="F63" s="8" t="n">
        <v>32.35</v>
      </c>
      <c r="G63" s="4" t="inlineStr">
        <is>
          <t xml:space="preserve"> </t>
        </is>
      </c>
      <c r="H63" s="4" t="inlineStr">
        <is>
          <t xml:space="preserve"> </t>
        </is>
      </c>
    </row>
    <row r="64">
      <c r="A64" s="4" t="inlineStr">
        <is>
          <t>Converted/Exercised (in dollars per share)</t>
        </is>
      </c>
      <c r="B64" s="4" t="inlineStr">
        <is>
          <t xml:space="preserve"> </t>
        </is>
      </c>
      <c r="C64" s="4" t="inlineStr">
        <is>
          <t xml:space="preserve"> </t>
        </is>
      </c>
      <c r="D64" s="4" t="inlineStr">
        <is>
          <t xml:space="preserve"> </t>
        </is>
      </c>
      <c r="E64" s="4" t="inlineStr">
        <is>
          <t xml:space="preserve"> </t>
        </is>
      </c>
      <c r="F64" s="13" t="n">
        <v>27.92</v>
      </c>
      <c r="G64" s="4" t="inlineStr">
        <is>
          <t xml:space="preserve"> </t>
        </is>
      </c>
      <c r="H64" s="4" t="inlineStr">
        <is>
          <t xml:space="preserve"> </t>
        </is>
      </c>
    </row>
    <row r="65">
      <c r="A65" s="4" t="inlineStr">
        <is>
          <t>Forfeited/Expired (in dollars per share)</t>
        </is>
      </c>
      <c r="B65" s="4" t="inlineStr">
        <is>
          <t xml:space="preserve"> </t>
        </is>
      </c>
      <c r="C65" s="4" t="inlineStr">
        <is>
          <t xml:space="preserve"> </t>
        </is>
      </c>
      <c r="D65" s="4" t="inlineStr">
        <is>
          <t xml:space="preserve"> </t>
        </is>
      </c>
      <c r="E65" s="4" t="inlineStr">
        <is>
          <t xml:space="preserve"> </t>
        </is>
      </c>
      <c r="F65" s="13" t="n">
        <v>68.81</v>
      </c>
      <c r="G65" s="4" t="inlineStr">
        <is>
          <t xml:space="preserve"> </t>
        </is>
      </c>
      <c r="H65" s="4" t="inlineStr">
        <is>
          <t xml:space="preserve"> </t>
        </is>
      </c>
    </row>
    <row r="66">
      <c r="A66" s="4" t="inlineStr">
        <is>
          <t>Balance at end of period (in dollars per share)</t>
        </is>
      </c>
      <c r="B66" s="4" t="inlineStr">
        <is>
          <t xml:space="preserve"> </t>
        </is>
      </c>
      <c r="C66" s="4" t="inlineStr">
        <is>
          <t xml:space="preserve"> </t>
        </is>
      </c>
      <c r="D66" s="4" t="inlineStr">
        <is>
          <t xml:space="preserve"> </t>
        </is>
      </c>
      <c r="E66" s="4" t="inlineStr">
        <is>
          <t xml:space="preserve"> </t>
        </is>
      </c>
      <c r="F66" s="13" t="n">
        <v>32.25</v>
      </c>
      <c r="G66" s="8" t="n">
        <v>32.35</v>
      </c>
      <c r="H66" s="4" t="inlineStr">
        <is>
          <t xml:space="preserve"> </t>
        </is>
      </c>
    </row>
    <row r="67">
      <c r="A67" s="3" t="inlineStr">
        <is>
          <t>Stock Options, Weighted Average Exercise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at beginning of period (in dollars per share)</t>
        </is>
      </c>
      <c r="B68" s="4" t="inlineStr">
        <is>
          <t xml:space="preserve"> </t>
        </is>
      </c>
      <c r="C68" s="4" t="inlineStr">
        <is>
          <t xml:space="preserve"> </t>
        </is>
      </c>
      <c r="D68" s="4" t="inlineStr">
        <is>
          <t xml:space="preserve"> </t>
        </is>
      </c>
      <c r="E68" s="8" t="n">
        <v>86.79000000000001</v>
      </c>
      <c r="F68" s="13" t="n">
        <v>87.3</v>
      </c>
      <c r="G68" s="4" t="inlineStr">
        <is>
          <t xml:space="preserve"> </t>
        </is>
      </c>
      <c r="H68" s="4" t="inlineStr">
        <is>
          <t xml:space="preserve"> </t>
        </is>
      </c>
    </row>
    <row r="69">
      <c r="A69" s="4" t="inlineStr">
        <is>
          <t>Converted/Exercised (in dollars per share)</t>
        </is>
      </c>
      <c r="B69" s="4" t="inlineStr">
        <is>
          <t xml:space="preserve"> </t>
        </is>
      </c>
      <c r="C69" s="4" t="inlineStr">
        <is>
          <t xml:space="preserve"> </t>
        </is>
      </c>
      <c r="D69" s="4" t="inlineStr">
        <is>
          <t xml:space="preserve"> </t>
        </is>
      </c>
      <c r="E69" s="4" t="inlineStr">
        <is>
          <t xml:space="preserve"> </t>
        </is>
      </c>
      <c r="F69" s="13" t="n">
        <v>80.40000000000001</v>
      </c>
      <c r="G69" s="4" t="inlineStr">
        <is>
          <t xml:space="preserve"> </t>
        </is>
      </c>
      <c r="H69" s="4" t="inlineStr">
        <is>
          <t xml:space="preserve"> </t>
        </is>
      </c>
    </row>
    <row r="70">
      <c r="A70" s="4" t="inlineStr">
        <is>
          <t>Forfeited/Expired (in dollars per share)</t>
        </is>
      </c>
      <c r="B70" s="4" t="inlineStr">
        <is>
          <t xml:space="preserve"> </t>
        </is>
      </c>
      <c r="C70" s="4" t="inlineStr">
        <is>
          <t xml:space="preserve"> </t>
        </is>
      </c>
      <c r="D70" s="4" t="inlineStr">
        <is>
          <t xml:space="preserve"> </t>
        </is>
      </c>
      <c r="E70" s="4" t="inlineStr">
        <is>
          <t xml:space="preserve"> </t>
        </is>
      </c>
      <c r="F70" s="13" t="n">
        <v>174.76</v>
      </c>
      <c r="G70" s="4" t="inlineStr">
        <is>
          <t xml:space="preserve"> </t>
        </is>
      </c>
      <c r="H70" s="4" t="inlineStr">
        <is>
          <t xml:space="preserve"> </t>
        </is>
      </c>
    </row>
    <row r="71">
      <c r="A71" s="4" t="inlineStr">
        <is>
          <t>Balance at end of period (in dollars per share)</t>
        </is>
      </c>
      <c r="B71" s="4" t="inlineStr">
        <is>
          <t xml:space="preserve"> </t>
        </is>
      </c>
      <c r="C71" s="4" t="inlineStr">
        <is>
          <t xml:space="preserve"> </t>
        </is>
      </c>
      <c r="D71" s="4" t="inlineStr">
        <is>
          <t xml:space="preserve"> </t>
        </is>
      </c>
      <c r="E71" s="4" t="inlineStr">
        <is>
          <t xml:space="preserve"> </t>
        </is>
      </c>
      <c r="F71" s="8" t="n">
        <v>86.79000000000001</v>
      </c>
      <c r="G71" s="8" t="n">
        <v>87.3</v>
      </c>
      <c r="H71" s="4" t="inlineStr">
        <is>
          <t xml:space="preserve"> </t>
        </is>
      </c>
    </row>
    <row r="72">
      <c r="A72" s="3" t="inlineStr">
        <is>
          <t>Stock options, additional disclos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ggregate intrinsic value</t>
        </is>
      </c>
      <c r="B73" s="4" t="inlineStr">
        <is>
          <t xml:space="preserve"> </t>
        </is>
      </c>
      <c r="C73" s="4" t="inlineStr">
        <is>
          <t xml:space="preserve"> </t>
        </is>
      </c>
      <c r="D73" s="4" t="inlineStr">
        <is>
          <t xml:space="preserve"> </t>
        </is>
      </c>
      <c r="E73" s="4" t="inlineStr">
        <is>
          <t xml:space="preserve"> </t>
        </is>
      </c>
      <c r="F73" s="7" t="n">
        <v>13992300</v>
      </c>
      <c r="G73" s="7" t="n">
        <v>39692400</v>
      </c>
      <c r="H73" s="4" t="inlineStr">
        <is>
          <t xml:space="preserve"> </t>
        </is>
      </c>
    </row>
    <row r="74">
      <c r="A74" s="4" t="inlineStr">
        <is>
          <t>Converted/Exercised aggregate intrinsic value</t>
        </is>
      </c>
      <c r="B74" s="4" t="inlineStr">
        <is>
          <t xml:space="preserve"> </t>
        </is>
      </c>
      <c r="C74" s="4" t="inlineStr">
        <is>
          <t xml:space="preserve"> </t>
        </is>
      </c>
      <c r="D74" s="4" t="inlineStr">
        <is>
          <t xml:space="preserve"> </t>
        </is>
      </c>
      <c r="E74" s="4" t="inlineStr">
        <is>
          <t xml:space="preserve"> </t>
        </is>
      </c>
      <c r="F74" s="7" t="n">
        <v>3183000</v>
      </c>
      <c r="G74" s="4" t="inlineStr">
        <is>
          <t xml:space="preserve"> </t>
        </is>
      </c>
      <c r="H74" s="4" t="inlineStr">
        <is>
          <t xml:space="preserve"> </t>
        </is>
      </c>
    </row>
    <row r="75">
      <c r="A75" s="4" t="inlineStr">
        <is>
          <t>Exercisable, Number of shares</t>
        </is>
      </c>
      <c r="B75" s="4" t="inlineStr">
        <is>
          <t xml:space="preserve"> </t>
        </is>
      </c>
      <c r="C75" s="4" t="inlineStr">
        <is>
          <t xml:space="preserve"> </t>
        </is>
      </c>
      <c r="D75" s="4" t="inlineStr">
        <is>
          <t xml:space="preserve"> </t>
        </is>
      </c>
      <c r="E75" s="4" t="inlineStr">
        <is>
          <t xml:space="preserve"> </t>
        </is>
      </c>
      <c r="F75" s="5" t="n">
        <v>148400</v>
      </c>
      <c r="G75" s="4" t="inlineStr">
        <is>
          <t xml:space="preserve"> </t>
        </is>
      </c>
      <c r="H75" s="4" t="inlineStr">
        <is>
          <t xml:space="preserve"> </t>
        </is>
      </c>
    </row>
    <row r="76">
      <c r="A76" s="4" t="inlineStr">
        <is>
          <t>Exercisable, Weighted Average Grant Date Fair Value Per Share</t>
        </is>
      </c>
      <c r="B76" s="4" t="inlineStr">
        <is>
          <t xml:space="preserve"> </t>
        </is>
      </c>
      <c r="C76" s="4" t="inlineStr">
        <is>
          <t xml:space="preserve"> </t>
        </is>
      </c>
      <c r="D76" s="4" t="inlineStr">
        <is>
          <t xml:space="preserve"> </t>
        </is>
      </c>
      <c r="E76" s="4" t="inlineStr">
        <is>
          <t xml:space="preserve"> </t>
        </is>
      </c>
      <c r="F76" s="8" t="n">
        <v>25.71</v>
      </c>
      <c r="G76" s="4" t="inlineStr">
        <is>
          <t xml:space="preserve"> </t>
        </is>
      </c>
      <c r="H76" s="4" t="inlineStr">
        <is>
          <t xml:space="preserve"> </t>
        </is>
      </c>
    </row>
    <row r="77">
      <c r="A77" s="4" t="inlineStr">
        <is>
          <t>Exercisable Weighted Average Exercise Price Per Share</t>
        </is>
      </c>
      <c r="B77" s="4" t="inlineStr">
        <is>
          <t xml:space="preserve"> </t>
        </is>
      </c>
      <c r="C77" s="4" t="inlineStr">
        <is>
          <t xml:space="preserve"> </t>
        </is>
      </c>
      <c r="D77" s="4" t="inlineStr">
        <is>
          <t xml:space="preserve"> </t>
        </is>
      </c>
      <c r="E77" s="4" t="inlineStr">
        <is>
          <t xml:space="preserve"> </t>
        </is>
      </c>
      <c r="F77" s="8" t="n">
        <v>69.94</v>
      </c>
      <c r="G77" s="4" t="inlineStr">
        <is>
          <t xml:space="preserve"> </t>
        </is>
      </c>
      <c r="H77" s="4" t="inlineStr">
        <is>
          <t xml:space="preserve"> </t>
        </is>
      </c>
    </row>
    <row r="78">
      <c r="A78" s="4" t="inlineStr">
        <is>
          <t>Exercisable, Aggregate Intrinsic Value</t>
        </is>
      </c>
      <c r="B78" s="4" t="inlineStr">
        <is>
          <t xml:space="preserve"> </t>
        </is>
      </c>
      <c r="C78" s="4" t="inlineStr">
        <is>
          <t xml:space="preserve"> </t>
        </is>
      </c>
      <c r="D78" s="4" t="inlineStr">
        <is>
          <t xml:space="preserve"> </t>
        </is>
      </c>
      <c r="E78" s="4" t="inlineStr">
        <is>
          <t xml:space="preserve"> </t>
        </is>
      </c>
      <c r="F78" s="7" t="n">
        <v>13274700</v>
      </c>
      <c r="G78" s="4" t="inlineStr">
        <is>
          <t xml:space="preserve"> </t>
        </is>
      </c>
      <c r="H78" s="4" t="inlineStr">
        <is>
          <t xml:space="preserve"> </t>
        </is>
      </c>
    </row>
    <row r="79">
      <c r="A79" s="3" t="inlineStr">
        <is>
          <t>Assumptions used to estimate the fair values of the award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isk free interest rate (as a percent)</t>
        </is>
      </c>
      <c r="B80" s="4" t="inlineStr">
        <is>
          <t xml:space="preserve"> </t>
        </is>
      </c>
      <c r="C80" s="4" t="inlineStr">
        <is>
          <t xml:space="preserve"> </t>
        </is>
      </c>
      <c r="D80" s="4" t="inlineStr">
        <is>
          <t xml:space="preserve"> </t>
        </is>
      </c>
      <c r="E80" s="4" t="inlineStr">
        <is>
          <t xml:space="preserve"> </t>
        </is>
      </c>
      <c r="F80" s="11" t="n">
        <v>0.0076</v>
      </c>
      <c r="G80" s="4" t="inlineStr">
        <is>
          <t xml:space="preserve"> </t>
        </is>
      </c>
      <c r="H80" s="4" t="inlineStr">
        <is>
          <t xml:space="preserve"> </t>
        </is>
      </c>
    </row>
    <row r="81">
      <c r="A81" s="4" t="inlineStr">
        <is>
          <t>Expected volatility using historical return volatility and implied volatility (as a percent)</t>
        </is>
      </c>
      <c r="B81" s="4" t="inlineStr">
        <is>
          <t xml:space="preserve"> </t>
        </is>
      </c>
      <c r="C81" s="4" t="inlineStr">
        <is>
          <t xml:space="preserve"> </t>
        </is>
      </c>
      <c r="D81" s="4" t="inlineStr">
        <is>
          <t xml:space="preserve"> </t>
        </is>
      </c>
      <c r="E81" s="4" t="inlineStr">
        <is>
          <t xml:space="preserve"> </t>
        </is>
      </c>
      <c r="F81" s="11" t="n">
        <v>0.4329</v>
      </c>
      <c r="G81" s="4" t="inlineStr">
        <is>
          <t xml:space="preserve"> </t>
        </is>
      </c>
      <c r="H81" s="4" t="inlineStr">
        <is>
          <t xml:space="preserve"> </t>
        </is>
      </c>
    </row>
    <row r="82">
      <c r="A82" s="4" t="inlineStr">
        <is>
          <t>Expected life (in years)</t>
        </is>
      </c>
      <c r="B82" s="4" t="inlineStr">
        <is>
          <t xml:space="preserve"> </t>
        </is>
      </c>
      <c r="C82" s="4" t="inlineStr">
        <is>
          <t xml:space="preserve"> </t>
        </is>
      </c>
      <c r="D82" s="4" t="inlineStr">
        <is>
          <t xml:space="preserve"> </t>
        </is>
      </c>
      <c r="E82" s="4" t="inlineStr">
        <is>
          <t xml:space="preserve"> </t>
        </is>
      </c>
      <c r="F82" s="4" t="inlineStr">
        <is>
          <t>6 years</t>
        </is>
      </c>
      <c r="G82" s="4" t="inlineStr">
        <is>
          <t xml:space="preserve"> </t>
        </is>
      </c>
      <c r="H82" s="4" t="inlineStr">
        <is>
          <t xml:space="preserve"> </t>
        </is>
      </c>
    </row>
    <row r="83">
      <c r="A83" s="4" t="inlineStr">
        <is>
          <t>Dividend yield (as a percent)</t>
        </is>
      </c>
      <c r="B83" s="4" t="inlineStr">
        <is>
          <t xml:space="preserve"> </t>
        </is>
      </c>
      <c r="C83" s="4" t="inlineStr">
        <is>
          <t xml:space="preserve"> </t>
        </is>
      </c>
      <c r="D83" s="4" t="inlineStr">
        <is>
          <t xml:space="preserve"> </t>
        </is>
      </c>
      <c r="E83" s="4" t="inlineStr">
        <is>
          <t xml:space="preserve"> </t>
        </is>
      </c>
      <c r="F83" s="10" t="n">
        <v>0</v>
      </c>
      <c r="G83" s="4" t="inlineStr">
        <is>
          <t xml:space="preserve"> </t>
        </is>
      </c>
      <c r="H83" s="4" t="inlineStr">
        <is>
          <t xml:space="preserve"> </t>
        </is>
      </c>
    </row>
    <row r="84">
      <c r="A84" s="4" t="inlineStr">
        <is>
          <t>Estimated fair value of market-based RSAs at grant date (in dollars per share)</t>
        </is>
      </c>
      <c r="B84" s="4" t="inlineStr">
        <is>
          <t xml:space="preserve"> </t>
        </is>
      </c>
      <c r="C84" s="4" t="inlineStr">
        <is>
          <t xml:space="preserve"> </t>
        </is>
      </c>
      <c r="D84" s="4" t="inlineStr">
        <is>
          <t xml:space="preserve"> </t>
        </is>
      </c>
      <c r="E84" s="4" t="inlineStr">
        <is>
          <t xml:space="preserve"> </t>
        </is>
      </c>
      <c r="F84" s="8" t="n">
        <v>89.59</v>
      </c>
      <c r="G84" s="4" t="inlineStr">
        <is>
          <t xml:space="preserve"> </t>
        </is>
      </c>
      <c r="H84"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Business Combinations - Summary (Details) - USD ($) $ in Thousands</t>
        </is>
      </c>
      <c r="G1" s="2" t="inlineStr">
        <is>
          <t>12 Months Ended</t>
        </is>
      </c>
    </row>
    <row r="2">
      <c r="B2" s="2" t="inlineStr">
        <is>
          <t>Apr. 07, 2022</t>
        </is>
      </c>
      <c r="C2" s="2" t="inlineStr">
        <is>
          <t>Feb. 03, 2022</t>
        </is>
      </c>
      <c r="D2" s="2" t="inlineStr">
        <is>
          <t>Oct. 15, 2021</t>
        </is>
      </c>
      <c r="E2" s="2" t="inlineStr">
        <is>
          <t>Apr. 05, 2021</t>
        </is>
      </c>
      <c r="F2" s="2" t="inlineStr">
        <is>
          <t>Jan. 20, 2021</t>
        </is>
      </c>
      <c r="G2" s="2" t="inlineStr">
        <is>
          <t>Dec. 31, 2022</t>
        </is>
      </c>
      <c r="H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7" t="n">
        <v>1300</v>
      </c>
      <c r="H4" s="7" t="n">
        <v>15300</v>
      </c>
    </row>
    <row r="5">
      <c r="A5" s="4" t="inlineStr">
        <is>
          <t>2022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businesse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t>
        </is>
      </c>
      <c r="B7" s="4" t="inlineStr">
        <is>
          <t xml:space="preserve"> </t>
        </is>
      </c>
      <c r="C7" s="4" t="inlineStr">
        <is>
          <t xml:space="preserve"> </t>
        </is>
      </c>
      <c r="D7" s="4" t="inlineStr">
        <is>
          <t xml:space="preserve"> </t>
        </is>
      </c>
      <c r="E7" s="4" t="inlineStr">
        <is>
          <t xml:space="preserve"> </t>
        </is>
      </c>
      <c r="F7" s="4" t="inlineStr">
        <is>
          <t xml:space="preserve"> </t>
        </is>
      </c>
      <c r="G7" s="5" t="n">
        <v>14982</v>
      </c>
      <c r="H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5" t="n">
        <v>500</v>
      </c>
      <c r="H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4" t="inlineStr">
        <is>
          <t xml:space="preserve"> </t>
        </is>
      </c>
      <c r="G9" s="5" t="n">
        <v>15482</v>
      </c>
      <c r="H9" s="4" t="inlineStr">
        <is>
          <t xml:space="preserve"> </t>
        </is>
      </c>
    </row>
    <row r="10">
      <c r="A10" s="4" t="inlineStr">
        <is>
          <t>Goodwill Acquired</t>
        </is>
      </c>
      <c r="B10" s="4" t="inlineStr">
        <is>
          <t xml:space="preserve"> </t>
        </is>
      </c>
      <c r="C10" s="4" t="inlineStr">
        <is>
          <t xml:space="preserve"> </t>
        </is>
      </c>
      <c r="D10" s="4" t="inlineStr">
        <is>
          <t xml:space="preserve"> </t>
        </is>
      </c>
      <c r="E10" s="4" t="inlineStr">
        <is>
          <t xml:space="preserve"> </t>
        </is>
      </c>
      <c r="F10" s="4" t="inlineStr">
        <is>
          <t xml:space="preserve"> </t>
        </is>
      </c>
      <c r="G10" s="5" t="n">
        <v>8356</v>
      </c>
      <c r="H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5" t="n">
        <v>12243</v>
      </c>
      <c r="H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2197</v>
      </c>
      <c r="H12" s="4" t="inlineStr">
        <is>
          <t xml:space="preserve"> </t>
        </is>
      </c>
    </row>
    <row r="13">
      <c r="A13" s="4" t="inlineStr">
        <is>
          <t>Bill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business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t>
        </is>
      </c>
      <c r="B15" s="4" t="inlineStr">
        <is>
          <t xml:space="preserve"> </t>
        </is>
      </c>
      <c r="C15" s="7" t="n">
        <v>7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urchase Price</t>
        </is>
      </c>
      <c r="B16" s="4" t="inlineStr">
        <is>
          <t xml:space="preserve"> </t>
        </is>
      </c>
      <c r="C16" s="5" t="n">
        <v>7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Acquired</t>
        </is>
      </c>
      <c r="B17" s="4" t="inlineStr">
        <is>
          <t xml:space="preserve"> </t>
        </is>
      </c>
      <c r="C17" s="5" t="n">
        <v>33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Sales</t>
        </is>
      </c>
      <c r="B18" s="4" t="inlineStr">
        <is>
          <t xml:space="preserve"> </t>
        </is>
      </c>
      <c r="C18" s="5" t="n">
        <v>8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7" t="n">
        <v>17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u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businesse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id</t>
        </is>
      </c>
      <c r="B22" s="7" t="n">
        <v>47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t>
        </is>
      </c>
      <c r="B23" s="5" t="n">
        <v>500</v>
      </c>
      <c r="C23" s="4" t="inlineStr">
        <is>
          <t xml:space="preserve"> </t>
        </is>
      </c>
      <c r="D23" s="4" t="inlineStr">
        <is>
          <t xml:space="preserve"> </t>
        </is>
      </c>
      <c r="E23" s="4" t="inlineStr">
        <is>
          <t xml:space="preserve"> </t>
        </is>
      </c>
      <c r="F23" s="4" t="inlineStr">
        <is>
          <t xml:space="preserve"> </t>
        </is>
      </c>
      <c r="G23" s="5" t="n">
        <v>500</v>
      </c>
      <c r="H23" s="4" t="inlineStr">
        <is>
          <t xml:space="preserve"> </t>
        </is>
      </c>
    </row>
    <row r="24">
      <c r="A24" s="4" t="inlineStr">
        <is>
          <t>Total Purchase Price</t>
        </is>
      </c>
      <c r="B24" s="5" t="n">
        <v>52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 Acquired</t>
        </is>
      </c>
      <c r="B25" s="5" t="n">
        <v>33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Sales</t>
        </is>
      </c>
      <c r="B26" s="5" t="n">
        <v>42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7" t="n">
        <v>4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1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businesse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72679</v>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00</v>
      </c>
    </row>
    <row r="32">
      <c r="A32" s="4" t="inlineStr">
        <is>
          <t>Total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73879</v>
      </c>
    </row>
    <row r="33">
      <c r="A33" s="4" t="inlineStr">
        <is>
          <t>Goodwill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54532</v>
      </c>
    </row>
    <row r="34">
      <c r="A34" s="4" t="inlineStr">
        <is>
          <t>LC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businesse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id</t>
        </is>
      </c>
      <c r="B36" s="4" t="inlineStr">
        <is>
          <t xml:space="preserve"> </t>
        </is>
      </c>
      <c r="C36" s="4" t="inlineStr">
        <is>
          <t xml:space="preserve"> </t>
        </is>
      </c>
      <c r="D36" s="4" t="inlineStr">
        <is>
          <t xml:space="preserve"> </t>
        </is>
      </c>
      <c r="E36" s="4" t="inlineStr">
        <is>
          <t xml:space="preserve"> </t>
        </is>
      </c>
      <c r="F36" s="7" t="n">
        <v>53700</v>
      </c>
      <c r="G36" s="4" t="inlineStr">
        <is>
          <t xml:space="preserve"> </t>
        </is>
      </c>
      <c r="H36" s="4" t="inlineStr">
        <is>
          <t xml:space="preserve"> </t>
        </is>
      </c>
    </row>
    <row r="37">
      <c r="A37" s="4" t="inlineStr">
        <is>
          <t>Total Purchase Price</t>
        </is>
      </c>
      <c r="B37" s="4" t="inlineStr">
        <is>
          <t xml:space="preserve"> </t>
        </is>
      </c>
      <c r="C37" s="4" t="inlineStr">
        <is>
          <t xml:space="preserve"> </t>
        </is>
      </c>
      <c r="D37" s="4" t="inlineStr">
        <is>
          <t xml:space="preserve"> </t>
        </is>
      </c>
      <c r="E37" s="4" t="inlineStr">
        <is>
          <t xml:space="preserve"> </t>
        </is>
      </c>
      <c r="F37" s="5" t="n">
        <v>53700</v>
      </c>
      <c r="G37" s="4" t="inlineStr">
        <is>
          <t xml:space="preserve"> </t>
        </is>
      </c>
      <c r="H37" s="4" t="inlineStr">
        <is>
          <t xml:space="preserve"> </t>
        </is>
      </c>
    </row>
    <row r="38">
      <c r="A38" s="4" t="inlineStr">
        <is>
          <t>Goodwill Acquired</t>
        </is>
      </c>
      <c r="B38" s="4" t="inlineStr">
        <is>
          <t xml:space="preserve"> </t>
        </is>
      </c>
      <c r="C38" s="4" t="inlineStr">
        <is>
          <t xml:space="preserve"> </t>
        </is>
      </c>
      <c r="D38" s="4" t="inlineStr">
        <is>
          <t xml:space="preserve"> </t>
        </is>
      </c>
      <c r="E38" s="4" t="inlineStr">
        <is>
          <t xml:space="preserve"> </t>
        </is>
      </c>
      <c r="F38" s="7" t="n">
        <v>19500</v>
      </c>
      <c r="G38" s="4" t="inlineStr">
        <is>
          <t xml:space="preserve"> </t>
        </is>
      </c>
      <c r="H38" s="4" t="inlineStr">
        <is>
          <t xml:space="preserve"> </t>
        </is>
      </c>
    </row>
    <row r="39">
      <c r="A39" s="4" t="inlineStr">
        <is>
          <t>AB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businesse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Paid</t>
        </is>
      </c>
      <c r="B41" s="4" t="inlineStr">
        <is>
          <t xml:space="preserve"> </t>
        </is>
      </c>
      <c r="C41" s="4" t="inlineStr">
        <is>
          <t xml:space="preserve"> </t>
        </is>
      </c>
      <c r="D41" s="4" t="inlineStr">
        <is>
          <t xml:space="preserve"> </t>
        </is>
      </c>
      <c r="E41" s="7" t="n">
        <v>124348</v>
      </c>
      <c r="F41" s="4" t="inlineStr">
        <is>
          <t xml:space="preserve"> </t>
        </is>
      </c>
      <c r="G41" s="4" t="inlineStr">
        <is>
          <t xml:space="preserve"> </t>
        </is>
      </c>
      <c r="H41" s="4" t="inlineStr">
        <is>
          <t xml:space="preserve"> </t>
        </is>
      </c>
    </row>
    <row r="42">
      <c r="A42" s="4" t="inlineStr">
        <is>
          <t>Total Purchase Price</t>
        </is>
      </c>
      <c r="B42" s="4" t="inlineStr">
        <is>
          <t xml:space="preserve"> </t>
        </is>
      </c>
      <c r="C42" s="4" t="inlineStr">
        <is>
          <t xml:space="preserve"> </t>
        </is>
      </c>
      <c r="D42" s="4" t="inlineStr">
        <is>
          <t xml:space="preserve"> </t>
        </is>
      </c>
      <c r="E42" s="5" t="n">
        <v>124348</v>
      </c>
      <c r="F42" s="4" t="inlineStr">
        <is>
          <t xml:space="preserve"> </t>
        </is>
      </c>
      <c r="G42" s="4" t="inlineStr">
        <is>
          <t xml:space="preserve"> </t>
        </is>
      </c>
      <c r="H42" s="4" t="inlineStr">
        <is>
          <t xml:space="preserve"> </t>
        </is>
      </c>
    </row>
    <row r="43">
      <c r="A43" s="4" t="inlineStr">
        <is>
          <t>Goodwill Acquired</t>
        </is>
      </c>
      <c r="B43" s="4" t="inlineStr">
        <is>
          <t xml:space="preserve"> </t>
        </is>
      </c>
      <c r="C43" s="4" t="inlineStr">
        <is>
          <t xml:space="preserve"> </t>
        </is>
      </c>
      <c r="D43" s="4" t="inlineStr">
        <is>
          <t xml:space="preserve"> </t>
        </is>
      </c>
      <c r="E43" s="7" t="n">
        <v>54229</v>
      </c>
      <c r="F43" s="4" t="inlineStr">
        <is>
          <t xml:space="preserve"> </t>
        </is>
      </c>
      <c r="G43" s="4" t="inlineStr">
        <is>
          <t xml:space="preserve"> </t>
        </is>
      </c>
      <c r="H43" s="4" t="inlineStr">
        <is>
          <t xml:space="preserve"> </t>
        </is>
      </c>
    </row>
    <row r="44">
      <c r="A44" s="4" t="inlineStr">
        <is>
          <t>D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businesse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Paid</t>
        </is>
      </c>
      <c r="B46" s="4" t="inlineStr">
        <is>
          <t xml:space="preserve"> </t>
        </is>
      </c>
      <c r="C46" s="4" t="inlineStr">
        <is>
          <t xml:space="preserve"> </t>
        </is>
      </c>
      <c r="D46" s="7" t="n">
        <v>1035965</v>
      </c>
      <c r="E46" s="4" t="inlineStr">
        <is>
          <t xml:space="preserve"> </t>
        </is>
      </c>
      <c r="F46" s="4" t="inlineStr">
        <is>
          <t xml:space="preserve"> </t>
        </is>
      </c>
      <c r="G46" s="4" t="inlineStr">
        <is>
          <t xml:space="preserve"> </t>
        </is>
      </c>
      <c r="H46" s="4" t="inlineStr">
        <is>
          <t xml:space="preserve"> </t>
        </is>
      </c>
    </row>
    <row r="47">
      <c r="A47" s="4" t="inlineStr">
        <is>
          <t>Total Purchase Price</t>
        </is>
      </c>
      <c r="B47" s="4" t="inlineStr">
        <is>
          <t xml:space="preserve"> </t>
        </is>
      </c>
      <c r="C47" s="4" t="inlineStr">
        <is>
          <t xml:space="preserve"> </t>
        </is>
      </c>
      <c r="D47" s="5" t="n">
        <v>1035965</v>
      </c>
      <c r="E47" s="4" t="inlineStr">
        <is>
          <t xml:space="preserve"> </t>
        </is>
      </c>
      <c r="F47" s="4" t="inlineStr">
        <is>
          <t xml:space="preserve"> </t>
        </is>
      </c>
      <c r="G47" s="5" t="n">
        <v>4500</v>
      </c>
      <c r="H47" s="4" t="inlineStr">
        <is>
          <t xml:space="preserve"> </t>
        </is>
      </c>
    </row>
    <row r="48">
      <c r="A48" s="4" t="inlineStr">
        <is>
          <t>Goodwill Acquired</t>
        </is>
      </c>
      <c r="B48" s="4" t="inlineStr">
        <is>
          <t xml:space="preserve"> </t>
        </is>
      </c>
      <c r="C48" s="4" t="inlineStr">
        <is>
          <t xml:space="preserve"> </t>
        </is>
      </c>
      <c r="D48" s="7" t="n">
        <v>450716</v>
      </c>
      <c r="E48" s="4" t="inlineStr">
        <is>
          <t xml:space="preserve"> </t>
        </is>
      </c>
      <c r="F48" s="4" t="inlineStr">
        <is>
          <t xml:space="preserve"> </t>
        </is>
      </c>
      <c r="G48" s="4" t="inlineStr">
        <is>
          <t xml:space="preserve"> </t>
        </is>
      </c>
      <c r="H48" s="4" t="inlineStr">
        <is>
          <t xml:space="preserve"> </t>
        </is>
      </c>
    </row>
    <row r="49">
      <c r="A49" s="4" t="inlineStr">
        <is>
          <t>All oth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businesse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Paid</t>
        </is>
      </c>
      <c r="B51" s="4" t="inlineStr">
        <is>
          <t xml:space="preserve"> </t>
        </is>
      </c>
      <c r="C51" s="4" t="inlineStr">
        <is>
          <t xml:space="preserve"> </t>
        </is>
      </c>
      <c r="D51" s="4" t="inlineStr">
        <is>
          <t xml:space="preserve"> </t>
        </is>
      </c>
      <c r="E51" s="4" t="inlineStr">
        <is>
          <t xml:space="preserve"> </t>
        </is>
      </c>
      <c r="F51" s="4" t="inlineStr">
        <is>
          <t xml:space="preserve"> </t>
        </is>
      </c>
      <c r="G51" s="5" t="n">
        <v>3258</v>
      </c>
      <c r="H51" s="5" t="n">
        <v>58666</v>
      </c>
    </row>
    <row r="52">
      <c r="A52" s="4" t="inlineStr">
        <is>
          <t>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00</v>
      </c>
    </row>
    <row r="53">
      <c r="A53" s="4" t="inlineStr">
        <is>
          <t>Total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5" t="n">
        <v>3258</v>
      </c>
      <c r="H53" s="5" t="n">
        <v>59866</v>
      </c>
    </row>
    <row r="54">
      <c r="A54" s="4" t="inlineStr">
        <is>
          <t>Goodwill Acquired</t>
        </is>
      </c>
      <c r="B54" s="4" t="inlineStr">
        <is>
          <t xml:space="preserve"> </t>
        </is>
      </c>
      <c r="C54" s="4" t="inlineStr">
        <is>
          <t xml:space="preserve"> </t>
        </is>
      </c>
      <c r="D54" s="4" t="inlineStr">
        <is>
          <t xml:space="preserve"> </t>
        </is>
      </c>
      <c r="E54" s="4" t="inlineStr">
        <is>
          <t xml:space="preserve"> </t>
        </is>
      </c>
      <c r="F54" s="4" t="inlineStr">
        <is>
          <t xml:space="preserve"> </t>
        </is>
      </c>
      <c r="G54" s="7" t="n">
        <v>1726</v>
      </c>
      <c r="H54" s="7" t="n">
        <v>30087</v>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s (Details) - 2022 Acquisitions - Customer relationships $ in Millions</t>
        </is>
      </c>
      <c r="B1" s="2" t="inlineStr">
        <is>
          <t>12 Months Ended</t>
        </is>
      </c>
    </row>
    <row r="2">
      <c r="B2" s="2" t="inlineStr">
        <is>
          <t>Dec. 31, 2022 USD ($)</t>
        </is>
      </c>
    </row>
    <row r="3">
      <c r="A3" s="3" t="inlineStr">
        <is>
          <t>Estimates of acquired intangible assets</t>
        </is>
      </c>
      <c r="B3" s="4" t="inlineStr">
        <is>
          <t xml:space="preserve"> </t>
        </is>
      </c>
    </row>
    <row r="4">
      <c r="A4" s="4" t="inlineStr">
        <is>
          <t>Estimated Fair Value</t>
        </is>
      </c>
      <c r="B4" s="6" t="n">
        <v>4.1</v>
      </c>
    </row>
    <row r="5">
      <c r="A5" s="4" t="inlineStr">
        <is>
          <t>Weighted Average Estimated Useful Life (Years)</t>
        </is>
      </c>
      <c r="B5" s="4" t="inlineStr">
        <is>
          <t>1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Purchase Price Allocation and Consideration (Details) - USD ($) $ in Thousands</t>
        </is>
      </c>
      <c r="C1" s="2" t="inlineStr">
        <is>
          <t>12 Months Ended</t>
        </is>
      </c>
    </row>
    <row r="2">
      <c r="B2" s="2" t="inlineStr">
        <is>
          <t>Oct. 15, 2021</t>
        </is>
      </c>
      <c r="C2" s="2" t="inlineStr">
        <is>
          <t>Dec. 31, 2022</t>
        </is>
      </c>
      <c r="D2" s="2" t="inlineStr">
        <is>
          <t>Dec. 31, 2021</t>
        </is>
      </c>
    </row>
    <row r="3">
      <c r="A3" s="3" t="inlineStr">
        <is>
          <t>Business Combinations</t>
        </is>
      </c>
      <c r="B3" s="4" t="inlineStr">
        <is>
          <t xml:space="preserve"> </t>
        </is>
      </c>
      <c r="C3" s="4" t="inlineStr">
        <is>
          <t xml:space="preserve"> </t>
        </is>
      </c>
      <c r="D3" s="4" t="inlineStr">
        <is>
          <t xml:space="preserve"> </t>
        </is>
      </c>
    </row>
    <row r="4">
      <c r="A4" s="4" t="inlineStr">
        <is>
          <t>Increase in goodwill</t>
        </is>
      </c>
      <c r="B4" s="4" t="inlineStr">
        <is>
          <t xml:space="preserve"> </t>
        </is>
      </c>
      <c r="C4" s="7" t="n">
        <v>18692</v>
      </c>
      <c r="D4" s="7" t="n">
        <v>543847</v>
      </c>
    </row>
    <row r="5">
      <c r="A5" s="3" t="inlineStr">
        <is>
          <t>Purchase Price Allocations</t>
        </is>
      </c>
      <c r="B5" s="4" t="inlineStr">
        <is>
          <t xml:space="preserve"> </t>
        </is>
      </c>
      <c r="C5" s="4" t="inlineStr">
        <is>
          <t xml:space="preserve"> </t>
        </is>
      </c>
      <c r="D5" s="4" t="inlineStr">
        <is>
          <t xml:space="preserve"> </t>
        </is>
      </c>
    </row>
    <row r="6">
      <c r="A6" s="4" t="inlineStr">
        <is>
          <t>Goodwill</t>
        </is>
      </c>
      <c r="B6" s="4" t="inlineStr">
        <is>
          <t xml:space="preserve"> </t>
        </is>
      </c>
      <c r="C6" s="5" t="n">
        <v>1966994</v>
      </c>
      <c r="D6" s="7" t="n">
        <v>1949763</v>
      </c>
    </row>
    <row r="7">
      <c r="A7" s="4" t="inlineStr">
        <is>
          <t>DI</t>
        </is>
      </c>
      <c r="B7" s="4" t="inlineStr">
        <is>
          <t xml:space="preserve"> </t>
        </is>
      </c>
      <c r="C7" s="4" t="inlineStr">
        <is>
          <t xml:space="preserve"> </t>
        </is>
      </c>
      <c r="D7" s="4" t="inlineStr">
        <is>
          <t xml:space="preserve"> </t>
        </is>
      </c>
    </row>
    <row r="8">
      <c r="A8" s="3" t="inlineStr">
        <is>
          <t>Business Combinations</t>
        </is>
      </c>
      <c r="B8" s="4" t="inlineStr">
        <is>
          <t xml:space="preserve"> </t>
        </is>
      </c>
      <c r="C8" s="4" t="inlineStr">
        <is>
          <t xml:space="preserve"> </t>
        </is>
      </c>
      <c r="D8" s="4" t="inlineStr">
        <is>
          <t xml:space="preserve"> </t>
        </is>
      </c>
    </row>
    <row r="9">
      <c r="A9" s="4" t="inlineStr">
        <is>
          <t>Increase in goodwill</t>
        </is>
      </c>
      <c r="B9" s="4" t="inlineStr">
        <is>
          <t xml:space="preserve"> </t>
        </is>
      </c>
      <c r="C9" s="5" t="n">
        <v>10700</v>
      </c>
      <c r="D9" s="4" t="inlineStr">
        <is>
          <t xml:space="preserve"> </t>
        </is>
      </c>
    </row>
    <row r="10">
      <c r="A10" s="4" t="inlineStr">
        <is>
          <t>Goodwill expected to be deducted for income tax purposes</t>
        </is>
      </c>
      <c r="B10" s="4" t="inlineStr">
        <is>
          <t xml:space="preserve"> </t>
        </is>
      </c>
      <c r="C10" s="5" t="n">
        <v>64700</v>
      </c>
      <c r="D10" s="4" t="inlineStr">
        <is>
          <t xml:space="preserve"> </t>
        </is>
      </c>
    </row>
    <row r="11">
      <c r="A11" s="4" t="inlineStr">
        <is>
          <t>Consideration paid</t>
        </is>
      </c>
      <c r="B11" s="7" t="n">
        <v>1035965</v>
      </c>
      <c r="C11" s="5" t="n">
        <v>4500</v>
      </c>
      <c r="D11" s="4" t="inlineStr">
        <is>
          <t xml:space="preserve"> </t>
        </is>
      </c>
    </row>
    <row r="12">
      <c r="A12" s="3" t="inlineStr">
        <is>
          <t>Purchase Price Allocations</t>
        </is>
      </c>
      <c r="B12" s="4" t="inlineStr">
        <is>
          <t xml:space="preserve"> </t>
        </is>
      </c>
      <c r="C12" s="4" t="inlineStr">
        <is>
          <t xml:space="preserve"> </t>
        </is>
      </c>
      <c r="D12" s="4" t="inlineStr">
        <is>
          <t xml:space="preserve"> </t>
        </is>
      </c>
    </row>
    <row r="13">
      <c r="A13" s="4" t="inlineStr">
        <is>
          <t>Accounts receivable</t>
        </is>
      </c>
      <c r="B13" s="4" t="inlineStr">
        <is>
          <t xml:space="preserve"> </t>
        </is>
      </c>
      <c r="C13" s="5" t="n">
        <v>145042</v>
      </c>
      <c r="D13" s="4" t="inlineStr">
        <is>
          <t xml:space="preserve"> </t>
        </is>
      </c>
    </row>
    <row r="14">
      <c r="A14" s="4" t="inlineStr">
        <is>
          <t>Inventories</t>
        </is>
      </c>
      <c r="B14" s="4" t="inlineStr">
        <is>
          <t xml:space="preserve"> </t>
        </is>
      </c>
      <c r="C14" s="5" t="n">
        <v>133004</v>
      </c>
      <c r="D14" s="4" t="inlineStr">
        <is>
          <t xml:space="preserve"> </t>
        </is>
      </c>
    </row>
    <row r="15">
      <c r="A15" s="4" t="inlineStr">
        <is>
          <t>Prepaid and other assets</t>
        </is>
      </c>
      <c r="B15" s="4" t="inlineStr">
        <is>
          <t xml:space="preserve"> </t>
        </is>
      </c>
      <c r="C15" s="5" t="n">
        <v>8820</v>
      </c>
      <c r="D15" s="4" t="inlineStr">
        <is>
          <t xml:space="preserve"> </t>
        </is>
      </c>
    </row>
    <row r="16">
      <c r="A16" s="4" t="inlineStr">
        <is>
          <t>Property and equipment</t>
        </is>
      </c>
      <c r="B16" s="4" t="inlineStr">
        <is>
          <t xml:space="preserve"> </t>
        </is>
      </c>
      <c r="C16" s="5" t="n">
        <v>37562</v>
      </c>
      <c r="D16" s="4" t="inlineStr">
        <is>
          <t xml:space="preserve"> </t>
        </is>
      </c>
    </row>
    <row r="17">
      <c r="A17" s="4" t="inlineStr">
        <is>
          <t>ROU asset (operating)</t>
        </is>
      </c>
      <c r="B17" s="4" t="inlineStr">
        <is>
          <t xml:space="preserve"> </t>
        </is>
      </c>
      <c r="C17" s="5" t="n">
        <v>66698</v>
      </c>
      <c r="D17" s="4" t="inlineStr">
        <is>
          <t xml:space="preserve"> </t>
        </is>
      </c>
    </row>
    <row r="18">
      <c r="A18" s="4" t="inlineStr">
        <is>
          <t>Intangible assets</t>
        </is>
      </c>
      <c r="B18" s="4" t="inlineStr">
        <is>
          <t xml:space="preserve"> </t>
        </is>
      </c>
      <c r="C18" s="5" t="n">
        <v>458000</v>
      </c>
      <c r="D18" s="4" t="inlineStr">
        <is>
          <t xml:space="preserve"> </t>
        </is>
      </c>
    </row>
    <row r="19">
      <c r="A19" s="4" t="inlineStr">
        <is>
          <t>Goodwill</t>
        </is>
      </c>
      <c r="B19" s="4" t="inlineStr">
        <is>
          <t xml:space="preserve"> </t>
        </is>
      </c>
      <c r="C19" s="5" t="n">
        <v>450716</v>
      </c>
      <c r="D19" s="4" t="inlineStr">
        <is>
          <t xml:space="preserve"> </t>
        </is>
      </c>
    </row>
    <row r="20">
      <c r="A20" s="4" t="inlineStr">
        <is>
          <t>Accounts payable</t>
        </is>
      </c>
      <c r="B20" s="4" t="inlineStr">
        <is>
          <t xml:space="preserve"> </t>
        </is>
      </c>
      <c r="C20" s="5" t="n">
        <v>-68367</v>
      </c>
      <c r="D20" s="4" t="inlineStr">
        <is>
          <t xml:space="preserve"> </t>
        </is>
      </c>
    </row>
    <row r="21">
      <c r="A21" s="4" t="inlineStr">
        <is>
          <t>Lease liabilities</t>
        </is>
      </c>
      <c r="B21" s="4" t="inlineStr">
        <is>
          <t xml:space="preserve"> </t>
        </is>
      </c>
      <c r="C21" s="5" t="n">
        <v>-76066</v>
      </c>
      <c r="D21" s="4" t="inlineStr">
        <is>
          <t xml:space="preserve"> </t>
        </is>
      </c>
    </row>
    <row r="22">
      <c r="A22" s="4" t="inlineStr">
        <is>
          <t>Deferred tax liabilities</t>
        </is>
      </c>
      <c r="B22" s="4" t="inlineStr">
        <is>
          <t xml:space="preserve"> </t>
        </is>
      </c>
      <c r="C22" s="5" t="n">
        <v>-83590</v>
      </c>
      <c r="D22" s="4" t="inlineStr">
        <is>
          <t xml:space="preserve"> </t>
        </is>
      </c>
    </row>
    <row r="23">
      <c r="A23" s="4" t="inlineStr">
        <is>
          <t>All other liabilities</t>
        </is>
      </c>
      <c r="B23" s="4" t="inlineStr">
        <is>
          <t xml:space="preserve"> </t>
        </is>
      </c>
      <c r="C23" s="5" t="n">
        <v>-35854</v>
      </c>
      <c r="D23" s="4" t="inlineStr">
        <is>
          <t xml:space="preserve"> </t>
        </is>
      </c>
    </row>
    <row r="24">
      <c r="A24" s="4" t="inlineStr">
        <is>
          <t>Net assets acquired</t>
        </is>
      </c>
      <c r="B24" s="4" t="inlineStr">
        <is>
          <t xml:space="preserve"> </t>
        </is>
      </c>
      <c r="C24" s="7" t="n">
        <v>1035965</v>
      </c>
      <c r="D2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Contingent Consideration (Details) - USD ($) $ in Thousands</t>
        </is>
      </c>
      <c r="C1" s="2" t="inlineStr">
        <is>
          <t>12 Months Ended</t>
        </is>
      </c>
    </row>
    <row r="2">
      <c r="B2" s="2" t="inlineStr">
        <is>
          <t>Apr. 07, 2022</t>
        </is>
      </c>
      <c r="C2" s="2" t="inlineStr">
        <is>
          <t>Dec. 31, 2022</t>
        </is>
      </c>
      <c r="D2" s="2" t="inlineStr">
        <is>
          <t>Dec. 31, 2021</t>
        </is>
      </c>
      <c r="E2" s="2" t="inlineStr">
        <is>
          <t>Dec. 31, 2020</t>
        </is>
      </c>
    </row>
    <row r="3">
      <c r="A3" s="3" t="inlineStr">
        <is>
          <t>Contingent Consideration</t>
        </is>
      </c>
      <c r="B3" s="4" t="inlineStr">
        <is>
          <t xml:space="preserve"> </t>
        </is>
      </c>
      <c r="C3" s="4" t="inlineStr">
        <is>
          <t xml:space="preserve"> </t>
        </is>
      </c>
      <c r="D3" s="4" t="inlineStr">
        <is>
          <t xml:space="preserve"> </t>
        </is>
      </c>
      <c r="E3" s="4" t="inlineStr">
        <is>
          <t xml:space="preserve"> </t>
        </is>
      </c>
    </row>
    <row r="4">
      <c r="A4" s="4" t="inlineStr">
        <is>
          <t>Payment of contingent consideration</t>
        </is>
      </c>
      <c r="B4" s="4" t="inlineStr">
        <is>
          <t xml:space="preserve"> </t>
        </is>
      </c>
      <c r="C4" s="7" t="n">
        <v>1674</v>
      </c>
      <c r="D4" s="7" t="n">
        <v>650</v>
      </c>
      <c r="E4" s="7" t="n">
        <v>928</v>
      </c>
    </row>
    <row r="5">
      <c r="A5" s="4" t="inlineStr">
        <is>
          <t>Viking</t>
        </is>
      </c>
      <c r="B5" s="4" t="inlineStr">
        <is>
          <t xml:space="preserve"> </t>
        </is>
      </c>
      <c r="C5" s="4" t="inlineStr">
        <is>
          <t xml:space="preserve"> </t>
        </is>
      </c>
      <c r="D5" s="4" t="inlineStr">
        <is>
          <t xml:space="preserve"> </t>
        </is>
      </c>
      <c r="E5" s="4" t="inlineStr">
        <is>
          <t xml:space="preserve"> </t>
        </is>
      </c>
    </row>
    <row r="6">
      <c r="A6" s="3" t="inlineStr">
        <is>
          <t>Contingent Consideration</t>
        </is>
      </c>
      <c r="B6" s="4" t="inlineStr">
        <is>
          <t xml:space="preserve"> </t>
        </is>
      </c>
      <c r="C6" s="4" t="inlineStr">
        <is>
          <t xml:space="preserve"> </t>
        </is>
      </c>
      <c r="D6" s="4" t="inlineStr">
        <is>
          <t xml:space="preserve"> </t>
        </is>
      </c>
      <c r="E6" s="4" t="inlineStr">
        <is>
          <t xml:space="preserve"> </t>
        </is>
      </c>
    </row>
    <row r="7">
      <c r="A7" s="4" t="inlineStr">
        <is>
          <t>Payment of contingent consideration</t>
        </is>
      </c>
      <c r="B7" s="4" t="inlineStr">
        <is>
          <t xml:space="preserve"> </t>
        </is>
      </c>
      <c r="C7" s="5" t="n">
        <v>500</v>
      </c>
      <c r="D7" s="4" t="inlineStr">
        <is>
          <t xml:space="preserve"> </t>
        </is>
      </c>
      <c r="E7" s="4" t="inlineStr">
        <is>
          <t xml:space="preserve"> </t>
        </is>
      </c>
    </row>
    <row r="8">
      <c r="A8" s="4" t="inlineStr">
        <is>
          <t>Valley</t>
        </is>
      </c>
      <c r="B8" s="4" t="inlineStr">
        <is>
          <t xml:space="preserve"> </t>
        </is>
      </c>
      <c r="C8" s="4" t="inlineStr">
        <is>
          <t xml:space="preserve"> </t>
        </is>
      </c>
      <c r="D8" s="4" t="inlineStr">
        <is>
          <t xml:space="preserve"> </t>
        </is>
      </c>
      <c r="E8" s="4" t="inlineStr">
        <is>
          <t xml:space="preserve"> </t>
        </is>
      </c>
    </row>
    <row r="9">
      <c r="A9" s="3" t="inlineStr">
        <is>
          <t>Contingent Consideration</t>
        </is>
      </c>
      <c r="B9" s="4" t="inlineStr">
        <is>
          <t xml:space="preserve"> </t>
        </is>
      </c>
      <c r="C9" s="4" t="inlineStr">
        <is>
          <t xml:space="preserve"> </t>
        </is>
      </c>
      <c r="D9" s="4" t="inlineStr">
        <is>
          <t xml:space="preserve"> </t>
        </is>
      </c>
      <c r="E9" s="4" t="inlineStr">
        <is>
          <t xml:space="preserve"> </t>
        </is>
      </c>
    </row>
    <row r="10">
      <c r="A10" s="4" t="inlineStr">
        <is>
          <t>Payment of contingent consideration</t>
        </is>
      </c>
      <c r="B10" s="4" t="inlineStr">
        <is>
          <t xml:space="preserve"> </t>
        </is>
      </c>
      <c r="C10" s="5" t="n">
        <v>1200</v>
      </c>
      <c r="D10" s="4" t="inlineStr">
        <is>
          <t xml:space="preserve"> </t>
        </is>
      </c>
      <c r="E10" s="4" t="inlineStr">
        <is>
          <t xml:space="preserve"> </t>
        </is>
      </c>
    </row>
    <row r="11">
      <c r="A11" s="4" t="inlineStr">
        <is>
          <t>Assured</t>
        </is>
      </c>
      <c r="B11" s="4" t="inlineStr">
        <is>
          <t xml:space="preserve"> </t>
        </is>
      </c>
      <c r="C11" s="4" t="inlineStr">
        <is>
          <t xml:space="preserve"> </t>
        </is>
      </c>
      <c r="D11" s="4" t="inlineStr">
        <is>
          <t xml:space="preserve"> </t>
        </is>
      </c>
      <c r="E11" s="4" t="inlineStr">
        <is>
          <t xml:space="preserve"> </t>
        </is>
      </c>
    </row>
    <row r="12">
      <c r="A12" s="3" t="inlineStr">
        <is>
          <t>Contingent Consideration</t>
        </is>
      </c>
      <c r="B12" s="4" t="inlineStr">
        <is>
          <t xml:space="preserve"> </t>
        </is>
      </c>
      <c r="C12" s="4" t="inlineStr">
        <is>
          <t xml:space="preserve"> </t>
        </is>
      </c>
      <c r="D12" s="4" t="inlineStr">
        <is>
          <t xml:space="preserve"> </t>
        </is>
      </c>
      <c r="E12" s="4" t="inlineStr">
        <is>
          <t xml:space="preserve"> </t>
        </is>
      </c>
    </row>
    <row r="13">
      <c r="A13" s="4" t="inlineStr">
        <is>
          <t>Contingent consideration</t>
        </is>
      </c>
      <c r="B13" s="7" t="n">
        <v>500</v>
      </c>
      <c r="C13" s="7" t="n">
        <v>500</v>
      </c>
      <c r="D13" s="4" t="inlineStr">
        <is>
          <t xml:space="preserve"> </t>
        </is>
      </c>
      <c r="E13" s="4" t="inlineStr">
        <is>
          <t xml:space="preserve"> </t>
        </is>
      </c>
    </row>
    <row r="14">
      <c r="A14" s="4" t="inlineStr">
        <is>
          <t>Contingent consideration, payment period</t>
        </is>
      </c>
      <c r="B14" s="4" t="inlineStr">
        <is>
          <t xml:space="preserve"> </t>
        </is>
      </c>
      <c r="C14" s="4" t="inlineStr">
        <is>
          <t>2 year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3" customWidth="1" min="9" max="9"/>
  </cols>
  <sheetData>
    <row r="1">
      <c r="A1" s="1" t="inlineStr">
        <is>
          <t>Share Repurchase Programs (Details) - USD ($) $ / shares in Units, $ in Thousands</t>
        </is>
      </c>
      <c r="D1" s="2" t="inlineStr">
        <is>
          <t>3 Months Ended</t>
        </is>
      </c>
      <c r="E1" s="2" t="inlineStr">
        <is>
          <t>5 Months Ended</t>
        </is>
      </c>
      <c r="F1" s="2" t="inlineStr">
        <is>
          <t>12 Months Ended</t>
        </is>
      </c>
    </row>
    <row r="2">
      <c r="B2" s="2" t="inlineStr">
        <is>
          <t>Jul. 26, 2021</t>
        </is>
      </c>
      <c r="C2" s="2" t="inlineStr">
        <is>
          <t>Feb. 22, 2019</t>
        </is>
      </c>
      <c r="D2" s="2" t="inlineStr">
        <is>
          <t>Sep. 30, 2022</t>
        </is>
      </c>
      <c r="E2" s="2" t="inlineStr">
        <is>
          <t>Sep. 30, 2022</t>
        </is>
      </c>
      <c r="F2" s="2" t="inlineStr">
        <is>
          <t>Dec. 31, 2022</t>
        </is>
      </c>
      <c r="G2" s="2" t="inlineStr">
        <is>
          <t>Dec. 31, 2021</t>
        </is>
      </c>
      <c r="H2" s="2" t="inlineStr">
        <is>
          <t>Jul. 25, 2022</t>
        </is>
      </c>
      <c r="I2" s="2" t="inlineStr">
        <is>
          <t>May 09, 2022</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5" t="n">
        <v>1390667</v>
      </c>
      <c r="G4" s="5" t="n">
        <v>183136</v>
      </c>
      <c r="H4" s="4" t="inlineStr">
        <is>
          <t xml:space="preserve"> </t>
        </is>
      </c>
      <c r="I4" s="4" t="inlineStr">
        <is>
          <t xml:space="preserve"> </t>
        </is>
      </c>
    </row>
    <row r="5">
      <c r="A5" s="4" t="inlineStr">
        <is>
          <t>Share repurchase cost</t>
        </is>
      </c>
      <c r="B5" s="4" t="inlineStr">
        <is>
          <t xml:space="preserve"> </t>
        </is>
      </c>
      <c r="C5" s="4" t="inlineStr">
        <is>
          <t xml:space="preserve"> </t>
        </is>
      </c>
      <c r="D5" s="4" t="inlineStr">
        <is>
          <t xml:space="preserve"> </t>
        </is>
      </c>
      <c r="E5" s="4" t="inlineStr">
        <is>
          <t xml:space="preserve"> </t>
        </is>
      </c>
      <c r="F5" s="7" t="n">
        <v>250050</v>
      </c>
      <c r="G5" s="7" t="n">
        <v>35556</v>
      </c>
      <c r="H5" s="4" t="inlineStr">
        <is>
          <t xml:space="preserve"> </t>
        </is>
      </c>
      <c r="I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remaining under repurchase program</t>
        </is>
      </c>
      <c r="B8" s="4" t="inlineStr">
        <is>
          <t xml:space="preserve"> </t>
        </is>
      </c>
      <c r="C8" s="4" t="inlineStr">
        <is>
          <t xml:space="preserve"> </t>
        </is>
      </c>
      <c r="D8" s="4" t="inlineStr">
        <is>
          <t xml:space="preserve"> </t>
        </is>
      </c>
      <c r="E8" s="4" t="inlineStr">
        <is>
          <t xml:space="preserve"> </t>
        </is>
      </c>
      <c r="F8" s="7" t="n">
        <v>154400</v>
      </c>
      <c r="G8" s="4" t="inlineStr">
        <is>
          <t xml:space="preserve"> </t>
        </is>
      </c>
      <c r="H8" s="4" t="inlineStr">
        <is>
          <t xml:space="preserve"> </t>
        </is>
      </c>
      <c r="I8" s="4" t="inlineStr">
        <is>
          <t xml:space="preserve"> </t>
        </is>
      </c>
    </row>
    <row r="9">
      <c r="A9" s="4" t="inlineStr">
        <is>
          <t>2019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mmon shares</t>
        </is>
      </c>
      <c r="B11" s="4" t="inlineStr">
        <is>
          <t xml:space="preserve"> </t>
        </is>
      </c>
      <c r="C11" s="5" t="n">
        <v>19359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at an average price</t>
        </is>
      </c>
      <c r="B12" s="4" t="inlineStr">
        <is>
          <t xml:space="preserve"> </t>
        </is>
      </c>
      <c r="C12" s="8" t="n">
        <v>103.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1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mmon shares</t>
        </is>
      </c>
      <c r="B15" s="5" t="n">
        <v>10674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at an average price</t>
        </is>
      </c>
      <c r="B16" s="8" t="n">
        <v>187.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2 AS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number of shares delivered under ASR agreeme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9312</v>
      </c>
    </row>
    <row r="20">
      <c r="A20" s="4" t="inlineStr">
        <is>
          <t>Initial percentage of shares delivered under AS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8</v>
      </c>
    </row>
    <row r="21">
      <c r="A21" s="4" t="inlineStr">
        <is>
          <t>Initial value of shares delivered under AS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00000</v>
      </c>
    </row>
    <row r="22">
      <c r="A22" s="4" t="inlineStr">
        <is>
          <t>Number of shares repurchased (in shares)</t>
        </is>
      </c>
      <c r="B22" s="4" t="inlineStr">
        <is>
          <t xml:space="preserve"> </t>
        </is>
      </c>
      <c r="C22" s="4" t="inlineStr">
        <is>
          <t xml:space="preserve"> </t>
        </is>
      </c>
      <c r="D22" s="5" t="n">
        <v>142351</v>
      </c>
      <c r="E22" s="5" t="n">
        <v>551663</v>
      </c>
      <c r="F22" s="4" t="inlineStr">
        <is>
          <t xml:space="preserve"> </t>
        </is>
      </c>
      <c r="G22" s="4" t="inlineStr">
        <is>
          <t xml:space="preserve"> </t>
        </is>
      </c>
      <c r="H22" s="4" t="inlineStr">
        <is>
          <t xml:space="preserve"> </t>
        </is>
      </c>
      <c r="I22" s="4" t="inlineStr">
        <is>
          <t xml:space="preserve"> </t>
        </is>
      </c>
    </row>
    <row r="23">
      <c r="A23" s="4" t="inlineStr">
        <is>
          <t>Average price per share (in dollars per share)</t>
        </is>
      </c>
      <c r="B23" s="4" t="inlineStr">
        <is>
          <t xml:space="preserve"> </t>
        </is>
      </c>
      <c r="C23" s="4" t="inlineStr">
        <is>
          <t xml:space="preserve"> </t>
        </is>
      </c>
      <c r="D23" s="4" t="inlineStr">
        <is>
          <t xml:space="preserve"> </t>
        </is>
      </c>
      <c r="E23" s="8" t="n">
        <v>181.27</v>
      </c>
      <c r="F23" s="4" t="inlineStr">
        <is>
          <t xml:space="preserve"> </t>
        </is>
      </c>
      <c r="G23" s="4" t="inlineStr">
        <is>
          <t xml:space="preserve"> </t>
        </is>
      </c>
      <c r="H23" s="4" t="inlineStr">
        <is>
          <t xml:space="preserve"> </t>
        </is>
      </c>
      <c r="I23" s="4" t="inlineStr">
        <is>
          <t xml:space="preserve"> </t>
        </is>
      </c>
    </row>
    <row r="24">
      <c r="A24" s="4" t="inlineStr">
        <is>
          <t>Maximum | 2022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00000</v>
      </c>
      <c r="I26" s="4" t="inlineStr">
        <is>
          <t xml:space="preserve"> </t>
        </is>
      </c>
    </row>
    <row r="27">
      <c r="A27" s="4" t="inlineStr">
        <is>
          <t>Maximum | 2019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repurchase program, authorized amount</t>
        </is>
      </c>
      <c r="B29" s="4" t="inlineStr">
        <is>
          <t xml:space="preserve"> </t>
        </is>
      </c>
      <c r="C29" s="7"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 2021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repurchase program, authorized amount</t>
        </is>
      </c>
      <c r="B32" s="7"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EQUITY</t>
        </is>
      </c>
      <c r="B3" s="4" t="inlineStr">
        <is>
          <t xml:space="preserve"> </t>
        </is>
      </c>
      <c r="C3" s="4" t="inlineStr">
        <is>
          <t xml:space="preserve"> </t>
        </is>
      </c>
      <c r="D3" s="4" t="inlineStr">
        <is>
          <t xml:space="preserve"> </t>
        </is>
      </c>
    </row>
    <row r="4">
      <c r="A4" s="4" t="inlineStr">
        <is>
          <t>Common stock, par value (in dollars per share)</t>
        </is>
      </c>
      <c r="B4" s="8" t="n">
        <v>0.01</v>
      </c>
      <c r="C4" s="8" t="n">
        <v>0.01</v>
      </c>
      <c r="D4" s="8" t="n">
        <v>0.01</v>
      </c>
    </row>
    <row r="5">
      <c r="A5" s="4" t="inlineStr">
        <is>
          <t>Issuance of restricted share awards under long-term equity incentive plan (in shares)</t>
        </is>
      </c>
      <c r="B5" s="5" t="n">
        <v>168137</v>
      </c>
      <c r="C5" s="5" t="n">
        <v>144679</v>
      </c>
      <c r="D5" s="5" t="n">
        <v>253470</v>
      </c>
    </row>
    <row r="6">
      <c r="A6" s="4" t="inlineStr">
        <is>
          <t>Repurchase of shares pursuant to the settlement of ASR Agreement (in shares)</t>
        </is>
      </c>
      <c r="B6" s="4" t="inlineStr">
        <is>
          <t xml:space="preserve"> </t>
        </is>
      </c>
      <c r="C6" s="4" t="inlineStr">
        <is>
          <t xml:space="preserve"> </t>
        </is>
      </c>
      <c r="D6" s="5" t="n">
        <v>73455</v>
      </c>
    </row>
    <row r="7">
      <c r="A7" s="4" t="inlineStr">
        <is>
          <t>Repurchase of shares (in shares)</t>
        </is>
      </c>
      <c r="B7" s="5" t="n">
        <v>1390667</v>
      </c>
      <c r="C7" s="5" t="n">
        <v>183136</v>
      </c>
      <c r="D7" s="5" t="n">
        <v>542772</v>
      </c>
    </row>
    <row r="8">
      <c r="A8" s="4" t="inlineStr">
        <is>
          <t>Number of shares withheld to pay taxes on employees' equity awards (in shares)</t>
        </is>
      </c>
      <c r="B8" s="5" t="n">
        <v>53593</v>
      </c>
      <c r="C8" s="5" t="n">
        <v>43715</v>
      </c>
      <c r="D8" s="5" t="n">
        <v>142822</v>
      </c>
    </row>
    <row r="9">
      <c r="A9" s="4" t="inlineStr">
        <is>
          <t>Shares issued upon exercise of stock options (in shares)</t>
        </is>
      </c>
      <c r="B9" s="5" t="n">
        <v>25215</v>
      </c>
      <c r="C9" s="5" t="n">
        <v>53275</v>
      </c>
      <c r="D9" s="5" t="n">
        <v>192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26, 2023 USD ($)</t>
        </is>
      </c>
    </row>
    <row r="2">
      <c r="A2" s="4" t="inlineStr">
        <is>
          <t>Subsequent Event | SRI Holdings</t>
        </is>
      </c>
      <c r="B2" s="4" t="inlineStr">
        <is>
          <t xml:space="preserve"> </t>
        </is>
      </c>
    </row>
    <row r="3">
      <c r="A3" s="3" t="inlineStr">
        <is>
          <t>Subsequent Events</t>
        </is>
      </c>
      <c r="B3" s="4" t="inlineStr">
        <is>
          <t xml:space="preserve"> </t>
        </is>
      </c>
    </row>
    <row r="4">
      <c r="A4" s="4" t="inlineStr">
        <is>
          <t>Purchase price</t>
        </is>
      </c>
      <c r="B4" s="6" t="n">
        <v>4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Basis of Presentation. ​ Financial Statement Presentation. ​ Use of Estimates and Assumptions in the Preparation of Financial Statements. ​ Revenue Recognition. Note 8 – Segment Informa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The total expected cost is a significant estimate in the revenue recognition process, requires judgment, and is subject to variability throughout the duration of the contract as a result of contract modifications and other circumstances impacting job completion. Generally, this results in revenue being recognized as the customer is able to receive and utilize the benefits provided by our services. Each contract contains one or more individual orders, which are based on services delivered. When material and installation services are bundled in a contract, we combine these items into one performance obligation as the overall promise is to transfer the combined item. ​ Revenue from our Specialty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Business Combinations ​ Cash and Cash Equivalents. ​ Receivables, net. ​ Inventories, net. ​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Our inventory reserve balances were $17.3 million and $11.2 million as of December 31, 2022 and 2021, respectively. As of December 31, 2022, and 2021, primarily all inventory consisted of finished goods. ​ Property and Equipment, net. ​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 Depreciation. ​ Asset Class Estimated Useful Life Buildings and land improvements 20 – 40 years Software 3 – 6 years Company vehicles 3 – 8 years Equipment 6 – 10 years ​ Leases ​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or terminate the lease, which will be reflected in the calculation of the lease liability and corresponding ROU asset when it is reasonably certain that we will exercise that option. We do not recognize ROU assets and lease liabilities for short-term leases that have an initial lease term of 12 months or less. We recognize the lease payments associated with short-term leases as an expense on a straight-line basis over the lease term. ​ The lease liability is initially measured as the present value of the unpaid lease payments as of the lease commencement date. The lease liability is discounted based on our IBR at the time of modification for an existing lease or at the time of lease commencement for new leases. Our IBR includes significant assumptions regarding our secured borrowing rates obtained on equipment note issuances and adjustments for differences in the remaining lease term, underlying assets and market conditions for companies with similar credit qualities as well as interest rate index fluctuation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Certain vehicle lease agreements have residual value guarantees at the end of the lease which require us to return the asset with a specified percentage of the original or other calculated value. ​ 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 ​ Goodwill and Other Intangible Assets. ​ Fair value for our reporting units is determined using a discounted cash flow method, which includes significant unobservable inputs (Level 3 inputs). Using the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5 – Goodwill and Other Intangibles ​ Insurance Reserves. ​ Advertising ​ Share-based Compensation. ​ ​ ​ ​ ​ ​ Award Type: Fair Value Determination Vesting Expense Recognition‡ Expense Measurement Restricted Share Awards ​ ​ ​ ​ Service Condition Closing stock price on date of grant Ratably; 3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 ​ Debt Issuance Costs. ​ 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 ​ Foreign Currency. ​ Recently Adopted Accounting Pronouncements ​ Credit Losses. ​ Contract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5:56Z</dcterms:created>
  <dcterms:modified xmlns:dcterms="http://purl.org/dc/terms/" xmlns:xsi="http://www.w3.org/2001/XMLSchema-instance" xsi:type="dcterms:W3CDTF">2023-02-23T21:05:56Z</dcterms:modified>
</cp:coreProperties>
</file>